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Investment (Tables)" sheetId="27" state="visible" r:id="rId27"/>
    <sheet xmlns:r="http://schemas.openxmlformats.org/officeDocument/2006/relationships" name="Notes Receivable and Current _2" sheetId="28" state="visible" r:id="rId28"/>
    <sheet xmlns:r="http://schemas.openxmlformats.org/officeDocument/2006/relationships" name="Construction Contracts (Tables)" sheetId="29" state="visible" r:id="rId29"/>
    <sheet xmlns:r="http://schemas.openxmlformats.org/officeDocument/2006/relationships" name="Derivative Financial Instrume_2" sheetId="30" state="visible" r:id="rId30"/>
    <sheet xmlns:r="http://schemas.openxmlformats.org/officeDocument/2006/relationships" name="Equity (Tables)" sheetId="31" state="visible" r:id="rId31"/>
    <sheet xmlns:r="http://schemas.openxmlformats.org/officeDocument/2006/relationships" name="Fair Value of Financial Instr_2" sheetId="32" state="visible" r:id="rId32"/>
    <sheet xmlns:r="http://schemas.openxmlformats.org/officeDocument/2006/relationships" name="Commitments and Contingencies (" sheetId="33" state="visible" r:id="rId33"/>
    <sheet xmlns:r="http://schemas.openxmlformats.org/officeDocument/2006/relationships" name="Business of Organization - Addi" sheetId="34" state="visible" r:id="rId34"/>
    <sheet xmlns:r="http://schemas.openxmlformats.org/officeDocument/2006/relationships" name="Significant Accounting Polici_3" sheetId="35" state="visible" r:id="rId35"/>
    <sheet xmlns:r="http://schemas.openxmlformats.org/officeDocument/2006/relationships" name="Segments - Net Income of Report" sheetId="36" state="visible" r:id="rId36"/>
    <sheet xmlns:r="http://schemas.openxmlformats.org/officeDocument/2006/relationships" name="Segments - Additional Informati" sheetId="37" state="visible" r:id="rId37"/>
    <sheet xmlns:r="http://schemas.openxmlformats.org/officeDocument/2006/relationships" name="Segments - Reconciliation of Ne" sheetId="38" state="visible" r:id="rId38"/>
    <sheet xmlns:r="http://schemas.openxmlformats.org/officeDocument/2006/relationships" name="Leases - Additional Information" sheetId="39" state="visible" r:id="rId39"/>
    <sheet xmlns:r="http://schemas.openxmlformats.org/officeDocument/2006/relationships" name="Leases - Lessor, Rental Income " sheetId="40" state="visible" r:id="rId40"/>
    <sheet xmlns:r="http://schemas.openxmlformats.org/officeDocument/2006/relationships" name="Real Estate Investment - Acquis" sheetId="41" state="visible" r:id="rId41"/>
    <sheet xmlns:r="http://schemas.openxmlformats.org/officeDocument/2006/relationships" name="Real Estate Investment Real Est" sheetId="42" state="visible" r:id="rId42"/>
    <sheet xmlns:r="http://schemas.openxmlformats.org/officeDocument/2006/relationships" name="Real Estate Investment - Summar" sheetId="43" state="visible" r:id="rId43"/>
    <sheet xmlns:r="http://schemas.openxmlformats.org/officeDocument/2006/relationships" name="Notes Receivable and Current _3" sheetId="44" state="visible" r:id="rId44"/>
    <sheet xmlns:r="http://schemas.openxmlformats.org/officeDocument/2006/relationships" name="Notes Receivable and Current _4" sheetId="45" state="visible" r:id="rId45"/>
    <sheet xmlns:r="http://schemas.openxmlformats.org/officeDocument/2006/relationships" name="Notes Receivable and Current _5" sheetId="46" state="visible" r:id="rId46"/>
    <sheet xmlns:r="http://schemas.openxmlformats.org/officeDocument/2006/relationships" name="Notes Receivable and Current _6" sheetId="47" state="visible" r:id="rId47"/>
    <sheet xmlns:r="http://schemas.openxmlformats.org/officeDocument/2006/relationships" name="Notes Receivable and Current _7" sheetId="48" state="visible" r:id="rId48"/>
    <sheet xmlns:r="http://schemas.openxmlformats.org/officeDocument/2006/relationships" name="Construction Contracts (Details" sheetId="49" state="visible" r:id="rId49"/>
    <sheet xmlns:r="http://schemas.openxmlformats.org/officeDocument/2006/relationships" name="Construction Contracts - Summar" sheetId="50" state="visible" r:id="rId50"/>
    <sheet xmlns:r="http://schemas.openxmlformats.org/officeDocument/2006/relationships" name="Construction Contracts - Summ_2" sheetId="51" state="visible" r:id="rId51"/>
    <sheet xmlns:r="http://schemas.openxmlformats.org/officeDocument/2006/relationships" name="Construction Contracts - Summ_3" sheetId="52" state="visible" r:id="rId52"/>
    <sheet xmlns:r="http://schemas.openxmlformats.org/officeDocument/2006/relationships" name="Indebtedness - Additional Info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Equity - Additional Information" sheetId="58" state="visible" r:id="rId58"/>
    <sheet xmlns:r="http://schemas.openxmlformats.org/officeDocument/2006/relationships" name="Equity - Dividends and Distribu" sheetId="59" state="visible" r:id="rId59"/>
    <sheet xmlns:r="http://schemas.openxmlformats.org/officeDocument/2006/relationships" name="Stock-Based Compensation - Addi" sheetId="60" state="visible" r:id="rId60"/>
    <sheet xmlns:r="http://schemas.openxmlformats.org/officeDocument/2006/relationships" name="Fair Value of Financial Instr_3"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ubsequent Events (Details)" sheetId="65" state="visible" r:id="rId65"/>
    <sheet xmlns:r="http://schemas.openxmlformats.org/officeDocument/2006/relationships" name="Uncategorized Items - ahhq32020"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908</t>
        </is>
      </c>
    </row>
    <row r="9">
      <c r="A9" s="4" t="inlineStr">
        <is>
          <t>Entity Registrant Name</t>
        </is>
      </c>
      <c r="B9" s="4" t="inlineStr">
        <is>
          <t>ARMADA HOFFLER PROPERTIES, INC.</t>
        </is>
      </c>
    </row>
    <row r="10">
      <c r="A10" s="4" t="inlineStr">
        <is>
          <t>Entity Incorporation, State or Country Code</t>
        </is>
      </c>
      <c r="B10" s="4" t="inlineStr">
        <is>
          <t>MD</t>
        </is>
      </c>
    </row>
    <row r="11">
      <c r="A11" s="4" t="inlineStr">
        <is>
          <t>Entity Tax Identification Number</t>
        </is>
      </c>
      <c r="B11" s="4" t="inlineStr">
        <is>
          <t>46-1214914</t>
        </is>
      </c>
    </row>
    <row r="12">
      <c r="A12" s="4" t="inlineStr">
        <is>
          <t>Entity Address, Address Line One</t>
        </is>
      </c>
      <c r="B12" s="4" t="inlineStr">
        <is>
          <t>222 Central Park Avenue</t>
        </is>
      </c>
    </row>
    <row r="13">
      <c r="A13" s="4" t="inlineStr">
        <is>
          <t>Entity Address, Address Line Two</t>
        </is>
      </c>
      <c r="B13" s="4" t="inlineStr">
        <is>
          <t>Suite 2100</t>
        </is>
      </c>
    </row>
    <row r="14">
      <c r="A14" s="4" t="inlineStr">
        <is>
          <t>Entity Address, City or Town</t>
        </is>
      </c>
      <c r="B14" s="4" t="inlineStr">
        <is>
          <t>Virginia Beach</t>
        </is>
      </c>
    </row>
    <row r="15">
      <c r="A15" s="4" t="inlineStr">
        <is>
          <t>Entity Address, State or Province</t>
        </is>
      </c>
      <c r="B15" s="4" t="inlineStr">
        <is>
          <t>VA</t>
        </is>
      </c>
    </row>
    <row r="16">
      <c r="A16" s="4" t="inlineStr">
        <is>
          <t>Entity Address, Postal Zip Code</t>
        </is>
      </c>
      <c r="B16" s="4" t="inlineStr">
        <is>
          <t>23462</t>
        </is>
      </c>
    </row>
    <row r="17">
      <c r="A17" s="4" t="inlineStr">
        <is>
          <t>City Area Code</t>
        </is>
      </c>
      <c r="B17" s="4" t="inlineStr">
        <is>
          <t>757</t>
        </is>
      </c>
    </row>
    <row r="18">
      <c r="A18" s="4" t="inlineStr">
        <is>
          <t>Local Phone Number</t>
        </is>
      </c>
      <c r="B18" s="4" t="inlineStr">
        <is>
          <t>366-4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7934042</v>
      </c>
    </row>
    <row r="26">
      <c r="A26" s="4" t="inlineStr">
        <is>
          <t>Amendment Flag</t>
        </is>
      </c>
      <c r="B26" s="4" t="inlineStr">
        <is>
          <t>false</t>
        </is>
      </c>
    </row>
    <row r="27">
      <c r="A27" s="4" t="inlineStr">
        <is>
          <t>Entity Central Index Key</t>
        </is>
      </c>
      <c r="B27" s="4" t="inlineStr">
        <is>
          <t>0001569187</t>
        </is>
      </c>
    </row>
    <row r="28">
      <c r="A28" s="4" t="inlineStr">
        <is>
          <t>Document Fiscal Year Focus</t>
        </is>
      </c>
      <c r="B28" s="4" t="inlineStr">
        <is>
          <t>2020</t>
        </is>
      </c>
    </row>
    <row r="29">
      <c r="A29" s="4" t="inlineStr">
        <is>
          <t>Document Fiscal Period Focus</t>
        </is>
      </c>
      <c r="B29" s="4" t="inlineStr">
        <is>
          <t>Q3</t>
        </is>
      </c>
    </row>
    <row r="30">
      <c r="A30" s="4" t="inlineStr">
        <is>
          <t>Current Fiscal Year End Date</t>
        </is>
      </c>
      <c r="B30" s="4" t="inlineStr">
        <is>
          <t>--12-31</t>
        </is>
      </c>
    </row>
    <row r="31">
      <c r="A31" s="4" t="inlineStr">
        <is>
          <t>Common stock</t>
        </is>
      </c>
    </row>
    <row r="32">
      <c r="A32" s="3" t="inlineStr">
        <is>
          <t>Entity Listings [Line Items]</t>
        </is>
      </c>
    </row>
    <row r="33">
      <c r="A33" s="4" t="inlineStr">
        <is>
          <t>Title of 12(b) Security</t>
        </is>
      </c>
      <c r="B33" s="4" t="inlineStr">
        <is>
          <t>Common Stock, $0.01 par value per share</t>
        </is>
      </c>
    </row>
    <row r="34">
      <c r="A34" s="4" t="inlineStr">
        <is>
          <t>Trading Symbol</t>
        </is>
      </c>
      <c r="B34" s="4" t="inlineStr">
        <is>
          <t>AHH</t>
        </is>
      </c>
    </row>
    <row r="35">
      <c r="A35" s="4" t="inlineStr">
        <is>
          <t>Security Exchange Name</t>
        </is>
      </c>
      <c r="B35" s="4" t="inlineStr">
        <is>
          <t>NYSE</t>
        </is>
      </c>
    </row>
    <row r="36">
      <c r="A36" s="4" t="inlineStr">
        <is>
          <t>Redeemable convertible preferred stock</t>
        </is>
      </c>
    </row>
    <row r="37">
      <c r="A37" s="3" t="inlineStr">
        <is>
          <t>Entity Listings [Line Items]</t>
        </is>
      </c>
    </row>
    <row r="38">
      <c r="A38" s="4" t="inlineStr">
        <is>
          <t>Title of 12(b) Security</t>
        </is>
      </c>
      <c r="B38" s="4" t="inlineStr">
        <is>
          <t>6.75% Series A Cumulative Redeemable Perpetual Preferred Stock, $0.01 par value per share</t>
        </is>
      </c>
    </row>
    <row r="39">
      <c r="A39" s="4" t="inlineStr">
        <is>
          <t>Trading Symbol</t>
        </is>
      </c>
      <c r="B39" s="4" t="inlineStr">
        <is>
          <t>AHH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The pandemic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causing many of the Company’s tenants, particularly in the Company’s retail portfolio, to suspend or limit operations for certain periods of time. We expect to continue to experience effects on our business as the impacts from COVID-19 and the related responses continue to develop. These interim financial statements should be read in conjunction with the audited consolidated financial statements of the Company included in the Company’s Annual Report on Form 10-K for the year ended December 31, 2019 .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These reclassifications had no effect on net income or stockholders' equity as previously reported. Recent Accounting Pronouncements Accounting Standards Adopted in 2020 Credit losses In June 2016, the Financial Accounting Standard Board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replaces the "incurred loss" approach under previous guidance with an "expected loss" model for instruments measured at amortized cost, such as the Company's notes receivable, construction receivables, and off-balance sheet credit exposures. The amendment requires entities to consider a broader range of information to estimate expected credit losses, which may result in earlier recognition of losses. The Company adopted the new standard on January 1, 2020, using the modified retrospective transition method and recorded a noncash cumulative effect adjustment to record a reduction to retained earnings of $3.0 million , $2.8 million of which relates to the Company's mezzanine loans and $0.2 million of which relates to the Company's construction accounts receivable. See Note 6—Notes Receivable and Current Expected Credit Losses, for more information. Fair Value Measurements In August 2018, the FASB issued ASU 2018-13, Fair Value Measurement - Disclosure Framework—Changes to the Disclosure Requirements for Fair Value Measurement (Topic 820).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the new standard on January 1, 2020. The adoption of the ASU did not have a material impact on disclosures in the Company's consolidated financial statements. Reference Rate Reform In March 2020, the FASB issued ASU 2020-04, Reference Rate Reform - Facilitation of the Effects of Reference Rate Reform on Financial Reporting (Topic 848).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Lease Modification Accounting Q&amp;A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lessors, if certain criteria have been met, to bypass the lease by lease analysis, and instead elect to either apply the lease modification accounting framework or not, with such election applied consistently to leases with similar characteristics and similar circumstances. The Company adopted this guidance during the second quarter of 2020 and elected to not apply the existing lease modification accounting framework in instances where the total payments under a modified lease are substantially the same as or less than the total payments under the existing lease. Other Accounting Policies See the Company's Annual Report on Form 10-K for the year ended December 31, 2019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nine months ended September 30, 2020 and 2019 was as follows (in thousands): Three Months Ended September 30, Nine Months Ended September 30, 2020 2019 2020 2019 Office real estate Rental revenues $ 11,456 $ 10,283 $ 32,142 $ 23,221 Rental expenses 3,042 2,753 7,879 6,092 Real estate taxes 1,375 1,141 3,749 2,320 Segment net operating income 7,039 6,389 20,514 14,809 Retail real estate Rental revenues 15,669 20,780 54,794 57,272 Rental expenses 2,618 3,096 8,096 8,556 Real estate taxes 1,808 2,219 5,981 5,923 Segment net operating income 11,243 15,465 40,717 42,793 Multifamily residential real estate Rental revenues 12,511 11,157 34,904 29,014 Rental expenses 4,563 4,024 11,932 9,865 Real estate taxes 1,577 820 3,596 2,516 Segment net operating income 6,371 6,313 19,376 16,633 General contracting and real estate services Segment revenues 58,617 27,638 163,283 66,118 Segment expenses 56,509 26,446 157,401 62,855 Segment gross profit 2,108 1,192 5,882 3,263 Net operating income $ 26,761 $ 29,359 $ 86,489 $ 77,498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September 30, 2020 and 2019 exclude revenue related to intercompany construction contracts of $3.2 million and $22.4 million , respectively, as it is eliminated in consolidation. General contracting and real estate services revenues for the nine months ended September 30, 2020 and 2019 exclude revenue related to intercompany construction contracts of $24.7 million and $82.6 million , respectively. General contracting and real estate services expenses for the three months ended September 30, 2020 and 2019 exclude expenses related to intercompany construction contracts of $3.2 million and $22.2 million , respectively. General contracting and real estate services expenses for the nine months ended September 30, 2020 and 2019 exclude expenses related to intercompany construction contracts of $24.5 million and $81.8 million , respectively. The following table reconciles net operating income to net income, the most directly comparable GAAP measure, for the three and nine months ended September 30, 2020 and 2019 (in thousands): Three Months Ended September 30, Nine Months Ended September 30, 2020 2019 2020 2019 Net operating income $ 26,761 $ 29,359 $ 86,489 $ 77,498 Depreciation and amortization (14,176 ) (15,465 ) (42,232 ) (38,874 ) Amortization of right-of-use assets - finance leases (147 ) (145 ) (440 ) (230 ) General and administrative expenses (2,601 ) (2,977 ) (9,382 ) (9,329 ) Acquisition, development and other pursuit costs (26 ) (93 ) (555 ) (550 ) Impairment charges (47 ) — (205 ) — Gain on real estate dispositions 3,612 4,699 6,388 4,699 Interest income 4,417 5,710 16,055 16,622 Interest expense on indebtedness (7,294 ) (8,828 ) (22,252 ) (22,205 ) Interest expense on finance leases (229 ) (228 ) (686 ) (340 ) Equity in income of unconsolidated real estate entities — — — 273 Change in fair value of derivatives and other 318 (530 ) (1,424 ) (3,926 ) Unrealized credit loss release (provision) 33 — (227 ) — Other income (expense), net 177 362 521 426 Income tax benefit 28 199 220 339 Net income $ 10,826 $ 12,063 $ 32,270 $ 24,4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ssee Disclosures As a lessee, the Company has eight ground leases on seven properties with initial terms that range from 5 to 65 years and options to extend up to an additional 70 years in certain cases. The exercise of lease renewal options is at the Company's sole discretion. The depreciable life of assets and leasehold improvements are limited by the expected lease term. Six of these leases have been classified as operating leases and two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Rental revenue for the three and nine months ended September 30, 2020 and 2019 comprised the following (in thousands): Three Months Ended September 30, Nine Months Ended September 30, 2020 2019 2020 2019 Base rent and tenant charges $ 37,532 $ 41,236 $ 117,812 $ 106,227 Accrued straight-line rental adjustment 1,925 745 3,435 2,893 Lease incentive amortization (164 ) (187 ) (497 ) (555 ) Above/below market lease amortization 343 426 1,090 942 Total rental revenue $ 39,636 $ 42,220 $ 121,840 $ 109,507</t>
        </is>
      </c>
    </row>
    <row r="5">
      <c r="A5" s="4" t="inlineStr">
        <is>
          <t>Leases</t>
        </is>
      </c>
      <c r="B5" s="4" t="inlineStr">
        <is>
          <t>Leases Lessee Disclosures As a lessee, the Company has eight ground leases on seven properties with initial terms that range from 5 to 65 years and options to extend up to an additional 70 years in certain cases. The exercise of lease renewal options is at the Company's sole discretion. The depreciable life of assets and leasehold improvements are limited by the expected lease term. Six of these leases have been classified as operating leases and two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to 15 years or more. The exercise of lease renewal options is at the tenant's sole discretion. The Company includes a renewal period in the lease term only if it appears at lease inception that the renewal is reasonably assured. Rental revenue for the three and nine months ended September 30, 2020 and 2019 comprised the following (in thousands): Three Months Ended September 30, Nine Months Ended September 30, 2020 2019 2020 2019 Base rent and tenant charges $ 37,532 $ 41,236 $ 117,812 $ 106,227 Accrued straight-line rental adjustment 1,925 745 3,435 2,893 Lease incentive amortization (164 ) (187 ) (497 ) (555 ) Above/below market lease amortization 343 426 1,090 942 Total rental revenue $ 39,636 $ 42,220 $ 121,840 $ 109,5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9 Months Ended</t>
        </is>
      </c>
    </row>
    <row r="2">
      <c r="B2" s="2" t="inlineStr">
        <is>
          <t>Sep. 30, 2020</t>
        </is>
      </c>
    </row>
    <row r="3">
      <c r="A3" s="3" t="inlineStr">
        <is>
          <t>Real Estate [Abstract]</t>
        </is>
      </c>
    </row>
    <row r="4">
      <c r="A4" s="4" t="inlineStr">
        <is>
          <t>Real Estate Investment</t>
        </is>
      </c>
      <c r="B4" s="4" t="inlineStr">
        <is>
          <t>Real Estate Investment Property Acquisitions On January 10, 2020, the Company entered into an operating agreement with a partner to develop a mixed-use property in Charlotte, North Carolina. The Company has an 80% interest in 10 th and Tryon Partners, LLC (the "Tryon Partnership"). On January 10, 2020, the Tryon Partnership purchased land for a purchase price of $6.3 million for this project. The Company is responsible for funding the equity requirements of this development, including the $6.3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performance and is the party most closely associated with the project. Therefore, the Company is the project's primary beneficiary and consolidates the Tryon Partnership in its consolidated financial statements. On September 12, 2019, the Company entered into an operating agreement with a partner to develop a mixed-use property in Belmont, North Carolina. The Company has an 85% interest in Chronicle Holdings, LLC (the "Chronicle Partnership"). On March 20, 2020, the Chronicle Partnership purchased land for a purchase price of $2.3 million for this project. The Company is responsible for funding the equity requirements of this development, including the $2.3 million purchase of the land. Management has concluded that this entity is a VIE as it lacks sufficient equity to fund its operations without additional financial support. The Company is the developer of the project and has the power to direct the activities of the project that most significantly impact its performance and is the party most closely associated with the project. Therefore, the Company is the project's primary beneficiary and consolidates the Chronicle Partnership in its consolidated financial statements. In June 2020, the Company exercised its option to purchase the remaining 21% ownership interest in 1405 Point in exchange for increased ground lease payments to be made over the approximately 42 -year remaining lease term. The Company recorded a note payable of $6.1 million , which represents the present value of these payments. The ground lessor is an affiliate of our former joint venture partner. On August 31, 2020, the Company entered into an operating agreement with a partner to develop a mixed-use project in Gainesville, Georgia. The Company has a 95% ownership interest in Gainesville Development, LLC (the "Gainesville Partnership"). The Gainesville Partnership acquired undeveloped land on August 31, 2020 for a purchase price of $5.0 million and immediately began development of the site. The Company is responsible for funding the equity requirements of this development, which are estimated to total $17.3 million . Management has concluded that this entity is a VIE as it lacks sufficient equity to fund its operations without additional financial support. By August 31, 2023, the Company is required to acquire its partner's 5% ownership interest for up to $4.2 million , subject to the initial operating performance of the property. As the Company is required to obtain this ownership interest, the Company consolidates the project in its consolidated financial statements. The Company has recorded a note payable liability of $3.8 million , which is the fair value of the anticipated payments to be made to its partner. On September 22, 2020, the Company exercised its option to purchase Nexton Square for $17.9 million cash and the assumption of a note payable of $22.9 million . The Company also incurred capitalized acquisition costs of $0.2 million . The developer of this property repaid the Company's mezzanine note receivable of $16.4 million at the time of the acquisition. The following table summarizes the purchase price allocation (including acquisition costs) based on relative fair value of the assets acquired and intangible liabilities assumed for the Nexton Square acquisition (in thousands): Nexton Square Land $ 9,885 Site improvements 3,690 Building and improvements 24,070 In-place leases 5,239 Below-market leases (1,877 ) Fair value adjustment on acquired debt 364 Net assets acquired $ 41,371 Property Disposition On May 29, 2020, the Company sold a portfolio of seven retail properties for $90.0 million . The portfolio consisted of Alexander Pointe, Bermuda Crossroads, Gainsborough Square, Harper Hill Commons, Indian Lakes Crossing, Renaissance Square, and Stone House Square. The gain on sale was $2.8 million . In connection with the sale of this portfolio, the Company repaid $61.9 million on the revolving credit facility, resulting in net proceeds of $25.9 million . On September 1, 2020, the Company completed the sale of the Walgreen's outparcel at Hanbury Village. Net proceeds after the transaction costs were $7.0 million . The gain on disposition was $3.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9 Months Ended</t>
        </is>
      </c>
    </row>
    <row r="2">
      <c r="B2" s="2" t="inlineStr">
        <is>
          <t>Sep. 30, 2020</t>
        </is>
      </c>
    </row>
    <row r="3">
      <c r="A3" s="3" t="inlineStr">
        <is>
          <t>Receivables [Abstract]</t>
        </is>
      </c>
    </row>
    <row r="4">
      <c r="A4" s="4" t="inlineStr">
        <is>
          <t>Notes Receivable and Current Expected Credit Losses</t>
        </is>
      </c>
      <c r="B4" s="4" t="inlineStr">
        <is>
          <t>Notes Receivable and Current Expected Credit Losses Notes Receivable The Company had the following notes receivable outstanding as of September 30, 2020 and December 31, 2019 ($ in thousands): Outstanding loan amount Interest compounding Development Project September 30, December 31, Maximum loan commitment Interest rate The Residences at Annapolis Junction $ 42,767 $ 40,049 $ 48,105 10.0 % (a) Monthly Delray Plaza 15,493 12,995 17,000 15.0 % (a)(b)(c) Annually Nexton Square — 15,097 17,000 10.0 % Monthly Interlock Commercial 82,351 59,224 103,000 15.0 % (c) None Solis Apartments at Interlock 28,109 25,588 41,100 13.0 % Annually Total mezzanine 168,720 152,953 $ 226,205 Other notes receivable 14 1,147 Notes receivable guarantee premium 3,034 5,271 Allowance for credit losses (3,052 ) — Total notes receivable $ 168,716 $ 159,371 ________________________________________ (a) Loan was placed on nonaccrual status effective April 1, 2020. (b) $2.0 million of this loan is subject to an interest rate of 6% . (c) This loan was modified on October 2, 2020. See Note 15. Interest on the mezzanine loans is accrued and funded utilizing the interest reserves for each loan, which are components of the respective maximum loan commitments, and such accrued interest is added to the loan receivable balances. The Company recognized interest income for the three and nine months ended September 30, 2020 and 2019 as follows (in thousands): Three Months Ended September 30, Nine Months Ended September 30, Development Project 2020 2019 2020 2019 1405 Point $ — $ — $ — $ 783 North Decatur Square — 178 — 1,509 The Residences at Annapolis Junction — (a) 2,340 (b) 2,468 (a)(c) 6,536 (b) Delray Plaza — (a) 429 489 (a) 1,153 Nexton Square 380 550 1,177 1,584 Interlock Commercial 3,189 (c) 1,595 9,364 (c) 3,425 Solis Apartments at Interlock 847 596 2,522 1,567 Total mezzanine 4,416 5,688 16,020 16,557 Other interest income 1 22 35 65 Total interest income $ 4,417 $ 5,710 $ 16,055 $ 16,622 ________________________________________ (a) Loan was placed on nonaccrual status effective April 1, 2020. (b) Includes amortization of the $5.0 million loan modification fee paid by the borrower in November 2018. (c) Includes partial recognition of interest income related to an exit fee that is due upon repayment of the loan. Delray Plaza On March 3, 2020, the Delray Plaza loan was modified to increase the maximum amount of the loan to $17.0 million , with $2.0 million of additional funds borrowed at an interest rate of 6% in order to fund final development activities. The borrower pledged 125,832 Class A Units as additional collateral for this loan. Interlock Commercial In May 2020, the Company modified the Interlock Commercial loan to allow for an additional $8.0 million of loan funding; this additional loan funding may be available for cost overruns as well as the building of townhome units as an additional phase of this development project. The borrower also modified the senior construction loan on the project. As part of this modification, the Company agreed to increase its payment guaranty for this senior loan to $34.3 million . Nexton Square On September 22, 2020, as part of the Nexton Square acquisition, the developer of this property repaid the Company's mezzanine note receivable of $16.4 million . Current Expected Credit Losses The Company is exposed to credit losses primarily through its mezzanine lending activities. As of September 30, 2020 , the Company had four mezzanine loans, all of which are secured by second liens on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On a quarterly basis, the Company compares the risk inherent in its loans to industry loan loss data experienced during past business cycles. The Company updated the risk ratings for each of its notes receivable during the three months ended September 30, 2020 . The Company obtained industry loan loss data relative to these risk ratings as of June 30, 2020. The following table presents amortized cost basis of the portfolio by year of origination and risk rating as of September 30, 2020 (in thousands): Year of Origination Risk Ratings 2020 2019 2018 2017 2016 Total Pass $ — $ — $ 111,611 $ — $ — $ 111,611 Special Mention — — — — — — Substandard — — — 14,723 42,368 57,091 Total amortized cost basis $ — $ — $ 111,611 $ 14,723 $ 42,368 $ 168,702 As of December 31, 2019 , there was no allowance for loan losses. At September 30, 2020 , the Company reported $168.7 million of notes receivable, net of allowances of $3.1 million . Changes in the allowance for the nine months ended September 30, 2020 were as follows (in thousands): Nine Months Ended Beginning balance (December 31, 2019) $ — Cumulative effect of accounting change 2,825 Unrealized credit loss provision 227 Ending balance $ 3,052 The Company places loans on nonaccrual status when the loan balance, together with the balance of any senior loan, approximately equals the estimated realizable value of the underlying development project. As of December 31, 2019, there were no loans on nonaccrual status. During the nine months ended September 30, 2020 , the Company placed the loans for Delray Plaza and The Residences at Annapolis Junction on nonaccrual status with total amortized cost basis of $57.1 million . As a result, there was $4.2 million of interest income not recognized during the nine months ended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9 Months Ended</t>
        </is>
      </c>
    </row>
    <row r="2">
      <c r="B2" s="2" t="inlineStr">
        <is>
          <t>Sep. 30, 2020</t>
        </is>
      </c>
    </row>
    <row r="3">
      <c r="A3" s="3" t="inlineStr">
        <is>
          <t>Contractors [Abstract]</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20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20 and 2019 (in thousands): Nine Months Ended Nin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9 $ 5,306 $ 1,358 $ 3,037 Revenue recognized that was included in the balance at the beginning of the period — (5,306 ) — (3,037 ) Increases due to new billings, excluding amounts recognized as revenue during the period — 7,237 — 4,256 Transferred to receivables (468 ) — (2,015 ) — Construction contract costs and estimated earnings not billed during the period 215 — 624 — Changes due to cumulative catch-up adjustment arising from changes in the estimate of the stage of completion 219 (152 ) 657 (923 ) Ending balance $ 215 $ 7,085 $ 624 $ 3,333 The Company defers pre-contract costs when such costs are directly associated with specific anticipated contracts and their recovery is probable. Pre-contract costs of $1.2 million and $0.9 million were deferred as of September 30, 2020 and December 31, 2019 , respectively. Amortization of pre-contract costs for the nine months ended September 30, 2020 and 2019 was $0.7 million and $0.1 million , respectively. Construction receivables and payables include retentions, amounts that are generally withheld until the completion of the contract or the satisfaction of certain restrictive conditions such as fulfillment guarantees. As of September 30, 2020 and December 31, 2019 , construction receivables included retentions of $16.6 million and $9.0 million , respectively. The Company expects to collect substantially all construction receivables outstanding as of September 30, 2020 during the next twelve months. As of September 30, 2020 and December 31, 2019 , construction payables included retentions of $18.6 million and $18.0 million , respectively. The Company expects to pay substantially all construction payables outstanding as of September 30, 2020 during the next twelve months. The Company’s net position on uncompleted construction contracts comprised the following as of September 30, 2020 and December 31, 2019 (in thousands): September 30, 2020 December 31, 2019 Costs incurred on uncompleted construction contracts $ 852,966 $ 695,564 Estimated earnings 30,354 24,553 Billings (890,190 ) (725,174 ) Net position $ (6,870 ) $ (5,057 ) Construction contract costs and estimated earnings in excess of billings $ 215 $ 249 Billings in excess of construction contract costs and estimated earnings (7,085 ) (5,306 ) Net position $ (6,870 ) $ (5,057 ) The Company’s balances and changes in construction contract price allocated to unsatisfied performance obligations (backlog) as of September 30, 2020 and 2019 were as follows (in thousands): Three Months Ended September 30, Nine Months Ended September 30, 2020 2019 2020 2019 Beginning backlog $ 193,742 $ 178,632 $ 242,622 $ 165,863 New contracts/change orders (12,461 ) 22,054 43,469 73,250 Work performed (58,590 ) (27,594 ) (163,400 ) (66,021 ) Ending backlog $ 122,691 $ 173,092 $ 122,691 $ 173,092 During the three months ended September 30, 2020, the Company canceled a contract for the construction of a hotel due to the delay of the owner. The Company expects to complete a majority of the uncompleted contracts in place as of September 30, 2020 during the next 12 to 18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Indebtedness Credit Facility The Company has a senior credit facility that was amended and restated on October 3, 2019,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700.0 million , subject to certain conditions, including obtaining commitments from any one or more lenders. The revolving credit facility has a scheduled maturity date of January 24, 2024 , with two six -month extension options, subject to certain conditions, including payment of a 0.075% extension fee at each extension. The term loan facility has a scheduled maturity date of January 24, 2025 . The revolving credit facility bears interest at LIBOR (the London Inter-Bank Offered Rate) plus a margin ranging from 1.30% to 1.85% and the term loan facility bears interest at LIBOR plus a margin ranging from 1.25% to 1.80% ,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September 30, 2020 , there was no balance outstanding on the revolving credit facility. As of December 31, 2019 , the outstanding balance on the revolving credit facility was $110.0 million . The outstanding balance on the term loan facility was $205.0 million as of both of those dates. As of September 30, 2020 , the effective interest rates on the revolving credit facility and the term loan facility were 1.75% and 1.70% , respectively. The Company may, at any time, voluntarily prepay any loan under the credit facility in whole or in part without premium or penalty. On May 29, 2020, in conjunction with the sale of seven unencumbered operating properties, the Company repaid $61.9 million on the revolving credit facility. The Company's unencumbered borrowing pool will support revolving borrowings of up to $125.0 million as of September 30, 2020.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governing the credit facility. Other 2020 Financing Activity During the nine months ended September 30, 2020 , the Company borrowed $38.2 million under its existing construction loans to fund new development and construction. In the second quarter of 2020, the Company proactively obtained a waiver from the lender for the Premier Retail/Apartments loan wherein the Company did not have to meet the minimum debt service coverage requirement for the period ended June 30, 2020. The Company also proactively obtained a waiver from the lender for the 249 Central Park, Fountain Plaza Retail, and South Retail properties wherein the Company did not have to meet the minimum debt service coverage requirement for the period ended June 30, 2020 and will not have to meet the requirement for the period ending December 31, 2020. In June 2020, the Company exercised its option to purchase the remaining 21% ownership interest in 1405 Point in exchange for increased ground lease payments to be made over the approximately 42 -year remaining lease term. The Company recorded a note payable of $6.1 million , which represents the present value of these payments. The ground lessor is an affiliate of our former joint venture partner. On August 31, 2020, the Company entered into a $31.4 million construction loan agreement for the development project owned by the Gainesville Partnership. The loan bears interest at a rate of LIBOR plus a spread of 3.00% with a floor of 3.75% . The loan matures on August 31, 2024 and has one 12-month extension option. The Company's joint venture partner in the Gainesville Partnership has guaranteed payment of 55% of loan advances. On September 22, 2020, as a part of the Nexton Square acquisition, the Company assumed a note payable of $22.9 million . The loan bears interest at a rate of LIBOR plus a spread of 2.25% and will mature on August 8, 2021. On September 22, 2020, the Company paid off the Hanbury Village loan in full. This property was added to the unencumbered borrowing base for the revolving credit facility. As of September 30, 2020 , the Company was in compliance with the applicable terms of all loan covenants after giving effect to the waivers gra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September 30, 2020 , the Company had the following LIBOR interest rate caps ($ in thousands): Effective Date Maturity Date Notional Amount Strike Rate Premium Paid 12/11/2018 1/1/2021 $ 50,000 2.75 % $ 210 5/15/2019 6/1/2022 100,000 2.50 % 288 1/10/2020 2/1/2022 50,000 (a) 1.75 % 87 1/28/2020 2/1/2022 50,000 (a) 1.75 % 62 3/1/2020 3/1/2022 100,000 (a) 1.50 % 111 7/1/2020 7/1/2023 100,000 (a) 0.50 % 232 Total $ 450,000 $ 990 ________________________________________ (a) Designated as a cash flow hedge. As of September 30, 2020 , the Company held the following floating-to-fixed interest rate swaps ($ in thousands): Related Debt Notional Amount Index Swap Fixed Rate Debt effective rate Effective Date Expiration Date Senior unsecured term loan $ 50,000 1-month LIBOR 2.78 % 4.33 % 5/1/2018 5/1/2023 John Hopkins Village 51,101 (a) 1-month LIBOR 2.94 % 4.19 % 8/7/2018 8/7/2025 Senior unsecured term loan 10,500 (a) 1-month LIBOR 3.02 % 4.57 % 10/12/2018 10/12/2023 249 Central Park Retail, South Retail, and Fountain Plaza Retail 33,993 (a) 1-month LIBOR 2.25 % 3.85 % 4/1/2019 8/10/2023 Senior unsecured term loan 50,000 (a) 1-month LIBOR 2.26 % 3.81 % 4/1/2019 10/26/2022 Thames Street Wharf 70,000 (a) 1-month LIBOR 0.51 % 1.81 % 3/26/2020 6/26/2024 Senior unsecured term loan 25,000 (a) 1-month LIBOR 0.50 % 2.05 % 4/1/2020 4/1/2024 Senior unsecured term loan 25,000 (a) 1-month LIBOR 0.50 % 2.05 % 4/1/2020 4/1/2024 Senior unsecured term loan 25,000 (a) 1-month LIBOR 0.55 % 2.10 % 4/1/2020 4/1/2024 Total $ 340,594 ________________________________________ (a) Designated as a cash flow hedge. For the interest rate swaps designated as cash flow hedges, realized losses are reclassified out of accumulated other comprehensive loss to interest expense in the Condensed Consolidated Statements of Comprehensive Income due to payments made to the swap counterparty. During the next 12 months, the Company anticipates reclassifying approximately $4.4 million of net hedging losses from accumulated other comprehensive loss into earnings to offset the variability of the hedged items during this period. The Company’s derivatives were comprised of the following as of September 30, 2020 and December 31, 2019 (in thousands): September 30, 2020 December 31, 2019 Notional Fair Value Notional Fair Value Asset Liability Asset Liability Derivatives not designated as accounting hedges Interest rate swaps $ 50,000 $ — $ (3,389 ) $ 100,000 $ — $ (1,992 ) Interest rate caps 150,000 11 — 250,000 25 — Total derivatives not designated as accounting hedges 200,000 11 (3,389 ) 350,000 25 (1,992 ) Derivatives designated as accounting hedges Interest rate swaps 290,594 — (13,081 ) 146,642 — (5,728 ) Interest rate caps 300,000 115 — — — — Total derivatives $ 790,594 $ 126 $ (16,470 ) $ 496,642 $ 25 $ (7,720 ) The changes in the fair value of the Company’s derivatives during the three and nine months ended September 30, 2020 and 2019 were comprised of the following (in thousands): Three Months Ended September 30, Nine Months Ended September 30, 2020 2019 2020 2019 Interest rate swaps $ 323 $ (1,477 ) $ (10,907 ) $ (7,679 ) Interest rate caps (111 ) (299 ) (391 ) (1,956 ) Total change in fair value of interest rate derivatives $ 212 $ (1,776 ) $ (11,298 ) $ (9,635 ) Comprehensive income statement presentation: Change in fair value of interest rate derivatives $ 330 $ (529 ) $ (1,412 ) $ (3,926 ) Unrealized cash flow hedge losses (118 ) (1,247 ) (9,886 ) (5,709 ) Total change in fair value of interest rate derivatives $ 212 $ (1,776 ) $ (11,298 ) $ (9,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Stockholders’ Equity On February 26, 2018, the Company commenced an at-the-market continuous equity offering program (the "Prior ATM Program"), which was amended on August 6, 2019, through which the Company could, from time to time, issue and sell shares of its common stock having an aggregate offering price of up to $180.7 million . During the three months ended March 31, 2020, the Company issued and sold 92,577 shares of common stock at a weighted average price of $18.23 per share under the Prior ATM Program, receiving net proceeds, after offering costs and commissions, of $1.7 million . On March 10, 2020, the Company commenced a new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 to or through its sales agents and, with respect to shares of its common stock, may enter into separate forward sales agreements to or through the forward purchaser. Upon commencing the ATM Program, the Company simultaneously terminated the Prior ATM Program. During the three months ended September 30, 2020 , the Company issued and sold 166,630 shares of common stock at a weighted average price of $10.16 per share under the ATM Program, receiving net proceeds, after offering costs and commissions, of $1.7 million . During the nine months ended September 30, 2020 , the Company issued and sold 653,357 shares of common stock at a weighted average price of $9.50 per share under the ATM Program, receiving net proceeds, after offering costs and commissions, of $6.1 million . During the three months ended September 30, 2020, the Company issued and sold 709,588 shares of the Series A Preferred Stock at a weighted average price of $22.87 per share (inclusive of accrued dividends) under the ATM Program, receiving net proceeds, after offering costs and commissions, of $16.0 million . During the nine months ended September 30, 2020 , the Company issued and sold 713,418 shares of the Series A Preferred Stock at a weighted average price of $22.88 per share (inclusive of accrued dividends) under the ATM Program, receiving net proceeds, after offering costs and commissions, of $16.1 million . Shares having an aggregate offering price of $277.5 million remained unsold under the ATM Program as of November 3, 2020 . In connection with the ATM Program, on July 2, 2020, the Company filed, with the State Department of Assessments and Taxation of the State of Maryland ("MSDAT"), Articles Supplementary to the Articles of Amendment and Restatement of the Company (the "Charter"), designating an additional 3,450,000 shares of the Company’s authorized preferred stock as shares of Series A Preferred Stock, resulting in a total of 6,380,000 shares classified as Series A Preferred Stock as of July 2, 2020. The Articles Supplementary became effective on July 2, 2020. On August 20, 2020, the Company sold 3,600,000 shares of its Series A Preferred Stock at a public offering price of $24.75 per share (inclusive of accrued dividends), for net proceeds, after the underwriting discount and offering expenses payable by the Company, of approximately $86.1 million , pursuant to a prospectus supplement, dated August 13, 2020, and a base prospectus dated March 9, 2020. The offering was a re-opening of the Company’s previous issuances of Series A Preferred Stock. The additional shares of Series A Preferred Stock sold in the offering form a single series, and are fully fungible, with the other outstanding shares of Series A Preferred Stock. The Company used the net proceeds to repay a portion of the outstanding borrowings under the Company’s unsecured revolving credit facility and for general corporate purposes. In connection with the issuance of the Series A Preferred Stock, on August 20, 2020, the Operating Partnership issued to the Company 3,600,000 6.75% Series A Cumulative Redeemable Perpetual Preferred Units (the "Series A Preferred Units"), which have economic terms that are identical to the Series A Preferred Stock. The Series A Preferred Units were issued in exchange for the Company’s contribution of the net proceeds from the offering of the Series A Preferred Stock to the Operating Partnership. In connection with the offering, on August 17, 2020, the Company filed, with MSDAT, Articles Supplementary to the Charter, designating an additional 3,600,000 shares of the Company’s authorized preferred stock as shares of Series A Preferred Stock, resulting in a total of 9,980,000 shares classified as Series A Preferred Stock. The Articles Supplementary became effective upon filing with MSDAT. Noncontrolling Interests As of September 30, 2020 and December 31, 2019 , the Company held a 73.8% and 72.6% common interest in the Operating Partnership, respectively. As of September 30, 2020 , the Company also held a preferred interest in the Operating Partnership in the form of preferred units with a liquidation preference of $171.1 million . The Company is the primary beneficiary of the Operating Partnership as it has the power to direct the activities of the Operating Partnership and the rights to absorb 73.8%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September 30, 2020 , there were 20,522,484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0.5 million relates to the minority partners' interest in certain joint venture entities as of September 30, 2020 , including Hoffler Place and Summit Place. The noncontrolling interest for consolidated real estate entities was $4.5 million as of December 31, 2019 . In June 2020, the Company exercised its option to purchase the remaining 21% ownership interest in 1405 Point in exchange for increased ground lease payments to be made to an affiliate of the Company's joint venture partner. The Company recorded a note payable of $6.1 million , which represents the present value of these payments over the approximately 42 -year remaining lease term. The $2.4 million difference between the present value of these payments and the extinguishment of the existing noncontrolling interest balance was recorded as an adjustment to additional paid-in capital. On July 1, 2020, due to the holders of Class A Units tendering an aggregate of 756,697 Class A Units for redemption by the Operating Partnership, the Company elected to satisfy the redemption requests through the issuance of an equal number of shares of common stock. Dividends and Distributions During the nine months ended September 30, 2020, the following dividends/distributions were declared or paid: Equity type Declaration Date Record Date Payment Date Dividends per Share/Unit Aggregate Dividends/Distributions on Stock and Units (in thousands) Common Stock/Class A Units 11/06/2019 12/23/2019 01/02/2020 $ 0.21 $ 16,285 Common Stock/Class A Units 02/20/2020 03/25/2020 04/02/2020 0.22 17,108 Common Stock/Class A Units 07/30/2020 09/30/2020 10/08/2020 0.11 8,630 Series A Preferred Stock 11/06/2019 01/02/2020 01/15/2020 0.421875 1,067 Series A Preferred Stock 02/20/2020 04/01/2020 04/15/2020 0.421875 1,067 Series A Preferred Stock 04/30/2020 07/01/2020 07/15/2020 0.421875 1,175 Series A Preferred Stock 07/30/2020 10/01/2020 10/15/2020 0.421875 2,8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September 30, 2020 , there were 737,550 shares available for issuance under the Equity Plan. During the nine months ended September 30, 2020 , the Company granted an aggregate of 175,268 shares of restricted stock to employees and non-employee directors with a weighted average grant date fair value of $15.80 per share. Of those shares, 27,060 were surrendered by the employees and non-employee directors for income tax withholdings. Employee restricted stock awards generally vest over a period of two years : one-third immediately on the grant date and the remaining two-thirds in equal amounts on the first two anniversaries following the grant date, subject to continued service to the Company. Non-employee director restricted stock awards vest either immediately upon grant or over a period of one year , subject to continued service to the Company. Unvested restricted stock awards are entitled to receive dividends from their grant date. During the nine months ended September 30, 2020 , the Company issued performance-based awards in the form of restricted stock units to certain employees. The performance period for these awards is three years , with a required two - year service period immediately following the expiration of the performance period in order to fully vest. The compensation expense and the effect on the Company’s weighted average diluted shares calculation were immaterial. During the nine months ended September 30, 2020 , 10,600 shares were issued with a grant date fair value of $18.08 per share due to the partial vesting of performance units awarded to certain employees in 2017. Of those shares, 3,677 were surrendered by the employees and non-employee directors for income tax withholdings. During the three months ended September 30, 2020 and 2019 , the Company recognized $0.5 million and $0.5 million , respectively, of stock-based compensation cost. During the nine months ended September 30, 2020 and 2019 , the Company recognized $2.3 million and $2.0 million , respectively, of stock-based compensation cost. As of September 30, 2020 , there were 167,602 nonvested restricted shares outstanding; the total unrecognized compensation expense related to nonvested restricted shares was $1.3 million , which the Company expects to recognize over the next 18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investments:</t>
        </is>
      </c>
    </row>
    <row r="3">
      <c r="A3" s="4" t="inlineStr">
        <is>
          <t>Income producing property</t>
        </is>
      </c>
      <c r="B3" s="6" t="n">
        <v>1531910</v>
      </c>
      <c r="C3" s="6" t="n">
        <v>1460723</v>
      </c>
    </row>
    <row r="4">
      <c r="A4" s="4" t="inlineStr">
        <is>
          <t>Held for development</t>
        </is>
      </c>
      <c r="B4" s="5" t="n">
        <v>13607</v>
      </c>
      <c r="C4" s="5" t="n">
        <v>5000</v>
      </c>
    </row>
    <row r="5">
      <c r="A5" s="4" t="inlineStr">
        <is>
          <t>Construction in progress</t>
        </is>
      </c>
      <c r="B5" s="5" t="n">
        <v>60810</v>
      </c>
      <c r="C5" s="5" t="n">
        <v>140601</v>
      </c>
    </row>
    <row r="6">
      <c r="A6" s="4" t="inlineStr">
        <is>
          <t>Gross real estate investments</t>
        </is>
      </c>
      <c r="B6" s="5" t="n">
        <v>1606327</v>
      </c>
      <c r="C6" s="5" t="n">
        <v>1606324</v>
      </c>
    </row>
    <row r="7">
      <c r="A7" s="4" t="inlineStr">
        <is>
          <t>Accumulated depreciation</t>
        </is>
      </c>
      <c r="B7" s="5" t="n">
        <v>-241859</v>
      </c>
      <c r="C7" s="5" t="n">
        <v>-224738</v>
      </c>
    </row>
    <row r="8">
      <c r="A8" s="4" t="inlineStr">
        <is>
          <t>Net real estate investments</t>
        </is>
      </c>
      <c r="B8" s="5" t="n">
        <v>1364468</v>
      </c>
      <c r="C8" s="5" t="n">
        <v>1381586</v>
      </c>
    </row>
    <row r="9">
      <c r="A9" s="4" t="inlineStr">
        <is>
          <t>Real estate investments held for sale</t>
        </is>
      </c>
      <c r="B9" s="5" t="n">
        <v>0</v>
      </c>
      <c r="C9" s="5" t="n">
        <v>1460</v>
      </c>
    </row>
    <row r="10">
      <c r="A10" s="4" t="inlineStr">
        <is>
          <t>Cash and cash equivalents</t>
        </is>
      </c>
      <c r="B10" s="5" t="n">
        <v>73579</v>
      </c>
      <c r="C10" s="5" t="n">
        <v>39232</v>
      </c>
    </row>
    <row r="11">
      <c r="A11" s="4" t="inlineStr">
        <is>
          <t>Restricted cash</t>
        </is>
      </c>
      <c r="B11" s="5" t="n">
        <v>5645</v>
      </c>
      <c r="C11" s="5" t="n">
        <v>4347</v>
      </c>
    </row>
    <row r="12">
      <c r="A12" s="4" t="inlineStr">
        <is>
          <t>Accounts receivable, net</t>
        </is>
      </c>
      <c r="B12" s="5" t="n">
        <v>26465</v>
      </c>
      <c r="C12" s="5" t="n">
        <v>23470</v>
      </c>
    </row>
    <row r="13">
      <c r="A13" s="4" t="inlineStr">
        <is>
          <t>Notes receivable, net</t>
        </is>
      </c>
      <c r="B13" s="5" t="n">
        <v>168716</v>
      </c>
      <c r="C13" s="5" t="n">
        <v>159371</v>
      </c>
    </row>
    <row r="14">
      <c r="A14" s="4" t="inlineStr">
        <is>
          <t>Construction receivables, including retentions, net</t>
        </is>
      </c>
      <c r="B14" s="5" t="n">
        <v>43324</v>
      </c>
      <c r="C14" s="5" t="n">
        <v>36361</v>
      </c>
    </row>
    <row r="15">
      <c r="A15" s="4" t="inlineStr">
        <is>
          <t>Construction contract costs and estimated earnings in excess of billings, net</t>
        </is>
      </c>
      <c r="B15" s="5" t="n">
        <v>215</v>
      </c>
      <c r="C15" s="5" t="n">
        <v>249</v>
      </c>
    </row>
    <row r="16">
      <c r="A16" s="4" t="inlineStr">
        <is>
          <t>Operating lease right-of-use assets</t>
        </is>
      </c>
      <c r="B16" s="5" t="n">
        <v>32818</v>
      </c>
      <c r="C16" s="5" t="n">
        <v>33088</v>
      </c>
    </row>
    <row r="17">
      <c r="A17" s="4" t="inlineStr">
        <is>
          <t>Finance lease right-of-use assets</t>
        </is>
      </c>
      <c r="B17" s="5" t="n">
        <v>23691</v>
      </c>
      <c r="C17" s="5" t="n">
        <v>24130</v>
      </c>
    </row>
    <row r="18">
      <c r="A18" s="4" t="inlineStr">
        <is>
          <t>Acquired lease intangible assets, net</t>
        </is>
      </c>
      <c r="B18" s="5" t="n">
        <v>57958</v>
      </c>
      <c r="C18" s="5" t="n">
        <v>68702</v>
      </c>
    </row>
    <row r="19">
      <c r="A19" s="4" t="inlineStr">
        <is>
          <t>Other assets</t>
        </is>
      </c>
      <c r="B19" s="5" t="n">
        <v>44393</v>
      </c>
      <c r="C19" s="5" t="n">
        <v>32901</v>
      </c>
    </row>
    <row r="20">
      <c r="A20" s="4" t="inlineStr">
        <is>
          <t>Total Assets</t>
        </is>
      </c>
      <c r="B20" s="5" t="n">
        <v>1841272</v>
      </c>
      <c r="C20" s="5" t="n">
        <v>1804897</v>
      </c>
    </row>
    <row r="21">
      <c r="A21" s="3" t="inlineStr">
        <is>
          <t>LIABILITIES AND EQUITY</t>
        </is>
      </c>
    </row>
    <row r="22">
      <c r="A22" s="4" t="inlineStr">
        <is>
          <t>Indebtedness, net</t>
        </is>
      </c>
      <c r="B22" s="5" t="n">
        <v>886509</v>
      </c>
      <c r="C22" s="5" t="n">
        <v>950537</v>
      </c>
    </row>
    <row r="23">
      <c r="A23" s="4" t="inlineStr">
        <is>
          <t>Accounts payable and accrued liabilities</t>
        </is>
      </c>
      <c r="B23" s="5" t="n">
        <v>20667</v>
      </c>
      <c r="C23" s="5" t="n">
        <v>17803</v>
      </c>
    </row>
    <row r="24">
      <c r="A24" s="4" t="inlineStr">
        <is>
          <t>Construction payables, including retentions</t>
        </is>
      </c>
      <c r="B24" s="5" t="n">
        <v>55825</v>
      </c>
      <c r="C24" s="5" t="n">
        <v>53382</v>
      </c>
    </row>
    <row r="25">
      <c r="A25" s="4" t="inlineStr">
        <is>
          <t>Billings in excess of construction contract costs and estimated earnings</t>
        </is>
      </c>
      <c r="B25" s="5" t="n">
        <v>7085</v>
      </c>
      <c r="C25" s="5" t="n">
        <v>5306</v>
      </c>
    </row>
    <row r="26">
      <c r="A26" s="4" t="inlineStr">
        <is>
          <t>Operating lease liabilities</t>
        </is>
      </c>
      <c r="B26" s="5" t="n">
        <v>41589</v>
      </c>
      <c r="C26" s="5" t="n">
        <v>41474</v>
      </c>
    </row>
    <row r="27">
      <c r="A27" s="4" t="inlineStr">
        <is>
          <t>Finance lease liabilities</t>
        </is>
      </c>
      <c r="B27" s="5" t="n">
        <v>17941</v>
      </c>
      <c r="C27" s="5" t="n">
        <v>17903</v>
      </c>
    </row>
    <row r="28">
      <c r="A28" s="4" t="inlineStr">
        <is>
          <t>Other liabilities</t>
        </is>
      </c>
      <c r="B28" s="5" t="n">
        <v>60219</v>
      </c>
      <c r="C28" s="5" t="n">
        <v>63045</v>
      </c>
    </row>
    <row r="29">
      <c r="A29" s="4" t="inlineStr">
        <is>
          <t>Total Liabilities</t>
        </is>
      </c>
      <c r="B29" s="5" t="n">
        <v>1089835</v>
      </c>
      <c r="C29" s="5" t="n">
        <v>1149450</v>
      </c>
    </row>
    <row r="30">
      <c r="A30" s="3" t="inlineStr">
        <is>
          <t>Stockholders’ equity:</t>
        </is>
      </c>
    </row>
    <row r="31">
      <c r="A31" s="4" t="inlineStr">
        <is>
          <t>Preferred stock, $0.01 par value, 100,000,000 shares authorized: 6.75% Series A Cumulative Redeemable Perpetual Preferred Stock, 9,980,000 and 2,930,000 shares authorized as of September 30, 2020 and December 31, 2019, respectively, 6,843,418 and 2,530,000 shares issued and outstanding as of September 30, 2020 and December 31, 2019, respectively</t>
        </is>
      </c>
      <c r="B31" s="5" t="n">
        <v>171085</v>
      </c>
      <c r="C31" s="5" t="n">
        <v>63250</v>
      </c>
    </row>
    <row r="32">
      <c r="A32" s="4" t="inlineStr">
        <is>
          <t>Common stock, $0.01 par value, 500,000,000 shares authorized; 57,934,042 and 56,277,971 shares issued and outstanding as of September 30, 2020 and December 31, 2019, respectively</t>
        </is>
      </c>
      <c r="B32" s="5" t="n">
        <v>579</v>
      </c>
      <c r="C32" s="5" t="n">
        <v>563</v>
      </c>
    </row>
    <row r="33">
      <c r="A33" s="4" t="inlineStr">
        <is>
          <t>Additional paid-in capital</t>
        </is>
      </c>
      <c r="B33" s="5" t="n">
        <v>464632</v>
      </c>
      <c r="C33" s="5" t="n">
        <v>455680</v>
      </c>
    </row>
    <row r="34">
      <c r="A34" s="4" t="inlineStr">
        <is>
          <t>Distributions in excess of earnings</t>
        </is>
      </c>
      <c r="B34" s="5" t="n">
        <v>-107262</v>
      </c>
      <c r="C34" s="5" t="n">
        <v>-106676</v>
      </c>
    </row>
    <row r="35">
      <c r="A35" s="4" t="inlineStr">
        <is>
          <t>Accumulated other comprehensive loss</t>
        </is>
      </c>
      <c r="B35" s="5" t="n">
        <v>-9767</v>
      </c>
      <c r="C35" s="5" t="n">
        <v>-4240</v>
      </c>
    </row>
    <row r="36">
      <c r="A36" s="4" t="inlineStr">
        <is>
          <t>Total stockholders’ equity</t>
        </is>
      </c>
      <c r="B36" s="5" t="n">
        <v>519267</v>
      </c>
      <c r="C36" s="5" t="n">
        <v>408577</v>
      </c>
    </row>
    <row r="37">
      <c r="A37" s="4" t="inlineStr">
        <is>
          <t>Noncontrolling interests in investment entities</t>
        </is>
      </c>
      <c r="B37" s="5" t="n">
        <v>537</v>
      </c>
      <c r="C37" s="5" t="n">
        <v>4462</v>
      </c>
    </row>
    <row r="38">
      <c r="A38" s="4" t="inlineStr">
        <is>
          <t>Noncontrolling interests in Operating Partnership</t>
        </is>
      </c>
      <c r="B38" s="5" t="n">
        <v>231633</v>
      </c>
      <c r="C38" s="5" t="n">
        <v>242408</v>
      </c>
    </row>
    <row r="39">
      <c r="A39" s="4" t="inlineStr">
        <is>
          <t>Total Equity</t>
        </is>
      </c>
      <c r="B39" s="5" t="n">
        <v>751437</v>
      </c>
      <c r="C39" s="5" t="n">
        <v>655447</v>
      </c>
    </row>
    <row r="40">
      <c r="A40" s="4" t="inlineStr">
        <is>
          <t>Total Liabilities and Equity</t>
        </is>
      </c>
      <c r="B40" s="6" t="n">
        <v>1841272</v>
      </c>
      <c r="C40" s="6" t="n">
        <v>1804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September 30, 2020 and December 31, 2019 were as follows (in thousands): September 30, 2020 December 31, 2019 Carrying Fair Carrying Fair Indebtedness, net $ 886,509 $ 894,811 $ 950,537 $ 958,421 Notes receivable, net 168,716 167,853 159,371 159,371 Interest rate swap liabilities 16,470 16,470 7,720 7,720 Interest rate swap and cap assets 126 126 25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provides general contracting and real estate services to certain related party entities that are included in these condensed consolidated financial statements. Revenue from construction contracts with these entities for the three months ended September 30, 2020 was $15.9 million , and gross profit from such contracts was $0.6 million . Revenue from construction contracts with these entities for the nine months ended September 30, 2020 was $35.4 million , and gross profit from such contracts was $1.3 million . There was no such revenue or gross profit for the three and nine months ended September 30, 2019 . As of September 30, 2020 and December 31, 2019 , there was $8.9 million and $1.9 million , respectively, outstanding from related parties of the Company included in net construction receivables. Real estate services fees from affiliated entities of the Company were not material for any of the three and nine months ended September 30, 2020 and 2019 . In addition, affiliated entities also reimburse the Company for monthly maintenance and facilities management services provided to the properties. Cost reimbursements earned by the Company from affiliated entities were not material for any of the three and nine months ended September 30, 2020 , and 2019 . The general contracting services described above include contracts with an aggregate price of $80.7 million with the developer of a mixed-use project, including an apartment building, retail space, and a parking garage to be located in Virginia Beach, Virginia. The developer is owned in part by certain executives of the Company, not including the Chief Executive Officer and Chief Financial Officer. These contracts were executed in 2019 and are projected to result in aggregate gross profit of $3.1 million to the Company, representing a gross profit margin of 3.8% . As part of these contracts and per the requirements of the lender for this project, the Company issued a letter of credit for $9.5 million to secure certain performances of the Company's subsidiary construction company under the contracts, which remains outstanding as of September 30, 2020 . The Operating Partnership entered into tax protection agreements that indemnify certain directors and executive officers of the Company from their tax liabilities resulting from the potential future sale of certain of the Company’s properties within seven (or, in a limited number of cases, t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The following table summarizes the guarantees made by the Company as of September 30, 2020 (in thousands): Development project Payment guarantee amount The Residences at Annapolis Junction $ 8,300 Delray Plaza 5,180 Interlock Commercial 34,300 Total $ 47,780 Commitments The Company has a bonding line of credit for its general contracting construction business and is contingently liable under performance and payment bonds, bonds for cancellation of mechanics liens and defect bonds. Such bonds collectively totaled $3.6 million and $4.3 million as of September 30, 2020 and December 31, 2019 , respectively. In addition, as of September 30, 2020 , the Company has outstanding a letter of credit for $9.5 million to secure certain performances of the Company's subsidiary construction company under a related party proj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 Subsequent Events The Company has evaluated subsequent events through the date on which this Form 10-Q was filed, the date on which these financial statements were issued, and identified the items below for discussion. Real Estate On October 2, 2020, the Company acquired Edison Apartments, a multifamily property located in downtown Richmond, Virginia, for consideration comprised of 633,734 Class A Units, the assumption of a $16.4 million loan payable, and assumption of $1.8 million in other liabilities. The seller of the property was a partnership that includes several members from the Company's management team and board of directors. In October 2020, the Company terminated the leases for Regal Cinemas in Columbus Village II (part of the Town Center of Virginia Beach) and Harrisonburg, Virginia. The Company has written off the accounts receivable for this tenant as an adjustment to rental revenue totaling $1.1 million for the three months ended September 30, 2020. The Company is evaluating potential uses for the existing buildings, as well as potential redevelopment concepts at each location, and will assess the recoverability of its investment in each of the buildings as part of this evaluation. On October 30, 2020, the Company acquired 79% of the partnership that owns the Residences at Annapolis Junction. As part of this purchase, the Company extinguished its note receivable for this project and made a cash payment of $0.2 million . The partnership obtained a senior loan for $84.4 million , which bears interest at a rate of the Secured Overnight Financing Rate ("SOFR") plus a margin of 2.66% and matures on November 1, 2030. As part of this financing transaction, the partnership also purchased an interest rate cap for $0.1 million with a SOFR strike rate of 1.84% , which expires on November 1, 2023. Notes Receivable On October 2, 2020, the Delray Plaza loan was modified to extend the maturity date of the loan to April 27, 2021. As a partial loan repayment, the borrower tendered 125,843 Class A Units that were pledged as collateral for this loan. The borrower also established a $2.5 million reserve account to be used for certain unpaid development project costs. On October 2, 2020, the Interlock Commercial loan was modified to decrease the exit fee, subject to the satisfaction of certain conditions that reduce the Company's risk as a lender. The Company has reduced its estimate of exit fees to be collected and prospectively adjusted the recognition of the exit fee in interest income. Indebtedness On October 6, 2020, the Company paid off the Sandbridge Commons loan in full. This property was added to the unencumbered borrowing base for the revolving credit facility. In October 2020, the Company borrowed $0.8 million on its construction loans to fund development activities. Equity On October 1, 2020, due to the holders of Class A Units tendering an aggregate of 164,890 Class A Units for redemption by the Operating Partnership, the Company elected to satisfy the redemption requests with an aggregate cash payment of $1.5 million . On October 2, 2020, the Company purchased the remaining 20% noncontrolling interest in the mixed-use development project in Roswell, Georgia in exchange for a cash payment of $3.5 million and future consideration of $1.5 million to be paid in cash upon satisfaction of certain conditions. On October 8, 2020, the Company paid cash dividends of $6.4 million to common stockholders, and the Operating Partnership paid cash distributions of $2.3 million to holders of Class A Units other than the Company. On October 15, 2020, the Company paid cash dividends of $2.9 million to holders of shares of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The pandemic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causing many of the Company’s tenants, particularly in the Company’s retail portfolio, to suspend or limit operations for certain periods of time. We expect to continue to experience effects on our business as the impacts from COVID-19 and the related responses continue to develop. These interim financial statements should be read in conjunction with the audited consolidated financial statements of the Company included in the Company’s Annual Report on Form 10-K for the year ended December 31, 2019 .</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lassification</t>
        </is>
      </c>
      <c r="B6" s="4" t="inlineStr">
        <is>
          <t>Reclassifications Certain items have been reclassified from their prior year classifications to conform to the current year presentation. These reclassifications had no effect on net income or stockholders' equity as previously reported.</t>
        </is>
      </c>
    </row>
    <row r="7">
      <c r="A7" s="4" t="inlineStr">
        <is>
          <t>Recent Accounting Pronouncements</t>
        </is>
      </c>
      <c r="B7" s="4" t="inlineStr">
        <is>
          <t xml:space="preserve">Recent Accounting Pronouncements Accounting Standards Adopted in 2020 Credit losses In June 2016, the Financial Accounting Standard Board ("FASB") issued ASU 2016-13, Financial Instruments - Credit Losses - Measurement of Credit Losses on Financial Instruments (Topic 326). ASU 2016-13 significantly changes how entities will measure credit losses for most financial assets and certain other instruments that are not measured at fair value through net income. The guidance replaces the "incurred loss" approach under previous guidance with an "expected loss" model for instruments measured at amortized cost, such as the Company's notes receivable, construction receivables, and off-balance sheet credit exposures. The amendment requires entities to consider a broader range of information to estimate expected credit losses, which may result in earlier recognition of losses. The Company adopted the new standard on January 1, 2020, using the modified retrospective transition method and recorded a noncash cumulative effect adjustment to record a reduction to retained earnings of $3.0 million , $2.8 million of which relates to the Company's mezzanine loans and $0.2 million of which relates to the Company's construction accounts receivable. See Note 6—Notes Receivable and Current Expected Credit Losses, for more information. Fair Value Measurements In August 2018, the FASB issued ASU 2018-13, Fair Value Measurement - Disclosure Framework—Changes to the Disclosure Requirements for Fair Value Measurement (Topic 820). The ASU is part of the FASB's disclosure framework project to improve the effectiveness of disclosures in the notes to financial statements by facilitating clear communication of the information required by generally accepted accounting principles. The ASU modifies disclosure requirements on fair value measurements in Topic 820. The Company adopted the new standard on January 1, 2020. The adoption of the ASU did not have a material impact on disclosures in the Company's consolidated financial statements. Reference Rate Reform In March 2020, the FASB issued ASU 2020-04, Reference Rate Reform - Facilitation of the Effects of Reference Rate Reform on Financial Reporting (Topic 848).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Lease Modification Accounting Q&amp;A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lessors, if certain criteria have been met, to bypass the lease by lease analysis, and instead elect to either apply the lease modification accounting framework or not, with such election applied consistently to leases with similar characteristics and similar circumstances. The Company adopted this guidance during the second quarter of 2020 and elected to not apply the existing lease modification accounting framework in instances where the total payments under a modified lease are substantially the same as or less than the total payments under the existing lease. </t>
        </is>
      </c>
    </row>
    <row r="8">
      <c r="A8" s="4" t="inlineStr">
        <is>
          <t>Segments</t>
        </is>
      </c>
      <c r="B8" s="4" t="inlineStr">
        <is>
          <t xml:space="preserve"> 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is>
      </c>
    </row>
    <row r="9">
      <c r="A9" s="4" t="inlineStr">
        <is>
          <t>Construction Contracts</t>
        </is>
      </c>
      <c r="B9"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September 30, 2020 during the next twelve months. Billings in excess of construction contract costs and estimated earnings represent billings or collections on contracts made in advance of revenue recognized.</t>
        </is>
      </c>
    </row>
    <row r="10">
      <c r="A10" s="4" t="inlineStr">
        <is>
          <t>Derivative Financial Instruments</t>
        </is>
      </c>
      <c r="B10"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is>
      </c>
    </row>
    <row r="11">
      <c r="A11" s="4" t="inlineStr">
        <is>
          <t>Fair Value of Financial Instruments</t>
        </is>
      </c>
      <c r="B11"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2">
      <c r="A12" s="4" t="inlineStr">
        <is>
          <t>Legal Proceedings</t>
        </is>
      </c>
      <c r="B12"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Net operating income of reportable segments</t>
        </is>
      </c>
      <c r="B4" s="4" t="inlineStr">
        <is>
          <t>Net operating income of the Company’s reportable segments for the three and nine months ended September 30, 2020 and 2019 was as follows (in thousands): Three Months Ended September 30, Nine Months Ended September 30, 2020 2019 2020 2019 Office real estate Rental revenues $ 11,456 $ 10,283 $ 32,142 $ 23,221 Rental expenses 3,042 2,753 7,879 6,092 Real estate taxes 1,375 1,141 3,749 2,320 Segment net operating income 7,039 6,389 20,514 14,809 Retail real estate Rental revenues 15,669 20,780 54,794 57,272 Rental expenses 2,618 3,096 8,096 8,556 Real estate taxes 1,808 2,219 5,981 5,923 Segment net operating income 11,243 15,465 40,717 42,793 Multifamily residential real estate Rental revenues 12,511 11,157 34,904 29,014 Rental expenses 4,563 4,024 11,932 9,865 Real estate taxes 1,577 820 3,596 2,516 Segment net operating income 6,371 6,313 19,376 16,633 General contracting and real estate services Segment revenues 58,617 27,638 163,283 66,118 Segment expenses 56,509 26,446 157,401 62,855 Segment gross profit 2,108 1,192 5,882 3,263 Net operating income $ 26,761 $ 29,359 $ 86,489 $ 77,498</t>
        </is>
      </c>
    </row>
    <row r="5">
      <c r="A5" s="4" t="inlineStr">
        <is>
          <t>Reconciliation of net operating income to net income</t>
        </is>
      </c>
      <c r="B5" s="4" t="inlineStr">
        <is>
          <t>The following table reconciles net operating income to net income, the most directly comparable GAAP measure, for the three and nine months ended September 30, 2020 and 2019 (in thousands): Three Months Ended September 30, Nine Months Ended September 30, 2020 2019 2020 2019 Net operating income $ 26,761 $ 29,359 $ 86,489 $ 77,498 Depreciation and amortization (14,176 ) (15,465 ) (42,232 ) (38,874 ) Amortization of right-of-use assets - finance leases (147 ) (145 ) (440 ) (230 ) General and administrative expenses (2,601 ) (2,977 ) (9,382 ) (9,329 ) Acquisition, development and other pursuit costs (26 ) (93 ) (555 ) (550 ) Impairment charges (47 ) — (205 ) — Gain on real estate dispositions 3,612 4,699 6,388 4,699 Interest income 4,417 5,710 16,055 16,622 Interest expense on indebtedness (7,294 ) (8,828 ) (22,252 ) (22,205 ) Interest expense on finance leases (229 ) (228 ) (686 ) (340 ) Equity in income of unconsolidated real estate entities — — — 273 Change in fair value of derivatives and other 318 (530 ) (1,424 ) (3,926 ) Unrealized credit loss release (provision) 33 — (227 ) — Other income (expense), net 177 362 521 426 Income tax benefit 28 199 220 339 Net income $ 10,826 $ 12,063 $ 32,270 $ 24,4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ental revenue</t>
        </is>
      </c>
      <c r="B4" s="4" t="inlineStr">
        <is>
          <t>Rental revenue for the three and nine months ended September 30, 2020 and 2019 comprised the following (in thousands): Three Months Ended September 30, Nine Months Ended September 30, 2020 2019 2020 2019 Base rent and tenant charges $ 37,532 $ 41,236 $ 117,812 $ 106,227 Accrued straight-line rental adjustment 1,925 745 3,435 2,893 Lease incentive amortization (164 ) (187 ) (497 ) (555 ) Above/below market lease amortization 343 426 1,090 942 Total rental revenue $ 39,636 $ 42,220 $ 121,840 $ 109,5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 (Tables)</t>
        </is>
      </c>
      <c r="B1" s="2" t="inlineStr">
        <is>
          <t>9 Months Ended</t>
        </is>
      </c>
    </row>
    <row r="2">
      <c r="B2" s="2" t="inlineStr">
        <is>
          <t>Sep. 30, 2020</t>
        </is>
      </c>
    </row>
    <row r="3">
      <c r="A3" s="3" t="inlineStr">
        <is>
          <t>Real Estate [Abstract]</t>
        </is>
      </c>
    </row>
    <row r="4">
      <c r="A4" s="4" t="inlineStr">
        <is>
          <t>Summary of the purchase price allocation</t>
        </is>
      </c>
      <c r="B4" s="4" t="inlineStr">
        <is>
          <t>The following table summarizes the purchase price allocation (including acquisition costs) based on relative fair value of the assets acquired and intangible liabilities assumed for the Nexton Square acquisition (in thousands): Nexton Square Land $ 9,885 Site improvements 3,690 Building and improvements 24,070 In-place leases 5,239 Below-market leases (1,877 ) Fair value adjustment on acquired debt 364 Net assets acquired $ 41,3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9 Months Ended</t>
        </is>
      </c>
    </row>
    <row r="2">
      <c r="B2" s="2" t="inlineStr">
        <is>
          <t>Sep. 30, 2020</t>
        </is>
      </c>
    </row>
    <row r="3">
      <c r="A3" s="3" t="inlineStr">
        <is>
          <t>Receivables [Abstract]</t>
        </is>
      </c>
    </row>
    <row r="4">
      <c r="A4" s="4" t="inlineStr">
        <is>
          <t>Summary of Mezzanine Loans</t>
        </is>
      </c>
      <c r="B4" s="4" t="inlineStr">
        <is>
          <t>The Company had the following notes receivable outstanding as of September 30, 2020 and December 31, 2019 ($ in thousands): Outstanding loan amount Interest compounding Development Project September 30, December 31, Maximum loan commitment Interest rate The Residences at Annapolis Junction $ 42,767 $ 40,049 $ 48,105 10.0 % (a) Monthly Delray Plaza 15,493 12,995 17,000 15.0 % (a)(b)(c) Annually Nexton Square — 15,097 17,000 10.0 % Monthly Interlock Commercial 82,351 59,224 103,000 15.0 % (c) None Solis Apartments at Interlock 28,109 25,588 41,100 13.0 % Annually Total mezzanine 168,720 152,953 $ 226,205 Other notes receivable 14 1,147 Notes receivable guarantee premium 3,034 5,271 Allowance for credit losses (3,052 ) — Total notes receivable $ 168,716 $ 159,371 ________________________________________ (a) Loan was placed on nonaccrual status effective April 1, 2020. (b) $2.0 million of this loan is subject to an interest rate of 6% . (c) This loan was modified on October 2, 2020. See Note 15.</t>
        </is>
      </c>
    </row>
    <row r="5">
      <c r="A5" s="4" t="inlineStr">
        <is>
          <t>Summary of Interest Income</t>
        </is>
      </c>
      <c r="B5" s="4" t="inlineStr">
        <is>
          <t>The Company recognized interest income for the three and nine months ended September 30, 2020 and 2019 as follows (in thousands): Three Months Ended September 30, Nine Months Ended September 30, Development Project 2020 2019 2020 2019 1405 Point $ — $ — $ — $ 783 North Decatur Square — 178 — 1,509 The Residences at Annapolis Junction — (a) 2,340 (b) 2,468 (a)(c) 6,536 (b) Delray Plaza — (a) 429 489 (a) 1,153 Nexton Square 380 550 1,177 1,584 Interlock Commercial 3,189 (c) 1,595 9,364 (c) 3,425 Solis Apartments at Interlock 847 596 2,522 1,567 Total mezzanine 4,416 5,688 16,020 16,557 Other interest income 1 22 35 65 Total interest income $ 4,417 $ 5,710 $ 16,055 $ 16,622 ________________________________________ (a) Loan was placed on nonaccrual status effective April 1, 2020. (b) Includes amortization of the $5.0 million loan modification fee paid by the borrower in November 2018. (c) Includes partial recognition of interest income related to an exit fee that is due upon repayment of the loan.</t>
        </is>
      </c>
    </row>
    <row r="6">
      <c r="A6" s="4" t="inlineStr">
        <is>
          <t>Financing Receivable Credit Quality Indicators</t>
        </is>
      </c>
      <c r="B6" s="4" t="inlineStr">
        <is>
          <t>The following table presents amortized cost basis of the portfolio by year of origination and risk rating as of September 30, 2020 (in thousands): Year of Origination Risk Ratings 2020 2019 2018 2017 2016 Total Pass $ — $ — $ 111,611 $ — $ — $ 111,611 Special Mention — — — — — — Substandard — — — 14,723 42,368 57,091 Total amortized cost basis $ — $ — $ 111,611 $ 14,723 $ 42,368 $ 168,702</t>
        </is>
      </c>
    </row>
    <row r="7">
      <c r="A7" s="4" t="inlineStr">
        <is>
          <t>Allowance for Credit Losses on Financing Receivables</t>
        </is>
      </c>
      <c r="B7" s="4" t="inlineStr">
        <is>
          <t>Changes in the allowance for the nine months ended September 30, 2020 were as follows (in thousands): Nine Months Ended Beginning balance (December 31, 2019) $ — Cumulative effect of accounting change 2,825 Unrealized credit loss provision 227 Ending balance $ 3,0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s (Tables)</t>
        </is>
      </c>
      <c r="B1" s="2" t="inlineStr">
        <is>
          <t>9 Months Ended</t>
        </is>
      </c>
    </row>
    <row r="2">
      <c r="B2" s="2" t="inlineStr">
        <is>
          <t>Sep. 30, 2020</t>
        </is>
      </c>
    </row>
    <row r="3">
      <c r="A3" s="3" t="inlineStr">
        <is>
          <t>Contractors [Abstract]</t>
        </is>
      </c>
    </row>
    <row r="4">
      <c r="A4" s="4" t="inlineStr">
        <is>
          <t>Summary of balances and changes of construction contracts</t>
        </is>
      </c>
      <c r="B4" s="4" t="inlineStr">
        <is>
          <t>The Company’s balances and changes in construction contract price allocated to unsatisfied performance obligations (backlog) as of September 30, 2020 and 2019 were as follows (in thousands): Three Months Ended September 30, Nine Months Ended September 30, 2020 2019 2020 2019 Beginning backlog $ 193,742 $ 178,632 $ 242,622 $ 165,863 New contracts/change orders (12,461 ) 22,054 43,469 73,250 Work performed (58,590 ) (27,594 ) (163,400 ) (66,021 ) Ending backlog $ 122,691 $ 173,092 $ 122,691 $ 173,092 The following table summarizes the changes to the balances in the Company’s construction contract costs and estimated earnings in excess of billings account and the billings in excess of construction contract costs and estimated earnings account for the nine months ended September 30, 2020 and 2019 (in thousands): Nine Months Ended Nin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9 $ 5,306 $ 1,358 $ 3,037 Revenue recognized that was included in the balance at the beginning of the period — (5,306 ) — (3,037 ) Increases due to new billings, excluding amounts recognized as revenue during the period — 7,237 — 4,256 Transferred to receivables (468 ) — (2,015 ) — Construction contract costs and estimated earnings not billed during the period 215 — 624 — Changes due to cumulative catch-up adjustment arising from changes in the estimate of the stage of completion 219 (152 ) 657 (923 ) Ending balance $ 215 $ 7,085 $ 624 $ 3,333</t>
        </is>
      </c>
    </row>
    <row r="5">
      <c r="A5" s="4" t="inlineStr">
        <is>
          <t>Net position of uncompleted construction contracts</t>
        </is>
      </c>
      <c r="B5" s="4" t="inlineStr">
        <is>
          <t>The Company’s net position on uncompleted construction contracts comprised the following as of September 30, 2020 and December 31, 2019 (in thousands): September 30, 2020 December 31, 2019 Costs incurred on uncompleted construction contracts $ 852,966 $ 695,564 Estimated earnings 30,354 24,553 Billings (890,190 ) (725,174 ) Net position $ (6,870 ) $ (5,057 ) Construction contract costs and estimated earnings in excess of billings $ 215 $ 249 Billings in excess of construction contract costs and estimated earnings (7,085 ) (5,306 ) Net position $ (6,870 ) $ (5,0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0</t>
        </is>
      </c>
      <c r="C2" s="2" t="inlineStr">
        <is>
          <t>Dec. 31, 2019</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57934042</v>
      </c>
      <c r="C7" s="5" t="n">
        <v>56277971</v>
      </c>
    </row>
    <row r="8">
      <c r="A8" s="4" t="inlineStr">
        <is>
          <t>Common stock, shares outstanding (in shares)</t>
        </is>
      </c>
      <c r="B8" s="5" t="n">
        <v>57934042</v>
      </c>
      <c r="C8" s="5" t="n">
        <v>56277971</v>
      </c>
    </row>
    <row r="9">
      <c r="A9" s="4" t="inlineStr">
        <is>
          <t>Redeemable convertible preferred stock</t>
        </is>
      </c>
    </row>
    <row r="10">
      <c r="A10" s="4" t="inlineStr">
        <is>
          <t>Preferred stock, shares authorized (in shares)</t>
        </is>
      </c>
      <c r="B10" s="5" t="n">
        <v>9980000</v>
      </c>
      <c r="C10" s="5" t="n">
        <v>2930000</v>
      </c>
    </row>
    <row r="11">
      <c r="A11" s="4" t="inlineStr">
        <is>
          <t>Preferred stock, shares issued (in shares)</t>
        </is>
      </c>
      <c r="B11" s="5" t="n">
        <v>6843418</v>
      </c>
      <c r="C11" s="5" t="n">
        <v>2530000</v>
      </c>
    </row>
    <row r="12">
      <c r="A12" s="4" t="inlineStr">
        <is>
          <t>Preferred stock, shares outstanding (in shares)</t>
        </is>
      </c>
      <c r="B12" s="5" t="n">
        <v>6843418</v>
      </c>
      <c r="C12" s="5" t="n">
        <v>2530000</v>
      </c>
    </row>
    <row r="13">
      <c r="A13" s="4" t="inlineStr">
        <is>
          <t>Preferred Stock dividend rate percentage</t>
        </is>
      </c>
      <c r="B13" s="4" t="inlineStr">
        <is>
          <t>6.75%</t>
        </is>
      </c>
      <c r="C13" s="4" t="inlineStr">
        <is>
          <t>6.7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LIBOR interest rate caps and floating to fixed interest rate swaps</t>
        </is>
      </c>
      <c r="B4" s="4" t="inlineStr">
        <is>
          <t>As of September 30, 2020 , the Company had the following LIBOR interest rate caps ($ in thousands): Effective Date Maturity Date Notional Amount Strike Rate Premium Paid 12/11/2018 1/1/2021 $ 50,000 2.75 % $ 210 5/15/2019 6/1/2022 100,000 2.50 % 288 1/10/2020 2/1/2022 50,000 (a) 1.75 % 87 1/28/2020 2/1/2022 50,000 (a) 1.75 % 62 3/1/2020 3/1/2022 100,000 (a) 1.50 % 111 7/1/2020 7/1/2023 100,000 (a) 0.50 % 232 Total $ 450,000 $ 990 ________________________________________ (a) Designated as a cash flow hedge. As of September 30, 2020 , the Company held the following floating-to-fixed interest rate swaps ($ in thousands): Related Debt Notional Amount Index Swap Fixed Rate Debt effective rate Effective Date Expiration Date Senior unsecured term loan $ 50,000 1-month LIBOR 2.78 % 4.33 % 5/1/2018 5/1/2023 John Hopkins Village 51,101 (a) 1-month LIBOR 2.94 % 4.19 % 8/7/2018 8/7/2025 Senior unsecured term loan 10,500 (a) 1-month LIBOR 3.02 % 4.57 % 10/12/2018 10/12/2023 249 Central Park Retail, South Retail, and Fountain Plaza Retail 33,993 (a) 1-month LIBOR 2.25 % 3.85 % 4/1/2019 8/10/2023 Senior unsecured term loan 50,000 (a) 1-month LIBOR 2.26 % 3.81 % 4/1/2019 10/26/2022 Thames Street Wharf 70,000 (a) 1-month LIBOR 0.51 % 1.81 % 3/26/2020 6/26/2024 Senior unsecured term loan 25,000 (a) 1-month LIBOR 0.50 % 2.05 % 4/1/2020 4/1/2024 Senior unsecured term loan 25,000 (a) 1-month LIBOR 0.50 % 2.05 % 4/1/2020 4/1/2024 Senior unsecured term loan 25,000 (a) 1-month LIBOR 0.55 % 2.10 % 4/1/2020 4/1/2024 Total $ 340,594 ________________________________________ (a) Designated as a cash flow hedge.</t>
        </is>
      </c>
    </row>
    <row r="5">
      <c r="A5" s="4" t="inlineStr">
        <is>
          <t>Schedule of derivatives</t>
        </is>
      </c>
      <c r="B5" s="4" t="inlineStr">
        <is>
          <t>The Company’s derivatives were comprised of the following as of September 30, 2020 and December 31, 2019 (in thousands): September 30, 2020 December 31, 2019 Notional Fair Value Notional Fair Value Asset Liability Asset Liability Derivatives not designated as accounting hedges Interest rate swaps $ 50,000 $ — $ (3,389 ) $ 100,000 $ — $ (1,992 ) Interest rate caps 150,000 11 — 250,000 25 — Total derivatives not designated as accounting hedges 200,000 11 (3,389 ) 350,000 25 (1,992 ) Derivatives designated as accounting hedges Interest rate swaps 290,594 — (13,081 ) 146,642 — (5,728 ) Interest rate caps 300,000 115 — — — — Total derivatives $ 790,594 $ 126 $ (16,470 ) $ 496,642 $ 25 $ (7,720 )</t>
        </is>
      </c>
    </row>
    <row r="6">
      <c r="A6" s="4" t="inlineStr">
        <is>
          <t>Schedule of changes in fair value of derivatives</t>
        </is>
      </c>
      <c r="B6" s="4" t="inlineStr">
        <is>
          <t>The changes in the fair value of the Company’s derivatives during the three and nine months ended September 30, 2020 and 2019 were comprised of the following (in thousands): Three Months Ended September 30, Nine Months Ended September 30, 2020 2019 2020 2019 Interest rate swaps $ 323 $ (1,477 ) $ (10,907 ) $ (7,679 ) Interest rate caps (111 ) (299 ) (391 ) (1,956 ) Total change in fair value of interest rate derivatives $ 212 $ (1,776 ) $ (11,298 ) $ (9,635 ) Comprehensive income statement presentation: Change in fair value of interest rate derivatives $ 330 $ (529 ) $ (1,412 ) $ (3,926 ) Unrealized cash flow hedge losses (118 ) (1,247 ) (9,886 ) (5,709 ) Total change in fair value of interest rate derivatives $ 212 $ (1,776 ) $ (11,298 ) $ (9,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Dividends and Distributions</t>
        </is>
      </c>
      <c r="B4" s="4" t="inlineStr">
        <is>
          <t>During the nine months ended September 30, 2020, the following dividends/distributions were declared or paid: Equity type Declaration Date Record Date Payment Date Dividends per Share/Unit Aggregate Dividends/Distributions on Stock and Units (in thousands) Common Stock/Class A Units 11/06/2019 12/23/2019 01/02/2020 $ 0.21 $ 16,285 Common Stock/Class A Units 02/20/2020 03/25/2020 04/02/2020 0.22 17,108 Common Stock/Class A Units 07/30/2020 09/30/2020 10/08/2020 0.11 8,630 Series A Preferred Stock 11/06/2019 01/02/2020 01/15/2020 0.421875 1,067 Series A Preferred Stock 02/20/2020 04/01/2020 04/15/2020 0.421875 1,067 Series A Preferred Stock 04/30/2020 07/01/2020 07/15/2020 0.421875 1,175 Series A Preferred Stock 07/30/2020 10/01/2020 10/15/2020 0.421875 2,8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Carrying amounts and fair values of financial instruments measured based on level two inputs</t>
        </is>
      </c>
      <c r="B4" s="4" t="inlineStr">
        <is>
          <t>The carrying amounts and fair values of the Company’s financial instruments as of September 30, 2020 and December 31, 2019 were as follows (in thousands): September 30, 2020 December 31, 2019 Carrying Fair Carrying Fair Indebtedness, net $ 886,509 $ 894,811 $ 950,537 $ 958,421 Notes receivable, net 168,716 167,853 159,371 159,371 Interest rate swap liabilities 16,470 16,470 7,720 7,720 Interest rate swap and cap assets 126 126 25 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guarantees</t>
        </is>
      </c>
      <c r="B4" s="4" t="inlineStr">
        <is>
          <t>The following table summarizes the guarantees made by the Company as of September 30, 2020 (in thousands): Development project Payment guarantee amount The Residences at Annapolis Junction $ 8,300 Delray Plaza 5,180 Interlock Commercial 34,300 Total $ 47,7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Sep. 30, 2020</t>
        </is>
      </c>
      <c r="C1" s="2" t="inlineStr">
        <is>
          <t>Dec. 31, 2019</t>
        </is>
      </c>
    </row>
    <row r="2">
      <c r="A2" s="3" t="inlineStr">
        <is>
          <t>Business And Organization [Line Items]</t>
        </is>
      </c>
    </row>
    <row r="3">
      <c r="A3" s="4" t="inlineStr">
        <is>
          <t>Percentage of operating partnership held</t>
        </is>
      </c>
      <c r="B3" s="4" t="inlineStr">
        <is>
          <t>73.80%</t>
        </is>
      </c>
      <c r="C3" s="4" t="inlineStr">
        <is>
          <t>72.60%</t>
        </is>
      </c>
    </row>
    <row r="4">
      <c r="A4" s="4" t="inlineStr">
        <is>
          <t>Operating Property</t>
        </is>
      </c>
    </row>
    <row r="5">
      <c r="A5" s="3" t="inlineStr">
        <is>
          <t>Business And Organization [Line Items]</t>
        </is>
      </c>
    </row>
    <row r="6">
      <c r="A6" s="4" t="inlineStr">
        <is>
          <t>Number of real estate properties</t>
        </is>
      </c>
      <c r="B6" s="5" t="n">
        <v>52</v>
      </c>
    </row>
    <row r="7">
      <c r="A7" s="4" t="inlineStr">
        <is>
          <t>Development Property</t>
        </is>
      </c>
    </row>
    <row r="8">
      <c r="A8" s="3" t="inlineStr">
        <is>
          <t>Business And Organization [Line Items]</t>
        </is>
      </c>
    </row>
    <row r="9">
      <c r="A9" s="4" t="inlineStr">
        <is>
          <t>Number of real estate properties</t>
        </is>
      </c>
      <c r="B9" s="5" t="n">
        <v>4</v>
      </c>
    </row>
    <row r="10">
      <c r="A10" s="4" t="inlineStr">
        <is>
          <t>General Partner</t>
        </is>
      </c>
    </row>
    <row r="11">
      <c r="A11" s="3" t="inlineStr">
        <is>
          <t>Business And Organization [Line Items]</t>
        </is>
      </c>
    </row>
    <row r="12">
      <c r="A12" s="4" t="inlineStr">
        <is>
          <t>Percentage of operating partnership held</t>
        </is>
      </c>
      <c r="B12" s="4" t="inlineStr">
        <is>
          <t>0.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s>
  <sheetData>
    <row r="1">
      <c r="A1" s="1" t="inlineStr">
        <is>
          <t>Significant Accounting Policies - Additional Information (Details) - USD ($) $ in Thousands</t>
        </is>
      </c>
      <c r="B1" s="2" t="inlineStr">
        <is>
          <t>Sep. 30, 2020</t>
        </is>
      </c>
      <c r="C1" s="2" t="inlineStr">
        <is>
          <t>Jun. 30, 2020</t>
        </is>
      </c>
      <c r="D1" s="2" t="inlineStr">
        <is>
          <t>Mar. 31, 2020</t>
        </is>
      </c>
      <c r="E1" s="2" t="inlineStr">
        <is>
          <t>Dec. 31, 2019</t>
        </is>
      </c>
      <c r="G1" s="2" t="inlineStr">
        <is>
          <t>Sep. 30, 2019</t>
        </is>
      </c>
      <c r="H1" s="2" t="inlineStr">
        <is>
          <t>Jun. 30, 2019</t>
        </is>
      </c>
      <c r="I1" s="2" t="inlineStr">
        <is>
          <t>Mar. 31, 2019</t>
        </is>
      </c>
      <c r="J1" s="2" t="inlineStr">
        <is>
          <t>Dec. 31, 2018</t>
        </is>
      </c>
    </row>
    <row r="2">
      <c r="A2" s="3" t="inlineStr">
        <is>
          <t>New Accounting Pronouncements or Change in Accounting Principle [Line Items]</t>
        </is>
      </c>
    </row>
    <row r="3">
      <c r="A3" s="4" t="inlineStr">
        <is>
          <t>Cumulative effect of accounting change</t>
        </is>
      </c>
      <c r="B3" s="6" t="n">
        <v>-751437</v>
      </c>
      <c r="C3" s="6" t="n">
        <v>-646946</v>
      </c>
      <c r="D3" s="6" t="n">
        <v>-638401</v>
      </c>
      <c r="E3" s="6" t="n">
        <v>-655447</v>
      </c>
      <c r="G3" s="6" t="n">
        <v>-636585</v>
      </c>
      <c r="H3" s="6" t="n">
        <v>-606442</v>
      </c>
      <c r="I3" s="6" t="n">
        <v>-477686</v>
      </c>
      <c r="J3" s="6" t="n">
        <v>-455890</v>
      </c>
    </row>
    <row r="4">
      <c r="A4" s="4" t="inlineStr">
        <is>
          <t>Cumulative Effect, Period of Adoption, Adjustment</t>
        </is>
      </c>
    </row>
    <row r="5">
      <c r="A5" s="3" t="inlineStr">
        <is>
          <t>New Accounting Pronouncements or Change in Accounting Principle [Line Items]</t>
        </is>
      </c>
    </row>
    <row r="6">
      <c r="A6" s="4" t="inlineStr">
        <is>
          <t>Cumulative effect of accounting change</t>
        </is>
      </c>
      <c r="E6" s="5" t="n">
        <v>3009</v>
      </c>
      <c r="F6" s="4" t="inlineStr">
        <is>
          <t>[1]</t>
        </is>
      </c>
      <c r="J6" s="6" t="n">
        <v>167</v>
      </c>
      <c r="K6" s="4" t="inlineStr">
        <is>
          <t>[2]</t>
        </is>
      </c>
    </row>
    <row r="7">
      <c r="A7" s="4" t="inlineStr">
        <is>
          <t>Cumulative Effect, Period of Adoption, Adjustment | Retained Earnings | Accounting Standard Update 2016-13</t>
        </is>
      </c>
    </row>
    <row r="8">
      <c r="A8" s="3" t="inlineStr">
        <is>
          <t>New Accounting Pronouncements or Change in Accounting Principle [Line Items]</t>
        </is>
      </c>
    </row>
    <row r="9">
      <c r="A9" s="4" t="inlineStr">
        <is>
          <t>Cumulative effect of accounting change</t>
        </is>
      </c>
      <c r="E9" s="5" t="n">
        <v>3000</v>
      </c>
    </row>
    <row r="10">
      <c r="A10" s="4" t="inlineStr">
        <is>
          <t>Cumulative Effect, Period of Adoption, Adjustment | Mezzanine Loan | Retained Earnings | Accounting Standard Update 2016-13</t>
        </is>
      </c>
    </row>
    <row r="11">
      <c r="A11" s="3" t="inlineStr">
        <is>
          <t>New Accounting Pronouncements or Change in Accounting Principle [Line Items]</t>
        </is>
      </c>
    </row>
    <row r="12">
      <c r="A12" s="4" t="inlineStr">
        <is>
          <t>Cumulative effect of accounting change</t>
        </is>
      </c>
      <c r="E12" s="5" t="n">
        <v>2800</v>
      </c>
    </row>
    <row r="13">
      <c r="A13" s="4" t="inlineStr">
        <is>
          <t>Cumulative Effect, Period of Adoption, Adjustment | Construction Receivables | Retained Earnings | Accounting Standard Update 2016-13</t>
        </is>
      </c>
    </row>
    <row r="14">
      <c r="A14" s="3" t="inlineStr">
        <is>
          <t>New Accounting Pronouncements or Change in Accounting Principle [Line Items]</t>
        </is>
      </c>
    </row>
    <row r="15">
      <c r="A15" s="4" t="inlineStr">
        <is>
          <t>Cumulative effect of accounting change</t>
        </is>
      </c>
      <c r="E15" s="6" t="n">
        <v>200</v>
      </c>
    </row>
    <row r="16"/>
    <row r="17">
      <c r="A17" s="4" t="inlineStr">
        <is>
          <t>[1]</t>
        </is>
      </c>
      <c r="B17" s="4" t="inlineStr">
        <is>
          <t>The Company recorded cumulative effect adjustments related to the new Current Expected Credit Losses ("CECL") standard in the first quarter of 2020. See "Financial Statements — Note 2 — Significant Accounting Policies — Recent Accounting Pronouncements" for additional information.</t>
        </is>
      </c>
    </row>
    <row r="18">
      <c r="A18" s="4" t="inlineStr">
        <is>
          <t>[2]</t>
        </is>
      </c>
      <c r="B18" s="4" t="inlineStr">
        <is>
          <t>The Company recorded cumulative effect adjustments related to the new lease standard in the first quarter of 2019.</t>
        </is>
      </c>
    </row>
  </sheetData>
  <mergeCells count="5">
    <mergeCell ref="E1:F1"/>
    <mergeCell ref="J1:K1"/>
    <mergeCell ref="A16:K16"/>
    <mergeCell ref="B17:K17"/>
    <mergeCell ref="B18:K1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Income of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Rental revenues</t>
        </is>
      </c>
      <c r="B4" s="6" t="n">
        <v>39636</v>
      </c>
      <c r="C4" s="6" t="n">
        <v>42220</v>
      </c>
      <c r="D4" s="6" t="n">
        <v>121840</v>
      </c>
      <c r="E4" s="6" t="n">
        <v>109507</v>
      </c>
    </row>
    <row r="5">
      <c r="A5" s="4" t="inlineStr">
        <is>
          <t>Rental expenses</t>
        </is>
      </c>
      <c r="B5" s="5" t="n">
        <v>10223</v>
      </c>
      <c r="C5" s="5" t="n">
        <v>9873</v>
      </c>
      <c r="D5" s="5" t="n">
        <v>27907</v>
      </c>
      <c r="E5" s="5" t="n">
        <v>24513</v>
      </c>
    </row>
    <row r="6">
      <c r="A6" s="4" t="inlineStr">
        <is>
          <t>Real estate taxes</t>
        </is>
      </c>
      <c r="B6" s="5" t="n">
        <v>4760</v>
      </c>
      <c r="C6" s="5" t="n">
        <v>4180</v>
      </c>
      <c r="D6" s="5" t="n">
        <v>13326</v>
      </c>
      <c r="E6" s="5" t="n">
        <v>10759</v>
      </c>
    </row>
    <row r="7">
      <c r="A7" s="4" t="inlineStr">
        <is>
          <t>Segment revenues</t>
        </is>
      </c>
      <c r="B7" s="5" t="n">
        <v>58617</v>
      </c>
      <c r="C7" s="5" t="n">
        <v>27638</v>
      </c>
      <c r="D7" s="5" t="n">
        <v>163283</v>
      </c>
      <c r="E7" s="5" t="n">
        <v>66118</v>
      </c>
    </row>
    <row r="8">
      <c r="A8" s="4" t="inlineStr">
        <is>
          <t>Operating Segments</t>
        </is>
      </c>
    </row>
    <row r="9">
      <c r="A9" s="3" t="inlineStr">
        <is>
          <t>Segment Reporting Information</t>
        </is>
      </c>
    </row>
    <row r="10">
      <c r="A10" s="4" t="inlineStr">
        <is>
          <t>Gross profit</t>
        </is>
      </c>
      <c r="B10" s="5" t="n">
        <v>26761</v>
      </c>
      <c r="C10" s="5" t="n">
        <v>29359</v>
      </c>
      <c r="D10" s="5" t="n">
        <v>86489</v>
      </c>
      <c r="E10" s="5" t="n">
        <v>77498</v>
      </c>
    </row>
    <row r="11">
      <c r="A11" s="4" t="inlineStr">
        <is>
          <t>Operating Segments | Office real estate</t>
        </is>
      </c>
    </row>
    <row r="12">
      <c r="A12" s="3" t="inlineStr">
        <is>
          <t>Segment Reporting Information</t>
        </is>
      </c>
    </row>
    <row r="13">
      <c r="A13" s="4" t="inlineStr">
        <is>
          <t>Rental revenues</t>
        </is>
      </c>
      <c r="B13" s="5" t="n">
        <v>11456</v>
      </c>
      <c r="C13" s="5" t="n">
        <v>10283</v>
      </c>
      <c r="D13" s="5" t="n">
        <v>32142</v>
      </c>
      <c r="E13" s="5" t="n">
        <v>23221</v>
      </c>
    </row>
    <row r="14">
      <c r="A14" s="4" t="inlineStr">
        <is>
          <t>Rental expenses</t>
        </is>
      </c>
      <c r="B14" s="5" t="n">
        <v>3042</v>
      </c>
      <c r="C14" s="5" t="n">
        <v>2753</v>
      </c>
      <c r="D14" s="5" t="n">
        <v>7879</v>
      </c>
      <c r="E14" s="5" t="n">
        <v>6092</v>
      </c>
    </row>
    <row r="15">
      <c r="A15" s="4" t="inlineStr">
        <is>
          <t>Real estate taxes</t>
        </is>
      </c>
      <c r="B15" s="5" t="n">
        <v>1375</v>
      </c>
      <c r="C15" s="5" t="n">
        <v>1141</v>
      </c>
      <c r="D15" s="5" t="n">
        <v>3749</v>
      </c>
      <c r="E15" s="5" t="n">
        <v>2320</v>
      </c>
    </row>
    <row r="16">
      <c r="A16" s="4" t="inlineStr">
        <is>
          <t>Gross profit</t>
        </is>
      </c>
      <c r="B16" s="5" t="n">
        <v>7039</v>
      </c>
      <c r="C16" s="5" t="n">
        <v>6389</v>
      </c>
      <c r="D16" s="5" t="n">
        <v>20514</v>
      </c>
      <c r="E16" s="5" t="n">
        <v>14809</v>
      </c>
    </row>
    <row r="17">
      <c r="A17" s="4" t="inlineStr">
        <is>
          <t>Operating Segments | Retail real estate</t>
        </is>
      </c>
    </row>
    <row r="18">
      <c r="A18" s="3" t="inlineStr">
        <is>
          <t>Segment Reporting Information</t>
        </is>
      </c>
    </row>
    <row r="19">
      <c r="A19" s="4" t="inlineStr">
        <is>
          <t>Rental revenues</t>
        </is>
      </c>
      <c r="B19" s="5" t="n">
        <v>15669</v>
      </c>
      <c r="C19" s="5" t="n">
        <v>20780</v>
      </c>
      <c r="D19" s="5" t="n">
        <v>54794</v>
      </c>
      <c r="E19" s="5" t="n">
        <v>57272</v>
      </c>
    </row>
    <row r="20">
      <c r="A20" s="4" t="inlineStr">
        <is>
          <t>Rental expenses</t>
        </is>
      </c>
      <c r="B20" s="5" t="n">
        <v>2618</v>
      </c>
      <c r="C20" s="5" t="n">
        <v>3096</v>
      </c>
      <c r="D20" s="5" t="n">
        <v>8096</v>
      </c>
      <c r="E20" s="5" t="n">
        <v>8556</v>
      </c>
    </row>
    <row r="21">
      <c r="A21" s="4" t="inlineStr">
        <is>
          <t>Real estate taxes</t>
        </is>
      </c>
      <c r="B21" s="5" t="n">
        <v>1808</v>
      </c>
      <c r="C21" s="5" t="n">
        <v>2219</v>
      </c>
      <c r="D21" s="5" t="n">
        <v>5981</v>
      </c>
      <c r="E21" s="5" t="n">
        <v>5923</v>
      </c>
    </row>
    <row r="22">
      <c r="A22" s="4" t="inlineStr">
        <is>
          <t>Gross profit</t>
        </is>
      </c>
      <c r="B22" s="5" t="n">
        <v>11243</v>
      </c>
      <c r="C22" s="5" t="n">
        <v>15465</v>
      </c>
      <c r="D22" s="5" t="n">
        <v>40717</v>
      </c>
      <c r="E22" s="5" t="n">
        <v>42793</v>
      </c>
    </row>
    <row r="23">
      <c r="A23" s="4" t="inlineStr">
        <is>
          <t>Operating Segments | Multifamily residential real estate</t>
        </is>
      </c>
    </row>
    <row r="24">
      <c r="A24" s="3" t="inlineStr">
        <is>
          <t>Segment Reporting Information</t>
        </is>
      </c>
    </row>
    <row r="25">
      <c r="A25" s="4" t="inlineStr">
        <is>
          <t>Rental revenues</t>
        </is>
      </c>
      <c r="B25" s="5" t="n">
        <v>12511</v>
      </c>
      <c r="C25" s="5" t="n">
        <v>11157</v>
      </c>
      <c r="D25" s="5" t="n">
        <v>34904</v>
      </c>
      <c r="E25" s="5" t="n">
        <v>29014</v>
      </c>
    </row>
    <row r="26">
      <c r="A26" s="4" t="inlineStr">
        <is>
          <t>Rental expenses</t>
        </is>
      </c>
      <c r="B26" s="5" t="n">
        <v>4563</v>
      </c>
      <c r="C26" s="5" t="n">
        <v>4024</v>
      </c>
      <c r="D26" s="5" t="n">
        <v>11932</v>
      </c>
      <c r="E26" s="5" t="n">
        <v>9865</v>
      </c>
    </row>
    <row r="27">
      <c r="A27" s="4" t="inlineStr">
        <is>
          <t>Real estate taxes</t>
        </is>
      </c>
      <c r="B27" s="5" t="n">
        <v>1577</v>
      </c>
      <c r="C27" s="5" t="n">
        <v>820</v>
      </c>
      <c r="D27" s="5" t="n">
        <v>3596</v>
      </c>
      <c r="E27" s="5" t="n">
        <v>2516</v>
      </c>
    </row>
    <row r="28">
      <c r="A28" s="4" t="inlineStr">
        <is>
          <t>Gross profit</t>
        </is>
      </c>
      <c r="B28" s="5" t="n">
        <v>6371</v>
      </c>
      <c r="C28" s="5" t="n">
        <v>6313</v>
      </c>
      <c r="D28" s="5" t="n">
        <v>19376</v>
      </c>
      <c r="E28" s="5" t="n">
        <v>16633</v>
      </c>
    </row>
    <row r="29">
      <c r="A29" s="4" t="inlineStr">
        <is>
          <t>Operating Segments | General contracting and real estate services | General contracting and real estate services</t>
        </is>
      </c>
    </row>
    <row r="30">
      <c r="A30" s="3" t="inlineStr">
        <is>
          <t>Segment Reporting Information</t>
        </is>
      </c>
    </row>
    <row r="31">
      <c r="A31" s="4" t="inlineStr">
        <is>
          <t>Segment revenues</t>
        </is>
      </c>
      <c r="B31" s="5" t="n">
        <v>58617</v>
      </c>
      <c r="C31" s="5" t="n">
        <v>27638</v>
      </c>
      <c r="D31" s="5" t="n">
        <v>163283</v>
      </c>
      <c r="E31" s="5" t="n">
        <v>66118</v>
      </c>
    </row>
    <row r="32">
      <c r="A32" s="4" t="inlineStr">
        <is>
          <t>Segment expenses</t>
        </is>
      </c>
      <c r="B32" s="5" t="n">
        <v>56509</v>
      </c>
      <c r="C32" s="5" t="n">
        <v>26446</v>
      </c>
      <c r="D32" s="5" t="n">
        <v>157401</v>
      </c>
      <c r="E32" s="5" t="n">
        <v>62855</v>
      </c>
    </row>
    <row r="33">
      <c r="A33" s="4" t="inlineStr">
        <is>
          <t>Gross profit</t>
        </is>
      </c>
      <c r="B33" s="6" t="n">
        <v>2108</v>
      </c>
      <c r="C33" s="6" t="n">
        <v>1192</v>
      </c>
      <c r="D33" s="6" t="n">
        <v>5882</v>
      </c>
      <c r="E33" s="6" t="n">
        <v>32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General contracting and real estate services revenues</t>
        </is>
      </c>
      <c r="B4" s="6" t="n">
        <v>58617</v>
      </c>
      <c r="C4" s="6" t="n">
        <v>27638</v>
      </c>
      <c r="D4" s="6" t="n">
        <v>163283</v>
      </c>
      <c r="E4" s="6" t="n">
        <v>66118</v>
      </c>
    </row>
    <row r="5">
      <c r="A5" s="4" t="inlineStr">
        <is>
          <t>General contracting and real estate services | General contracting and real estate services | Intercompany Eliminations</t>
        </is>
      </c>
    </row>
    <row r="6">
      <c r="A6" s="3" t="inlineStr">
        <is>
          <t>Segment Reporting Information</t>
        </is>
      </c>
    </row>
    <row r="7">
      <c r="A7" s="4" t="inlineStr">
        <is>
          <t>General contracting and real estate services revenues</t>
        </is>
      </c>
      <c r="B7" s="5" t="n">
        <v>3200</v>
      </c>
      <c r="C7" s="5" t="n">
        <v>22400</v>
      </c>
      <c r="D7" s="5" t="n">
        <v>24700</v>
      </c>
      <c r="E7" s="5" t="n">
        <v>82600</v>
      </c>
    </row>
    <row r="8">
      <c r="A8" s="4" t="inlineStr">
        <is>
          <t>General contracting and real estate services expenses</t>
        </is>
      </c>
      <c r="B8" s="6" t="n">
        <v>3200</v>
      </c>
      <c r="C8" s="6" t="n">
        <v>22200</v>
      </c>
      <c r="D8" s="6" t="n">
        <v>24500</v>
      </c>
      <c r="E8" s="6" t="n">
        <v>81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Operating Income to Net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Reconciling Item for Operating Profit (Loss) from Segment to Consolidated [Line Items]</t>
        </is>
      </c>
    </row>
    <row r="4">
      <c r="A4" s="4" t="inlineStr">
        <is>
          <t>Amortization of finance leases</t>
        </is>
      </c>
      <c r="B4" s="6" t="n">
        <v>-147</v>
      </c>
      <c r="E4" s="6" t="n">
        <v>-145</v>
      </c>
      <c r="H4" s="6" t="n">
        <v>-440</v>
      </c>
      <c r="I4" s="6" t="n">
        <v>-230</v>
      </c>
    </row>
    <row r="5">
      <c r="A5" s="4" t="inlineStr">
        <is>
          <t>General and administrative expenses</t>
        </is>
      </c>
      <c r="B5" s="5" t="n">
        <v>-2601</v>
      </c>
      <c r="E5" s="5" t="n">
        <v>-2977</v>
      </c>
      <c r="H5" s="5" t="n">
        <v>-9382</v>
      </c>
      <c r="I5" s="5" t="n">
        <v>-9329</v>
      </c>
    </row>
    <row r="6">
      <c r="A6" s="4" t="inlineStr">
        <is>
          <t>Acquisition, development and other pursuit costs</t>
        </is>
      </c>
      <c r="B6" s="5" t="n">
        <v>-26</v>
      </c>
      <c r="E6" s="5" t="n">
        <v>-93</v>
      </c>
      <c r="H6" s="5" t="n">
        <v>-555</v>
      </c>
      <c r="I6" s="5" t="n">
        <v>-550</v>
      </c>
    </row>
    <row r="7">
      <c r="A7" s="4" t="inlineStr">
        <is>
          <t>Impairment charges</t>
        </is>
      </c>
      <c r="B7" s="5" t="n">
        <v>-47</v>
      </c>
      <c r="E7" s="5" t="n">
        <v>0</v>
      </c>
      <c r="H7" s="5" t="n">
        <v>-205</v>
      </c>
      <c r="I7" s="5" t="n">
        <v>0</v>
      </c>
    </row>
    <row r="8">
      <c r="A8" s="4" t="inlineStr">
        <is>
          <t>Gain on real estate dispositions</t>
        </is>
      </c>
      <c r="B8" s="5" t="n">
        <v>3612</v>
      </c>
      <c r="E8" s="5" t="n">
        <v>4699</v>
      </c>
      <c r="H8" s="5" t="n">
        <v>6388</v>
      </c>
      <c r="I8" s="5" t="n">
        <v>4699</v>
      </c>
    </row>
    <row r="9">
      <c r="A9" s="4" t="inlineStr">
        <is>
          <t>Interest income</t>
        </is>
      </c>
      <c r="B9" s="5" t="n">
        <v>4417</v>
      </c>
      <c r="E9" s="5" t="n">
        <v>5710</v>
      </c>
      <c r="H9" s="5" t="n">
        <v>16055</v>
      </c>
      <c r="I9" s="5" t="n">
        <v>16622</v>
      </c>
    </row>
    <row r="10">
      <c r="A10" s="4" t="inlineStr">
        <is>
          <t>Interest expense on indebtedness</t>
        </is>
      </c>
      <c r="B10" s="5" t="n">
        <v>-7294</v>
      </c>
      <c r="E10" s="5" t="n">
        <v>-8828</v>
      </c>
      <c r="H10" s="5" t="n">
        <v>-22252</v>
      </c>
      <c r="I10" s="5" t="n">
        <v>-22205</v>
      </c>
    </row>
    <row r="11">
      <c r="A11" s="4" t="inlineStr">
        <is>
          <t>Interest expense on finance leases</t>
        </is>
      </c>
      <c r="B11" s="5" t="n">
        <v>-229</v>
      </c>
      <c r="E11" s="5" t="n">
        <v>-228</v>
      </c>
      <c r="H11" s="5" t="n">
        <v>-686</v>
      </c>
      <c r="I11" s="5" t="n">
        <v>-340</v>
      </c>
    </row>
    <row r="12">
      <c r="A12" s="4" t="inlineStr">
        <is>
          <t>Equity in income of unconsolidated real estate entities</t>
        </is>
      </c>
      <c r="B12" s="5" t="n">
        <v>0</v>
      </c>
      <c r="E12" s="5" t="n">
        <v>0</v>
      </c>
      <c r="H12" s="5" t="n">
        <v>0</v>
      </c>
      <c r="I12" s="5" t="n">
        <v>273</v>
      </c>
    </row>
    <row r="13">
      <c r="A13" s="4" t="inlineStr">
        <is>
          <t>Change in fair value of derivatives and other</t>
        </is>
      </c>
      <c r="B13" s="5" t="n">
        <v>318</v>
      </c>
      <c r="E13" s="5" t="n">
        <v>-530</v>
      </c>
      <c r="H13" s="5" t="n">
        <v>-1424</v>
      </c>
      <c r="I13" s="5" t="n">
        <v>-3926</v>
      </c>
    </row>
    <row r="14">
      <c r="A14" s="4" t="inlineStr">
        <is>
          <t>Unrealized credit loss release (provision)</t>
        </is>
      </c>
      <c r="B14" s="5" t="n">
        <v>33</v>
      </c>
      <c r="E14" s="5" t="n">
        <v>0</v>
      </c>
      <c r="H14" s="5" t="n">
        <v>-227</v>
      </c>
      <c r="I14" s="5" t="n">
        <v>0</v>
      </c>
    </row>
    <row r="15">
      <c r="A15" s="4" t="inlineStr">
        <is>
          <t>Other income (expense), net</t>
        </is>
      </c>
      <c r="B15" s="5" t="n">
        <v>177</v>
      </c>
      <c r="E15" s="5" t="n">
        <v>362</v>
      </c>
      <c r="H15" s="5" t="n">
        <v>521</v>
      </c>
      <c r="I15" s="5" t="n">
        <v>426</v>
      </c>
    </row>
    <row r="16">
      <c r="A16" s="4" t="inlineStr">
        <is>
          <t>Income tax benefit</t>
        </is>
      </c>
      <c r="B16" s="5" t="n">
        <v>28</v>
      </c>
      <c r="E16" s="5" t="n">
        <v>199</v>
      </c>
      <c r="H16" s="5" t="n">
        <v>220</v>
      </c>
      <c r="I16" s="5" t="n">
        <v>339</v>
      </c>
    </row>
    <row r="17">
      <c r="A17" s="4" t="inlineStr">
        <is>
          <t>Net income</t>
        </is>
      </c>
      <c r="B17" s="5" t="n">
        <v>10826</v>
      </c>
      <c r="C17" s="6" t="n">
        <v>12309</v>
      </c>
      <c r="D17" s="6" t="n">
        <v>9135</v>
      </c>
      <c r="E17" s="5" t="n">
        <v>12063</v>
      </c>
      <c r="F17" s="6" t="n">
        <v>5826</v>
      </c>
      <c r="G17" s="6" t="n">
        <v>6514</v>
      </c>
      <c r="H17" s="5" t="n">
        <v>32270</v>
      </c>
      <c r="I17" s="5" t="n">
        <v>24403</v>
      </c>
    </row>
    <row r="18">
      <c r="A18" s="4" t="inlineStr">
        <is>
          <t>Operating Segments</t>
        </is>
      </c>
    </row>
    <row r="19">
      <c r="A19" s="3" t="inlineStr">
        <is>
          <t>Segment Reporting, Reconciling Item for Operating Profit (Loss) from Segment to Consolidated [Line Items]</t>
        </is>
      </c>
    </row>
    <row r="20">
      <c r="A20" s="4" t="inlineStr">
        <is>
          <t>Gross profit</t>
        </is>
      </c>
      <c r="B20" s="5" t="n">
        <v>26761</v>
      </c>
      <c r="E20" s="5" t="n">
        <v>29359</v>
      </c>
      <c r="H20" s="5" t="n">
        <v>86489</v>
      </c>
      <c r="I20" s="5" t="n">
        <v>77498</v>
      </c>
    </row>
    <row r="21">
      <c r="A21" s="4" t="inlineStr">
        <is>
          <t>Segment Reconciling Items</t>
        </is>
      </c>
    </row>
    <row r="22">
      <c r="A22" s="3" t="inlineStr">
        <is>
          <t>Segment Reporting, Reconciling Item for Operating Profit (Loss) from Segment to Consolidated [Line Items]</t>
        </is>
      </c>
    </row>
    <row r="23">
      <c r="A23" s="4" t="inlineStr">
        <is>
          <t>Depreciation and amortization</t>
        </is>
      </c>
      <c r="B23" s="5" t="n">
        <v>-14176</v>
      </c>
      <c r="E23" s="5" t="n">
        <v>-15465</v>
      </c>
      <c r="H23" s="5" t="n">
        <v>-42232</v>
      </c>
      <c r="I23" s="5" t="n">
        <v>-38874</v>
      </c>
    </row>
    <row r="24">
      <c r="A24" s="4" t="inlineStr">
        <is>
          <t>Amortization of finance leases</t>
        </is>
      </c>
      <c r="B24" s="5" t="n">
        <v>-147</v>
      </c>
      <c r="E24" s="5" t="n">
        <v>-145</v>
      </c>
      <c r="H24" s="5" t="n">
        <v>-440</v>
      </c>
      <c r="I24" s="5" t="n">
        <v>-230</v>
      </c>
    </row>
    <row r="25">
      <c r="A25" s="4" t="inlineStr">
        <is>
          <t>General and administrative expenses</t>
        </is>
      </c>
      <c r="B25" s="5" t="n">
        <v>-2601</v>
      </c>
      <c r="E25" s="5" t="n">
        <v>-2977</v>
      </c>
      <c r="H25" s="5" t="n">
        <v>-9382</v>
      </c>
      <c r="I25" s="5" t="n">
        <v>-9329</v>
      </c>
    </row>
    <row r="26">
      <c r="A26" s="4" t="inlineStr">
        <is>
          <t>Acquisition, development and other pursuit costs</t>
        </is>
      </c>
      <c r="B26" s="5" t="n">
        <v>-26</v>
      </c>
      <c r="E26" s="5" t="n">
        <v>-93</v>
      </c>
      <c r="H26" s="5" t="n">
        <v>-555</v>
      </c>
      <c r="I26" s="5" t="n">
        <v>-550</v>
      </c>
    </row>
    <row r="27">
      <c r="A27" s="4" t="inlineStr">
        <is>
          <t>Impairment charges</t>
        </is>
      </c>
      <c r="B27" s="5" t="n">
        <v>-47</v>
      </c>
      <c r="E27" s="5" t="n">
        <v>0</v>
      </c>
      <c r="H27" s="5" t="n">
        <v>-205</v>
      </c>
      <c r="I27" s="5" t="n">
        <v>0</v>
      </c>
    </row>
    <row r="28">
      <c r="A28" s="4" t="inlineStr">
        <is>
          <t>Gain on real estate dispositions</t>
        </is>
      </c>
      <c r="B28" s="5" t="n">
        <v>3612</v>
      </c>
      <c r="E28" s="5" t="n">
        <v>4699</v>
      </c>
      <c r="H28" s="5" t="n">
        <v>6388</v>
      </c>
      <c r="I28" s="5" t="n">
        <v>4699</v>
      </c>
    </row>
    <row r="29">
      <c r="A29" s="4" t="inlineStr">
        <is>
          <t>Interest income</t>
        </is>
      </c>
      <c r="B29" s="5" t="n">
        <v>4417</v>
      </c>
      <c r="E29" s="5" t="n">
        <v>5710</v>
      </c>
      <c r="H29" s="5" t="n">
        <v>16055</v>
      </c>
      <c r="I29" s="5" t="n">
        <v>16622</v>
      </c>
    </row>
    <row r="30">
      <c r="A30" s="4" t="inlineStr">
        <is>
          <t>Interest expense on indebtedness</t>
        </is>
      </c>
      <c r="B30" s="5" t="n">
        <v>-7294</v>
      </c>
      <c r="E30" s="5" t="n">
        <v>-8828</v>
      </c>
      <c r="H30" s="5" t="n">
        <v>-22252</v>
      </c>
      <c r="I30" s="5" t="n">
        <v>-22205</v>
      </c>
    </row>
    <row r="31">
      <c r="A31" s="4" t="inlineStr">
        <is>
          <t>Interest expense on finance leases</t>
        </is>
      </c>
      <c r="B31" s="5" t="n">
        <v>-229</v>
      </c>
      <c r="E31" s="5" t="n">
        <v>-228</v>
      </c>
      <c r="H31" s="5" t="n">
        <v>-686</v>
      </c>
      <c r="I31" s="5" t="n">
        <v>-340</v>
      </c>
    </row>
    <row r="32">
      <c r="A32" s="4" t="inlineStr">
        <is>
          <t>Equity in income of unconsolidated real estate entities</t>
        </is>
      </c>
      <c r="B32" s="5" t="n">
        <v>0</v>
      </c>
      <c r="E32" s="5" t="n">
        <v>0</v>
      </c>
      <c r="H32" s="5" t="n">
        <v>0</v>
      </c>
      <c r="I32" s="5" t="n">
        <v>273</v>
      </c>
    </row>
    <row r="33">
      <c r="A33" s="4" t="inlineStr">
        <is>
          <t>Change in fair value of derivatives and other</t>
        </is>
      </c>
      <c r="B33" s="5" t="n">
        <v>318</v>
      </c>
      <c r="E33" s="5" t="n">
        <v>-530</v>
      </c>
      <c r="H33" s="5" t="n">
        <v>-1424</v>
      </c>
      <c r="I33" s="5" t="n">
        <v>-3926</v>
      </c>
    </row>
    <row r="34">
      <c r="A34" s="4" t="inlineStr">
        <is>
          <t>Unrealized credit loss release (provision)</t>
        </is>
      </c>
      <c r="B34" s="5" t="n">
        <v>33</v>
      </c>
      <c r="E34" s="5" t="n">
        <v>0</v>
      </c>
      <c r="H34" s="5" t="n">
        <v>-227</v>
      </c>
      <c r="I34" s="5" t="n">
        <v>0</v>
      </c>
    </row>
    <row r="35">
      <c r="A35" s="4" t="inlineStr">
        <is>
          <t>Other income (expense), net</t>
        </is>
      </c>
      <c r="B35" s="5" t="n">
        <v>177</v>
      </c>
      <c r="E35" s="5" t="n">
        <v>362</v>
      </c>
      <c r="H35" s="5" t="n">
        <v>521</v>
      </c>
      <c r="I35" s="5" t="n">
        <v>426</v>
      </c>
    </row>
    <row r="36">
      <c r="A36" s="4" t="inlineStr">
        <is>
          <t>Income tax benefit</t>
        </is>
      </c>
      <c r="B36" s="6" t="n">
        <v>28</v>
      </c>
      <c r="E36" s="6" t="n">
        <v>199</v>
      </c>
      <c r="H36" s="6" t="n">
        <v>220</v>
      </c>
      <c r="I36" s="6" t="n">
        <v>339</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6" customWidth="1" min="2" max="2"/>
  </cols>
  <sheetData>
    <row r="1">
      <c r="A1" s="1" t="inlineStr">
        <is>
          <t>Leases - Additional Information (Details)</t>
        </is>
      </c>
      <c r="B1" s="2" t="inlineStr">
        <is>
          <t>9 Months Ended</t>
        </is>
      </c>
    </row>
    <row r="2">
      <c r="B2" s="2" t="inlineStr">
        <is>
          <t>Sep. 30, 2020propertyextensionlease</t>
        </is>
      </c>
    </row>
    <row r="3">
      <c r="A3" s="3" t="inlineStr">
        <is>
          <t>Lessee, Lease, Description [Line Items]</t>
        </is>
      </c>
    </row>
    <row r="4">
      <c r="A4" s="4" t="inlineStr">
        <is>
          <t>Number of ground leases</t>
        </is>
      </c>
      <c r="B4" s="5" t="n">
        <v>8</v>
      </c>
    </row>
    <row r="5">
      <c r="A5" s="4" t="inlineStr">
        <is>
          <t>Number of properties subject to ground leases | property</t>
        </is>
      </c>
      <c r="B5" s="5" t="n">
        <v>7</v>
      </c>
    </row>
    <row r="6">
      <c r="A6" s="4" t="inlineStr">
        <is>
          <t>Maximum optional ground lease extension term</t>
        </is>
      </c>
      <c r="B6" s="4" t="inlineStr">
        <is>
          <t>70 years</t>
        </is>
      </c>
    </row>
    <row r="7">
      <c r="A7" s="4" t="inlineStr">
        <is>
          <t>Number of operating leases</t>
        </is>
      </c>
      <c r="B7" s="5" t="n">
        <v>6</v>
      </c>
    </row>
    <row r="8">
      <c r="A8" s="4" t="inlineStr">
        <is>
          <t>Number of finance leases</t>
        </is>
      </c>
      <c r="B8" s="5" t="n">
        <v>2</v>
      </c>
    </row>
    <row r="9">
      <c r="A9" s="4" t="inlineStr">
        <is>
          <t>Number of options to extend, more than | extension</t>
        </is>
      </c>
      <c r="B9" s="5" t="n">
        <v>1</v>
      </c>
    </row>
    <row r="10">
      <c r="A10" s="4" t="inlineStr">
        <is>
          <t>Minimum</t>
        </is>
      </c>
    </row>
    <row r="11">
      <c r="A11" s="3" t="inlineStr">
        <is>
          <t>Lessee, Lease, Description [Line Items]</t>
        </is>
      </c>
    </row>
    <row r="12">
      <c r="A12" s="4" t="inlineStr">
        <is>
          <t>Term of contract</t>
        </is>
      </c>
      <c r="B12" s="4" t="inlineStr">
        <is>
          <t>5 years</t>
        </is>
      </c>
    </row>
    <row r="13">
      <c r="A13" s="4" t="inlineStr">
        <is>
          <t>Renewal term</t>
        </is>
      </c>
      <c r="B13" s="4" t="inlineStr">
        <is>
          <t>1 year</t>
        </is>
      </c>
    </row>
    <row r="14">
      <c r="A14" s="4" t="inlineStr">
        <is>
          <t>Maximum</t>
        </is>
      </c>
    </row>
    <row r="15">
      <c r="A15" s="3" t="inlineStr">
        <is>
          <t>Lessee, Lease, Description [Line Items]</t>
        </is>
      </c>
    </row>
    <row r="16">
      <c r="A16" s="4" t="inlineStr">
        <is>
          <t>Term of contract</t>
        </is>
      </c>
      <c r="B16" s="4" t="inlineStr">
        <is>
          <t>65 years</t>
        </is>
      </c>
    </row>
    <row r="17">
      <c r="A17" s="4" t="inlineStr">
        <is>
          <t>Renewal term</t>
        </is>
      </c>
      <c r="B17"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Product and Service [Extensible List]</t>
        </is>
      </c>
      <c r="D3" s="4" t="inlineStr">
        <is>
          <t>us-gaap:RealEstateMember</t>
        </is>
      </c>
    </row>
    <row r="4">
      <c r="A4" s="3" t="inlineStr">
        <is>
          <t>Revenues</t>
        </is>
      </c>
    </row>
    <row r="5">
      <c r="A5" s="4" t="inlineStr">
        <is>
          <t>Rental revenues</t>
        </is>
      </c>
      <c r="B5" s="6" t="n">
        <v>39636</v>
      </c>
      <c r="C5" s="6" t="n">
        <v>42220</v>
      </c>
      <c r="D5" s="6" t="n">
        <v>121840</v>
      </c>
      <c r="E5" s="6" t="n">
        <v>109507</v>
      </c>
    </row>
    <row r="6">
      <c r="A6" s="4" t="inlineStr">
        <is>
          <t>General contracting and real estate services revenues</t>
        </is>
      </c>
      <c r="B6" s="5" t="n">
        <v>58617</v>
      </c>
      <c r="C6" s="5" t="n">
        <v>27638</v>
      </c>
      <c r="D6" s="5" t="n">
        <v>163283</v>
      </c>
      <c r="E6" s="5" t="n">
        <v>66118</v>
      </c>
    </row>
    <row r="7">
      <c r="A7" s="4" t="inlineStr">
        <is>
          <t>Total revenues</t>
        </is>
      </c>
      <c r="B7" s="5" t="n">
        <v>98253</v>
      </c>
      <c r="C7" s="5" t="n">
        <v>69858</v>
      </c>
      <c r="D7" s="5" t="n">
        <v>285123</v>
      </c>
      <c r="E7" s="5" t="n">
        <v>175625</v>
      </c>
    </row>
    <row r="8">
      <c r="A8" s="3" t="inlineStr">
        <is>
          <t>Expenses</t>
        </is>
      </c>
    </row>
    <row r="9">
      <c r="A9" s="4" t="inlineStr">
        <is>
          <t>Rental expenses</t>
        </is>
      </c>
      <c r="B9" s="5" t="n">
        <v>10223</v>
      </c>
      <c r="C9" s="5" t="n">
        <v>9873</v>
      </c>
      <c r="D9" s="5" t="n">
        <v>27907</v>
      </c>
      <c r="E9" s="5" t="n">
        <v>24513</v>
      </c>
    </row>
    <row r="10">
      <c r="A10" s="4" t="inlineStr">
        <is>
          <t>Real estate taxes</t>
        </is>
      </c>
      <c r="B10" s="5" t="n">
        <v>4760</v>
      </c>
      <c r="C10" s="5" t="n">
        <v>4180</v>
      </c>
      <c r="D10" s="5" t="n">
        <v>13326</v>
      </c>
      <c r="E10" s="5" t="n">
        <v>10759</v>
      </c>
    </row>
    <row r="11">
      <c r="A11" s="4" t="inlineStr">
        <is>
          <t>General contracting and real estate services expenses</t>
        </is>
      </c>
      <c r="B11" s="5" t="n">
        <v>56509</v>
      </c>
      <c r="C11" s="5" t="n">
        <v>26446</v>
      </c>
      <c r="D11" s="5" t="n">
        <v>157401</v>
      </c>
      <c r="E11" s="5" t="n">
        <v>62855</v>
      </c>
    </row>
    <row r="12">
      <c r="A12" s="4" t="inlineStr">
        <is>
          <t>Depreciation and amortization</t>
        </is>
      </c>
      <c r="B12" s="5" t="n">
        <v>14176</v>
      </c>
      <c r="C12" s="5" t="n">
        <v>15465</v>
      </c>
      <c r="D12" s="5" t="n">
        <v>42232</v>
      </c>
      <c r="E12" s="5" t="n">
        <v>38874</v>
      </c>
    </row>
    <row r="13">
      <c r="A13" s="4" t="inlineStr">
        <is>
          <t>Amortization of right-of-use assets - finance leases</t>
        </is>
      </c>
      <c r="B13" s="5" t="n">
        <v>147</v>
      </c>
      <c r="C13" s="5" t="n">
        <v>145</v>
      </c>
      <c r="D13" s="5" t="n">
        <v>440</v>
      </c>
      <c r="E13" s="5" t="n">
        <v>230</v>
      </c>
    </row>
    <row r="14">
      <c r="A14" s="4" t="inlineStr">
        <is>
          <t>General and administrative expenses</t>
        </is>
      </c>
      <c r="B14" s="5" t="n">
        <v>2601</v>
      </c>
      <c r="C14" s="5" t="n">
        <v>2977</v>
      </c>
      <c r="D14" s="5" t="n">
        <v>9382</v>
      </c>
      <c r="E14" s="5" t="n">
        <v>9329</v>
      </c>
    </row>
    <row r="15">
      <c r="A15" s="4" t="inlineStr">
        <is>
          <t>Acquisition, development and other pursuit costs</t>
        </is>
      </c>
      <c r="B15" s="5" t="n">
        <v>26</v>
      </c>
      <c r="C15" s="5" t="n">
        <v>93</v>
      </c>
      <c r="D15" s="5" t="n">
        <v>555</v>
      </c>
      <c r="E15" s="5" t="n">
        <v>550</v>
      </c>
    </row>
    <row r="16">
      <c r="A16" s="4" t="inlineStr">
        <is>
          <t>Impairment charges</t>
        </is>
      </c>
      <c r="B16" s="5" t="n">
        <v>47</v>
      </c>
      <c r="C16" s="5" t="n">
        <v>0</v>
      </c>
      <c r="D16" s="5" t="n">
        <v>205</v>
      </c>
      <c r="E16" s="5" t="n">
        <v>0</v>
      </c>
    </row>
    <row r="17">
      <c r="A17" s="4" t="inlineStr">
        <is>
          <t>Total expenses</t>
        </is>
      </c>
      <c r="B17" s="5" t="n">
        <v>88489</v>
      </c>
      <c r="C17" s="5" t="n">
        <v>59179</v>
      </c>
      <c r="D17" s="5" t="n">
        <v>251448</v>
      </c>
      <c r="E17" s="5" t="n">
        <v>147110</v>
      </c>
    </row>
    <row r="18">
      <c r="A18" s="4" t="inlineStr">
        <is>
          <t>Gain on real estate dispositions</t>
        </is>
      </c>
      <c r="B18" s="5" t="n">
        <v>3612</v>
      </c>
      <c r="C18" s="5" t="n">
        <v>4699</v>
      </c>
      <c r="D18" s="5" t="n">
        <v>6388</v>
      </c>
      <c r="E18" s="5" t="n">
        <v>4699</v>
      </c>
    </row>
    <row r="19">
      <c r="A19" s="4" t="inlineStr">
        <is>
          <t>Operating income</t>
        </is>
      </c>
      <c r="B19" s="5" t="n">
        <v>13376</v>
      </c>
      <c r="C19" s="5" t="n">
        <v>15378</v>
      </c>
      <c r="D19" s="5" t="n">
        <v>40063</v>
      </c>
      <c r="E19" s="5" t="n">
        <v>33214</v>
      </c>
    </row>
    <row r="20">
      <c r="A20" s="4" t="inlineStr">
        <is>
          <t>Interest income</t>
        </is>
      </c>
      <c r="B20" s="5" t="n">
        <v>4417</v>
      </c>
      <c r="C20" s="5" t="n">
        <v>5710</v>
      </c>
      <c r="D20" s="5" t="n">
        <v>16055</v>
      </c>
      <c r="E20" s="5" t="n">
        <v>16622</v>
      </c>
    </row>
    <row r="21">
      <c r="A21" s="4" t="inlineStr">
        <is>
          <t>Interest expense on indebtedness</t>
        </is>
      </c>
      <c r="B21" s="5" t="n">
        <v>-7294</v>
      </c>
      <c r="C21" s="5" t="n">
        <v>-8828</v>
      </c>
      <c r="D21" s="5" t="n">
        <v>-22252</v>
      </c>
      <c r="E21" s="5" t="n">
        <v>-22205</v>
      </c>
    </row>
    <row r="22">
      <c r="A22" s="4" t="inlineStr">
        <is>
          <t>Interest expense on finance leases</t>
        </is>
      </c>
      <c r="B22" s="5" t="n">
        <v>-229</v>
      </c>
      <c r="C22" s="5" t="n">
        <v>-228</v>
      </c>
      <c r="D22" s="5" t="n">
        <v>-686</v>
      </c>
      <c r="E22" s="5" t="n">
        <v>-340</v>
      </c>
    </row>
    <row r="23">
      <c r="A23" s="4" t="inlineStr">
        <is>
          <t>Equity in income of unconsolidated real estate entities</t>
        </is>
      </c>
      <c r="B23" s="5" t="n">
        <v>0</v>
      </c>
      <c r="C23" s="5" t="n">
        <v>0</v>
      </c>
      <c r="D23" s="5" t="n">
        <v>0</v>
      </c>
      <c r="E23" s="5" t="n">
        <v>273</v>
      </c>
    </row>
    <row r="24">
      <c r="A24" s="4" t="inlineStr">
        <is>
          <t>Change in fair value of derivatives and other</t>
        </is>
      </c>
      <c r="B24" s="5" t="n">
        <v>318</v>
      </c>
      <c r="C24" s="5" t="n">
        <v>-530</v>
      </c>
      <c r="D24" s="5" t="n">
        <v>-1424</v>
      </c>
      <c r="E24" s="5" t="n">
        <v>-3926</v>
      </c>
    </row>
    <row r="25">
      <c r="A25" s="4" t="inlineStr">
        <is>
          <t>Unrealized credit loss release (provision)</t>
        </is>
      </c>
      <c r="B25" s="5" t="n">
        <v>33</v>
      </c>
      <c r="C25" s="5" t="n">
        <v>0</v>
      </c>
      <c r="D25" s="5" t="n">
        <v>-227</v>
      </c>
      <c r="E25" s="5" t="n">
        <v>0</v>
      </c>
    </row>
    <row r="26">
      <c r="A26" s="4" t="inlineStr">
        <is>
          <t>Other income (expense), net</t>
        </is>
      </c>
      <c r="B26" s="5" t="n">
        <v>177</v>
      </c>
      <c r="C26" s="5" t="n">
        <v>362</v>
      </c>
      <c r="D26" s="5" t="n">
        <v>521</v>
      </c>
      <c r="E26" s="5" t="n">
        <v>426</v>
      </c>
    </row>
    <row r="27">
      <c r="A27" s="4" t="inlineStr">
        <is>
          <t>Income before taxes</t>
        </is>
      </c>
      <c r="B27" s="5" t="n">
        <v>10798</v>
      </c>
      <c r="C27" s="5" t="n">
        <v>11864</v>
      </c>
      <c r="D27" s="5" t="n">
        <v>32050</v>
      </c>
      <c r="E27" s="5" t="n">
        <v>24064</v>
      </c>
    </row>
    <row r="28">
      <c r="A28" s="4" t="inlineStr">
        <is>
          <t>Income tax benefit</t>
        </is>
      </c>
      <c r="B28" s="5" t="n">
        <v>28</v>
      </c>
      <c r="C28" s="5" t="n">
        <v>199</v>
      </c>
      <c r="D28" s="5" t="n">
        <v>220</v>
      </c>
      <c r="E28" s="5" t="n">
        <v>339</v>
      </c>
    </row>
    <row r="29">
      <c r="A29" s="4" t="inlineStr">
        <is>
          <t>Net income</t>
        </is>
      </c>
      <c r="B29" s="5" t="n">
        <v>10826</v>
      </c>
      <c r="C29" s="5" t="n">
        <v>12063</v>
      </c>
      <c r="D29" s="5" t="n">
        <v>32270</v>
      </c>
      <c r="E29" s="5" t="n">
        <v>24403</v>
      </c>
    </row>
    <row r="30">
      <c r="A30" s="3" t="inlineStr">
        <is>
          <t>Net (income) loss attributable to noncontrolling interests:</t>
        </is>
      </c>
    </row>
    <row r="31">
      <c r="A31" s="4" t="inlineStr">
        <is>
          <t>Investment entities</t>
        </is>
      </c>
      <c r="B31" s="5" t="n">
        <v>45</v>
      </c>
      <c r="C31" s="5" t="n">
        <v>-960</v>
      </c>
      <c r="D31" s="5" t="n">
        <v>181</v>
      </c>
      <c r="E31" s="5" t="n">
        <v>-640</v>
      </c>
    </row>
    <row r="32">
      <c r="A32" s="4" t="inlineStr">
        <is>
          <t>Operating Partnership</t>
        </is>
      </c>
      <c r="B32" s="5" t="n">
        <v>-2262</v>
      </c>
      <c r="C32" s="5" t="n">
        <v>-2790</v>
      </c>
      <c r="D32" s="5" t="n">
        <v>-7548</v>
      </c>
      <c r="E32" s="5" t="n">
        <v>-6000</v>
      </c>
    </row>
    <row r="33">
      <c r="A33" s="4" t="inlineStr">
        <is>
          <t>Net income attributable to Armada Hoffler Properties, Inc.</t>
        </is>
      </c>
      <c r="B33" s="5" t="n">
        <v>8609</v>
      </c>
      <c r="C33" s="5" t="n">
        <v>8313</v>
      </c>
      <c r="D33" s="5" t="n">
        <v>24903</v>
      </c>
      <c r="E33" s="5" t="n">
        <v>17763</v>
      </c>
    </row>
    <row r="34">
      <c r="A34" s="4" t="inlineStr">
        <is>
          <t>Preferred stock dividends</t>
        </is>
      </c>
      <c r="B34" s="5" t="n">
        <v>-2220</v>
      </c>
      <c r="C34" s="5" t="n">
        <v>-1234</v>
      </c>
      <c r="D34" s="5" t="n">
        <v>-4462</v>
      </c>
      <c r="E34" s="5" t="n">
        <v>-1388</v>
      </c>
    </row>
    <row r="35">
      <c r="A35" s="4" t="inlineStr">
        <is>
          <t>Net income attributable to common stockholders</t>
        </is>
      </c>
      <c r="B35" s="6" t="n">
        <v>6389</v>
      </c>
      <c r="C35" s="6" t="n">
        <v>7079</v>
      </c>
      <c r="D35" s="6" t="n">
        <v>20441</v>
      </c>
      <c r="E35" s="6" t="n">
        <v>16375</v>
      </c>
    </row>
    <row r="36">
      <c r="A36" s="4" t="inlineStr">
        <is>
          <t>Net income attributable to common stockholders per share (basic and diluted) (in dollars per share)</t>
        </is>
      </c>
      <c r="B36" s="7" t="n">
        <v>0.11</v>
      </c>
      <c r="C36" s="7" t="n">
        <v>0.13</v>
      </c>
      <c r="D36" s="7" t="n">
        <v>0.36</v>
      </c>
      <c r="E36" s="7" t="n">
        <v>0.31</v>
      </c>
    </row>
    <row r="37">
      <c r="A37" s="4" t="inlineStr">
        <is>
          <t>Weighted-average common shares outstanding (basic and diluted) (in shares)</t>
        </is>
      </c>
      <c r="B37" s="5" t="n">
        <v>57923</v>
      </c>
      <c r="C37" s="5" t="n">
        <v>53463</v>
      </c>
      <c r="D37" s="5" t="n">
        <v>57000</v>
      </c>
      <c r="E37" s="5" t="n">
        <v>52289</v>
      </c>
    </row>
    <row r="38">
      <c r="A38" s="3" t="inlineStr">
        <is>
          <t>Comprehensive income:</t>
        </is>
      </c>
    </row>
    <row r="39">
      <c r="A39" s="4" t="inlineStr">
        <is>
          <t>Net income</t>
        </is>
      </c>
      <c r="B39" s="6" t="n">
        <v>10826</v>
      </c>
      <c r="C39" s="6" t="n">
        <v>12063</v>
      </c>
      <c r="D39" s="6" t="n">
        <v>32270</v>
      </c>
      <c r="E39" s="6" t="n">
        <v>24403</v>
      </c>
    </row>
    <row r="40">
      <c r="A40" s="4" t="inlineStr">
        <is>
          <t>Unrealized cash flow hedge losses</t>
        </is>
      </c>
      <c r="B40" s="5" t="n">
        <v>-118</v>
      </c>
      <c r="C40" s="5" t="n">
        <v>-1247</v>
      </c>
      <c r="D40" s="5" t="n">
        <v>-9886</v>
      </c>
      <c r="E40" s="5" t="n">
        <v>-5709</v>
      </c>
    </row>
    <row r="41">
      <c r="A41" s="4" t="inlineStr">
        <is>
          <t>Realized cash flow hedge losses reclassified to net income</t>
        </is>
      </c>
      <c r="B41" s="5" t="n">
        <v>1070</v>
      </c>
      <c r="C41" s="5" t="n">
        <v>123</v>
      </c>
      <c r="D41" s="5" t="n">
        <v>2260</v>
      </c>
      <c r="E41" s="5" t="n">
        <v>230</v>
      </c>
    </row>
    <row r="42">
      <c r="A42" s="4" t="inlineStr">
        <is>
          <t>Comprehensive income</t>
        </is>
      </c>
      <c r="B42" s="5" t="n">
        <v>11778</v>
      </c>
      <c r="C42" s="5" t="n">
        <v>10939</v>
      </c>
      <c r="D42" s="5" t="n">
        <v>24644</v>
      </c>
      <c r="E42" s="5" t="n">
        <v>18924</v>
      </c>
    </row>
    <row r="43">
      <c r="A43" s="4" t="inlineStr">
        <is>
          <t>Comprehensive income attributable to Armada Hoffler Properties, Inc.</t>
        </is>
      </c>
      <c r="B43" s="5" t="n">
        <v>9311</v>
      </c>
      <c r="C43" s="5" t="n">
        <v>7506</v>
      </c>
      <c r="D43" s="5" t="n">
        <v>19376</v>
      </c>
      <c r="E43" s="5" t="n">
        <v>13737</v>
      </c>
    </row>
    <row r="44">
      <c r="A44" s="4" t="inlineStr">
        <is>
          <t>Noncontrolling interests in investment entities</t>
        </is>
      </c>
    </row>
    <row r="45">
      <c r="A45" s="3" t="inlineStr">
        <is>
          <t>Expenses</t>
        </is>
      </c>
    </row>
    <row r="46">
      <c r="A46" s="4" t="inlineStr">
        <is>
          <t>Net income</t>
        </is>
      </c>
      <c r="B46" s="5" t="n">
        <v>-45</v>
      </c>
      <c r="C46" s="5" t="n">
        <v>960</v>
      </c>
    </row>
    <row r="47">
      <c r="A47" s="3" t="inlineStr">
        <is>
          <t>Comprehensive income:</t>
        </is>
      </c>
    </row>
    <row r="48">
      <c r="A48" s="4" t="inlineStr">
        <is>
          <t>Net income</t>
        </is>
      </c>
      <c r="B48" s="5" t="n">
        <v>-45</v>
      </c>
      <c r="C48" s="5" t="n">
        <v>960</v>
      </c>
    </row>
    <row r="49">
      <c r="A49" s="4" t="inlineStr">
        <is>
          <t>Comprehensive (income) loss attributable to noncontrolling interests:</t>
        </is>
      </c>
      <c r="B49" s="5" t="n">
        <v>45</v>
      </c>
      <c r="C49" s="5" t="n">
        <v>-960</v>
      </c>
      <c r="D49" s="5" t="n">
        <v>181</v>
      </c>
      <c r="E49" s="5" t="n">
        <v>-640</v>
      </c>
    </row>
    <row r="50">
      <c r="A50" s="4" t="inlineStr">
        <is>
          <t>Noncontrolling interests in Operating Partnership</t>
        </is>
      </c>
    </row>
    <row r="51">
      <c r="A51" s="3" t="inlineStr">
        <is>
          <t>Expenses</t>
        </is>
      </c>
    </row>
    <row r="52">
      <c r="A52" s="4" t="inlineStr">
        <is>
          <t>Net income</t>
        </is>
      </c>
      <c r="B52" s="5" t="n">
        <v>2262</v>
      </c>
      <c r="C52" s="5" t="n">
        <v>2790</v>
      </c>
    </row>
    <row r="53">
      <c r="A53" s="3" t="inlineStr">
        <is>
          <t>Comprehensive income:</t>
        </is>
      </c>
    </row>
    <row r="54">
      <c r="A54" s="4" t="inlineStr">
        <is>
          <t>Net income</t>
        </is>
      </c>
      <c r="B54" s="5" t="n">
        <v>2262</v>
      </c>
      <c r="C54" s="5" t="n">
        <v>2790</v>
      </c>
    </row>
    <row r="55">
      <c r="A55" s="4" t="inlineStr">
        <is>
          <t>Unrealized cash flow hedge losses</t>
        </is>
      </c>
      <c r="B55" s="5" t="n">
        <v>-31</v>
      </c>
      <c r="C55" s="5" t="n">
        <v>-353</v>
      </c>
    </row>
    <row r="56">
      <c r="A56" s="4" t="inlineStr">
        <is>
          <t>Realized cash flow hedge losses reclassified to net income</t>
        </is>
      </c>
      <c r="B56" s="5" t="n">
        <v>280</v>
      </c>
      <c r="C56" s="5" t="n">
        <v>35</v>
      </c>
    </row>
    <row r="57">
      <c r="A57" s="4" t="inlineStr">
        <is>
          <t>Comprehensive (income) loss attributable to noncontrolling interests:</t>
        </is>
      </c>
      <c r="B57" s="6" t="n">
        <v>-2512</v>
      </c>
      <c r="C57" s="6" t="n">
        <v>-2473</v>
      </c>
      <c r="D57" s="6" t="n">
        <v>-5449</v>
      </c>
      <c r="E57" s="6" t="n">
        <v>-4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ssor, Rental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Base rent and tenant charges</t>
        </is>
      </c>
      <c r="B4" s="6" t="n">
        <v>37532</v>
      </c>
      <c r="C4" s="6" t="n">
        <v>41236</v>
      </c>
      <c r="D4" s="6" t="n">
        <v>117812</v>
      </c>
      <c r="E4" s="6" t="n">
        <v>106227</v>
      </c>
    </row>
    <row r="5">
      <c r="A5" s="4" t="inlineStr">
        <is>
          <t>Accrued straight-line rental adjustment</t>
        </is>
      </c>
      <c r="B5" s="5" t="n">
        <v>1925</v>
      </c>
      <c r="C5" s="5" t="n">
        <v>745</v>
      </c>
      <c r="D5" s="5" t="n">
        <v>3435</v>
      </c>
      <c r="E5" s="5" t="n">
        <v>2893</v>
      </c>
    </row>
    <row r="6">
      <c r="A6" s="4" t="inlineStr">
        <is>
          <t>Lease incentive amortization</t>
        </is>
      </c>
      <c r="B6" s="5" t="n">
        <v>-164</v>
      </c>
      <c r="C6" s="5" t="n">
        <v>-187</v>
      </c>
      <c r="D6" s="5" t="n">
        <v>-497</v>
      </c>
      <c r="E6" s="5" t="n">
        <v>-555</v>
      </c>
    </row>
    <row r="7">
      <c r="A7" s="4" t="inlineStr">
        <is>
          <t>Above/below market lease amortization</t>
        </is>
      </c>
      <c r="B7" s="5" t="n">
        <v>343</v>
      </c>
      <c r="C7" s="5" t="n">
        <v>426</v>
      </c>
      <c r="D7" s="5" t="n">
        <v>1090</v>
      </c>
      <c r="E7" s="5" t="n">
        <v>942</v>
      </c>
    </row>
    <row r="8">
      <c r="A8" s="4" t="inlineStr">
        <is>
          <t>Total rental revenue</t>
        </is>
      </c>
      <c r="B8" s="6" t="n">
        <v>39636</v>
      </c>
      <c r="C8" s="6" t="n">
        <v>42220</v>
      </c>
      <c r="D8" s="6" t="n">
        <v>121840</v>
      </c>
      <c r="E8" s="6" t="n">
        <v>1095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al Estate Investment - Acquisitions (Details) - USD ($) $ in Thousands</t>
        </is>
      </c>
      <c r="B1" s="2" t="inlineStr">
        <is>
          <t>Aug. 31, 2023</t>
        </is>
      </c>
      <c r="C1" s="2" t="inlineStr">
        <is>
          <t>Oct. 02, 2020</t>
        </is>
      </c>
      <c r="D1" s="2" t="inlineStr">
        <is>
          <t>Sep. 22, 2020</t>
        </is>
      </c>
      <c r="E1" s="2" t="inlineStr">
        <is>
          <t>Aug. 31, 2020</t>
        </is>
      </c>
      <c r="F1" s="2" t="inlineStr">
        <is>
          <t>Jun. 30, 2020</t>
        </is>
      </c>
      <c r="G1" s="2" t="inlineStr">
        <is>
          <t>Mar. 20, 2020</t>
        </is>
      </c>
      <c r="H1" s="2" t="inlineStr">
        <is>
          <t>Jan. 10, 2020</t>
        </is>
      </c>
      <c r="I1" s="2" t="inlineStr">
        <is>
          <t>Sep. 12, 2019</t>
        </is>
      </c>
      <c r="J1" s="2" t="inlineStr">
        <is>
          <t>Sep. 30, 2020</t>
        </is>
      </c>
      <c r="K1" s="2" t="inlineStr">
        <is>
          <t>Dec. 31, 2019</t>
        </is>
      </c>
    </row>
    <row r="2">
      <c r="A2" s="4" t="inlineStr">
        <is>
          <t>Gainesville, Georgia</t>
        </is>
      </c>
    </row>
    <row r="3">
      <c r="A3" s="3" t="inlineStr">
        <is>
          <t>Real Estate Properties [Line Items]</t>
        </is>
      </c>
    </row>
    <row r="4">
      <c r="A4" s="4" t="inlineStr">
        <is>
          <t>Payment to acquire interest in partnership</t>
        </is>
      </c>
      <c r="E4" s="6" t="n">
        <v>5000</v>
      </c>
    </row>
    <row r="5">
      <c r="A5" s="4" t="inlineStr">
        <is>
          <t>Tryon Partners, LLC</t>
        </is>
      </c>
    </row>
    <row r="6">
      <c r="A6" s="3" t="inlineStr">
        <is>
          <t>Real Estate Properties [Line Items]</t>
        </is>
      </c>
    </row>
    <row r="7">
      <c r="A7" s="4" t="inlineStr">
        <is>
          <t>Payments for purchase of land</t>
        </is>
      </c>
      <c r="H7" s="6" t="n">
        <v>6300</v>
      </c>
    </row>
    <row r="8">
      <c r="A8" s="4" t="inlineStr">
        <is>
          <t>Chronicle Holdings LLC | Belmont, North Carolina</t>
        </is>
      </c>
    </row>
    <row r="9">
      <c r="A9" s="3" t="inlineStr">
        <is>
          <t>Real Estate Properties [Line Items]</t>
        </is>
      </c>
    </row>
    <row r="10">
      <c r="A10" s="4" t="inlineStr">
        <is>
          <t>Payments for purchase of land</t>
        </is>
      </c>
      <c r="G10" s="6" t="n">
        <v>2300</v>
      </c>
    </row>
    <row r="11">
      <c r="A11" s="4" t="inlineStr">
        <is>
          <t>Variable Interest Entity, Primary Beneficiary | Tryon Partners, LLC</t>
        </is>
      </c>
    </row>
    <row r="12">
      <c r="A12" s="3" t="inlineStr">
        <is>
          <t>Real Estate Properties [Line Items]</t>
        </is>
      </c>
    </row>
    <row r="13">
      <c r="A13" s="4" t="inlineStr">
        <is>
          <t>Ownership percentage</t>
        </is>
      </c>
      <c r="H13" s="4" t="inlineStr">
        <is>
          <t>80.00%</t>
        </is>
      </c>
    </row>
    <row r="14">
      <c r="A14" s="4" t="inlineStr">
        <is>
          <t>Payments for purchase of land</t>
        </is>
      </c>
      <c r="H14" s="6" t="n">
        <v>6300</v>
      </c>
    </row>
    <row r="15">
      <c r="A15" s="4" t="inlineStr">
        <is>
          <t>Variable Interest Entity, Primary Beneficiary | Belmont, North Carolina | Chronicle Holdings LLC</t>
        </is>
      </c>
    </row>
    <row r="16">
      <c r="A16" s="3" t="inlineStr">
        <is>
          <t>Real Estate Properties [Line Items]</t>
        </is>
      </c>
    </row>
    <row r="17">
      <c r="A17" s="4" t="inlineStr">
        <is>
          <t>Ownership percentage</t>
        </is>
      </c>
      <c r="I17" s="4" t="inlineStr">
        <is>
          <t>85.00%</t>
        </is>
      </c>
    </row>
    <row r="18">
      <c r="A18" s="4" t="inlineStr">
        <is>
          <t>Payments for purchase of land</t>
        </is>
      </c>
      <c r="G18" s="6" t="n">
        <v>2300</v>
      </c>
    </row>
    <row r="19">
      <c r="A19" s="4" t="inlineStr">
        <is>
          <t>Variable Interest Entity, Primary Beneficiary | Gainesville, Georgia | Gainesville Development, LLC</t>
        </is>
      </c>
    </row>
    <row r="20">
      <c r="A20" s="3" t="inlineStr">
        <is>
          <t>Real Estate Properties [Line Items]</t>
        </is>
      </c>
    </row>
    <row r="21">
      <c r="A21" s="4" t="inlineStr">
        <is>
          <t>Ownership percentage</t>
        </is>
      </c>
      <c r="E21" s="4" t="inlineStr">
        <is>
          <t>95.00%</t>
        </is>
      </c>
    </row>
    <row r="22">
      <c r="A22" s="4" t="inlineStr">
        <is>
          <t>Variable interest entity, funding commitment</t>
        </is>
      </c>
      <c r="E22" s="6" t="n">
        <v>17300</v>
      </c>
    </row>
    <row r="23">
      <c r="A23" s="4" t="inlineStr">
        <is>
          <t>1405 Point</t>
        </is>
      </c>
    </row>
    <row r="24">
      <c r="A24" s="3" t="inlineStr">
        <is>
          <t>Real Estate Properties [Line Items]</t>
        </is>
      </c>
    </row>
    <row r="25">
      <c r="A25" s="4" t="inlineStr">
        <is>
          <t>Percentage of voting interests acquired</t>
        </is>
      </c>
      <c r="F25" s="4" t="inlineStr">
        <is>
          <t>21.00%</t>
        </is>
      </c>
    </row>
    <row r="26">
      <c r="A26" s="4" t="inlineStr">
        <is>
          <t>Remaining lease term</t>
        </is>
      </c>
      <c r="F26" s="4" t="inlineStr">
        <is>
          <t>42 years</t>
        </is>
      </c>
    </row>
    <row r="27">
      <c r="A27" s="4" t="inlineStr">
        <is>
          <t>Note balance at assumption</t>
        </is>
      </c>
      <c r="F27" s="6" t="n">
        <v>6100</v>
      </c>
    </row>
    <row r="28">
      <c r="A28" s="4" t="inlineStr">
        <is>
          <t>Nexton Square</t>
        </is>
      </c>
    </row>
    <row r="29">
      <c r="A29" s="3" t="inlineStr">
        <is>
          <t>Real Estate Properties [Line Items]</t>
        </is>
      </c>
    </row>
    <row r="30">
      <c r="A30" s="4" t="inlineStr">
        <is>
          <t>Note balance at assumption</t>
        </is>
      </c>
      <c r="D30" s="6" t="n">
        <v>22900</v>
      </c>
    </row>
    <row r="31">
      <c r="A31" s="4" t="inlineStr">
        <is>
          <t>Cash payment</t>
        </is>
      </c>
      <c r="D31" s="5" t="n">
        <v>17900</v>
      </c>
    </row>
    <row r="32">
      <c r="A32" s="4" t="inlineStr">
        <is>
          <t>Acquisition related costs</t>
        </is>
      </c>
      <c r="D32" s="5" t="n">
        <v>200</v>
      </c>
    </row>
    <row r="33">
      <c r="A33" s="4" t="inlineStr">
        <is>
          <t>Mezzanine Loan</t>
        </is>
      </c>
    </row>
    <row r="34">
      <c r="A34" s="3" t="inlineStr">
        <is>
          <t>Real Estate Properties [Line Items]</t>
        </is>
      </c>
    </row>
    <row r="35">
      <c r="A35" s="4" t="inlineStr">
        <is>
          <t>Notes receivable</t>
        </is>
      </c>
      <c r="J35" s="6" t="n">
        <v>168720</v>
      </c>
      <c r="K35" s="6" t="n">
        <v>152953</v>
      </c>
    </row>
    <row r="36">
      <c r="A36" s="4" t="inlineStr">
        <is>
          <t>Mezzanine Loan | Nexton Square</t>
        </is>
      </c>
    </row>
    <row r="37">
      <c r="A37" s="3" t="inlineStr">
        <is>
          <t>Real Estate Properties [Line Items]</t>
        </is>
      </c>
    </row>
    <row r="38">
      <c r="A38" s="4" t="inlineStr">
        <is>
          <t>Notes receivable</t>
        </is>
      </c>
      <c r="D38" s="6" t="n">
        <v>16400</v>
      </c>
      <c r="J38" s="6" t="n">
        <v>0</v>
      </c>
      <c r="K38" s="6" t="n">
        <v>15097</v>
      </c>
    </row>
    <row r="39">
      <c r="A39" s="4" t="inlineStr">
        <is>
          <t>Subsequent Event</t>
        </is>
      </c>
    </row>
    <row r="40">
      <c r="A40" s="3" t="inlineStr">
        <is>
          <t>Real Estate Properties [Line Items]</t>
        </is>
      </c>
    </row>
    <row r="41">
      <c r="A41" s="4" t="inlineStr">
        <is>
          <t>Percentage of voting interests acquired</t>
        </is>
      </c>
      <c r="C41" s="4" t="inlineStr">
        <is>
          <t>20.00%</t>
        </is>
      </c>
    </row>
    <row r="42">
      <c r="A42" s="4" t="inlineStr">
        <is>
          <t>Note balance at assumption</t>
        </is>
      </c>
      <c r="C42" s="6" t="n">
        <v>1500</v>
      </c>
    </row>
    <row r="43">
      <c r="A43" s="4" t="inlineStr">
        <is>
          <t>Cash payment</t>
        </is>
      </c>
      <c r="C43" s="6" t="n">
        <v>3500</v>
      </c>
    </row>
    <row r="44">
      <c r="A44" s="4" t="inlineStr">
        <is>
          <t>Subsequent Event | Variable Interest Entity, Primary Beneficiary | Gainesville, Georgia | Gainesville Development, LLC</t>
        </is>
      </c>
    </row>
    <row r="45">
      <c r="A45" s="3" t="inlineStr">
        <is>
          <t>Real Estate Properties [Line Items]</t>
        </is>
      </c>
    </row>
    <row r="46">
      <c r="A46" s="4" t="inlineStr">
        <is>
          <t>Percentage of voting interests acquired</t>
        </is>
      </c>
      <c r="B46" s="4" t="inlineStr">
        <is>
          <t>5.00%</t>
        </is>
      </c>
    </row>
    <row r="47">
      <c r="A47" s="4" t="inlineStr">
        <is>
          <t>Consideration transferred</t>
        </is>
      </c>
      <c r="B47" s="6" t="n">
        <v>4200</v>
      </c>
    </row>
    <row r="48">
      <c r="A48" s="4" t="inlineStr">
        <is>
          <t>Note balance at assumption</t>
        </is>
      </c>
      <c r="B48" s="6" t="n">
        <v>3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Real Estate Investment Real Estate Investment - Property Disposition (Details) $ in Thousands</t>
        </is>
      </c>
      <c r="B1" s="2" t="inlineStr">
        <is>
          <t>Sep. 01, 2020USD ($)</t>
        </is>
      </c>
      <c r="C1" s="2" t="inlineStr">
        <is>
          <t>May 29, 2020USD ($)property</t>
        </is>
      </c>
      <c r="D1" s="2" t="inlineStr">
        <is>
          <t>Sep. 30, 2020USD ($)</t>
        </is>
      </c>
      <c r="E1" s="2" t="inlineStr">
        <is>
          <t>Sep. 30, 2019USD ($)</t>
        </is>
      </c>
    </row>
    <row r="2">
      <c r="A2" s="3" t="inlineStr">
        <is>
          <t>Real Estate Properties [Line Items]</t>
        </is>
      </c>
    </row>
    <row r="3">
      <c r="A3" s="4" t="inlineStr">
        <is>
          <t>Dispositions of real estate investments, net of selling costs</t>
        </is>
      </c>
      <c r="D3" s="6" t="n">
        <v>96458</v>
      </c>
      <c r="E3" s="6" t="n">
        <v>32468</v>
      </c>
    </row>
    <row r="4">
      <c r="A4" s="4" t="inlineStr">
        <is>
          <t>Disposed of by Sale</t>
        </is>
      </c>
    </row>
    <row r="5">
      <c r="A5" s="3" t="inlineStr">
        <is>
          <t>Real Estate Properties [Line Items]</t>
        </is>
      </c>
    </row>
    <row r="6">
      <c r="A6" s="4" t="inlineStr">
        <is>
          <t>Number of retail properties held-for-sale | property</t>
        </is>
      </c>
      <c r="C6" s="5" t="n">
        <v>7</v>
      </c>
    </row>
    <row r="7">
      <c r="A7" s="4" t="inlineStr">
        <is>
          <t>Real estate held-for-sale</t>
        </is>
      </c>
      <c r="C7" s="6" t="n">
        <v>90000</v>
      </c>
    </row>
    <row r="8">
      <c r="A8" s="4" t="inlineStr">
        <is>
          <t>Gain (loss) on disposition of property</t>
        </is>
      </c>
      <c r="C8" s="5" t="n">
        <v>2800</v>
      </c>
    </row>
    <row r="9">
      <c r="A9" s="4" t="inlineStr">
        <is>
          <t>Revolving Credit Facility | New Credit Facility | Operating Partnership</t>
        </is>
      </c>
    </row>
    <row r="10">
      <c r="A10" s="3" t="inlineStr">
        <is>
          <t>Real Estate Properties [Line Items]</t>
        </is>
      </c>
    </row>
    <row r="11">
      <c r="A11" s="4" t="inlineStr">
        <is>
          <t>Repayments of long-term lines of credit</t>
        </is>
      </c>
      <c r="C11" s="5" t="n">
        <v>61900</v>
      </c>
    </row>
    <row r="12">
      <c r="A12" s="4" t="inlineStr">
        <is>
          <t>Proceeds from disposal group consideration after payments to long-term lines of credit</t>
        </is>
      </c>
      <c r="C12" s="6" t="n">
        <v>25900</v>
      </c>
    </row>
    <row r="13">
      <c r="A13" s="4" t="inlineStr">
        <is>
          <t>Hanbury Village | Disposed of by Sale</t>
        </is>
      </c>
    </row>
    <row r="14">
      <c r="A14" s="3" t="inlineStr">
        <is>
          <t>Real Estate Properties [Line Items]</t>
        </is>
      </c>
    </row>
    <row r="15">
      <c r="A15" s="4" t="inlineStr">
        <is>
          <t>Gain (loss) on disposition of property</t>
        </is>
      </c>
      <c r="B15" s="6" t="n">
        <v>3600</v>
      </c>
    </row>
    <row r="16">
      <c r="A16" s="4" t="inlineStr">
        <is>
          <t>Dispositions of real estate investments, net of selling costs</t>
        </is>
      </c>
      <c r="B16" s="6" t="n">
        <v>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 - Summary of the Purchase Price Allocation (Details) - Nexton Square $ in Thousands</t>
        </is>
      </c>
      <c r="B1" s="2" t="inlineStr">
        <is>
          <t>9 Months Ended</t>
        </is>
      </c>
    </row>
    <row r="2">
      <c r="B2" s="2" t="inlineStr">
        <is>
          <t>Sep. 30, 2020USD ($)</t>
        </is>
      </c>
    </row>
    <row r="3">
      <c r="A3" s="3" t="inlineStr">
        <is>
          <t>Business Acquisition [Line Items]</t>
        </is>
      </c>
    </row>
    <row r="4">
      <c r="A4" s="4" t="inlineStr">
        <is>
          <t>Land</t>
        </is>
      </c>
      <c r="B4" s="6" t="n">
        <v>9885</v>
      </c>
    </row>
    <row r="5">
      <c r="A5" s="4" t="inlineStr">
        <is>
          <t>Below-market leases</t>
        </is>
      </c>
      <c r="B5" s="5" t="n">
        <v>-1877</v>
      </c>
    </row>
    <row r="6">
      <c r="A6" s="4" t="inlineStr">
        <is>
          <t>Fair value adjustment on acquired debt</t>
        </is>
      </c>
      <c r="B6" s="5" t="n">
        <v>364</v>
      </c>
    </row>
    <row r="7">
      <c r="A7" s="4" t="inlineStr">
        <is>
          <t>Net assets acquired</t>
        </is>
      </c>
      <c r="B7" s="5" t="n">
        <v>41371</v>
      </c>
    </row>
    <row r="8">
      <c r="A8" s="4" t="inlineStr">
        <is>
          <t>In-place leases</t>
        </is>
      </c>
    </row>
    <row r="9">
      <c r="A9" s="3" t="inlineStr">
        <is>
          <t>Business Acquisition [Line Items]</t>
        </is>
      </c>
    </row>
    <row r="10">
      <c r="A10" s="4" t="inlineStr">
        <is>
          <t>Finite-lived intangibles</t>
        </is>
      </c>
      <c r="B10" s="5" t="n">
        <v>5239</v>
      </c>
    </row>
    <row r="11">
      <c r="A11" s="4" t="inlineStr">
        <is>
          <t>Site improvements</t>
        </is>
      </c>
    </row>
    <row r="12">
      <c r="A12" s="3" t="inlineStr">
        <is>
          <t>Business Acquisition [Line Items]</t>
        </is>
      </c>
    </row>
    <row r="13">
      <c r="A13" s="4" t="inlineStr">
        <is>
          <t>Property, plant, and equipment</t>
        </is>
      </c>
      <c r="B13" s="5" t="n">
        <v>3690</v>
      </c>
    </row>
    <row r="14">
      <c r="A14" s="4" t="inlineStr">
        <is>
          <t>Building and improvements</t>
        </is>
      </c>
    </row>
    <row r="15">
      <c r="A15" s="3" t="inlineStr">
        <is>
          <t>Business Acquisition [Line Items]</t>
        </is>
      </c>
    </row>
    <row r="16">
      <c r="A16" s="4" t="inlineStr">
        <is>
          <t>Property, plant, and equipment</t>
        </is>
      </c>
      <c r="B16" s="6" t="n">
        <v>240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otes Receivable and Current Expected Credit Losses (Summary of Mezzanine Loans) (Details) - USD ($)</t>
        </is>
      </c>
      <c r="B1" s="2" t="inlineStr">
        <is>
          <t>Sep. 30, 2020</t>
        </is>
      </c>
      <c r="C1" s="2" t="inlineStr">
        <is>
          <t>Sep. 22, 2020</t>
        </is>
      </c>
      <c r="D1" s="2" t="inlineStr">
        <is>
          <t>May 31, 2020</t>
        </is>
      </c>
      <c r="E1" s="2" t="inlineStr">
        <is>
          <t>Mar. 03, 2020</t>
        </is>
      </c>
      <c r="F1" s="2" t="inlineStr">
        <is>
          <t>Dec. 31, 2019</t>
        </is>
      </c>
    </row>
    <row r="2">
      <c r="A2" s="3" t="inlineStr">
        <is>
          <t>Accounts, Notes, Loans and Financing Receivable [Line Items]</t>
        </is>
      </c>
    </row>
    <row r="3">
      <c r="A3" s="4" t="inlineStr">
        <is>
          <t>Financing receivable guarantee premium</t>
        </is>
      </c>
      <c r="B3" s="6" t="n">
        <v>3034000</v>
      </c>
      <c r="F3" s="6" t="n">
        <v>5271000</v>
      </c>
    </row>
    <row r="4">
      <c r="A4" s="4" t="inlineStr">
        <is>
          <t>Allowance for credit losses</t>
        </is>
      </c>
      <c r="B4" s="5" t="n">
        <v>-3052000</v>
      </c>
      <c r="F4" s="5" t="n">
        <v>0</v>
      </c>
    </row>
    <row r="5">
      <c r="A5" s="4" t="inlineStr">
        <is>
          <t>Total notes receivable</t>
        </is>
      </c>
      <c r="B5" s="5" t="n">
        <v>168716000</v>
      </c>
      <c r="F5" s="5" t="n">
        <v>159371000</v>
      </c>
    </row>
    <row r="6">
      <c r="A6" s="4" t="inlineStr">
        <is>
          <t>Mezzanine Loan</t>
        </is>
      </c>
    </row>
    <row r="7">
      <c r="A7" s="3" t="inlineStr">
        <is>
          <t>Accounts, Notes, Loans and Financing Receivable [Line Items]</t>
        </is>
      </c>
    </row>
    <row r="8">
      <c r="A8" s="4" t="inlineStr">
        <is>
          <t>Notes receivable</t>
        </is>
      </c>
      <c r="B8" s="5" t="n">
        <v>168720000</v>
      </c>
      <c r="F8" s="5" t="n">
        <v>152953000</v>
      </c>
    </row>
    <row r="9">
      <c r="A9" s="4" t="inlineStr">
        <is>
          <t>Maximum loan commitment</t>
        </is>
      </c>
      <c r="B9" s="5" t="n">
        <v>226205000</v>
      </c>
    </row>
    <row r="10">
      <c r="A10" s="4" t="inlineStr">
        <is>
          <t>Total notes receivable</t>
        </is>
      </c>
      <c r="B10" s="5" t="n">
        <v>168702000</v>
      </c>
    </row>
    <row r="11">
      <c r="A11" s="4" t="inlineStr">
        <is>
          <t>Mezzanine Loan | The Residences at Annapolis Junction</t>
        </is>
      </c>
    </row>
    <row r="12">
      <c r="A12" s="3" t="inlineStr">
        <is>
          <t>Accounts, Notes, Loans and Financing Receivable [Line Items]</t>
        </is>
      </c>
    </row>
    <row r="13">
      <c r="A13" s="4" t="inlineStr">
        <is>
          <t>Notes receivable</t>
        </is>
      </c>
      <c r="B13" s="5" t="n">
        <v>42767000</v>
      </c>
      <c r="F13" s="5" t="n">
        <v>40049000</v>
      </c>
    </row>
    <row r="14">
      <c r="A14" s="4" t="inlineStr">
        <is>
          <t>Maximum loan commitment</t>
        </is>
      </c>
      <c r="B14" s="6" t="n">
        <v>48105000</v>
      </c>
    </row>
    <row r="15">
      <c r="A15" s="4" t="inlineStr">
        <is>
          <t>Interest rate</t>
        </is>
      </c>
      <c r="B15" s="4" t="inlineStr">
        <is>
          <t>10.00%</t>
        </is>
      </c>
    </row>
    <row r="16">
      <c r="A16" s="4" t="inlineStr">
        <is>
          <t>Mezzanine Loan | Delray Plaza</t>
        </is>
      </c>
    </row>
    <row r="17">
      <c r="A17" s="3" t="inlineStr">
        <is>
          <t>Accounts, Notes, Loans and Financing Receivable [Line Items]</t>
        </is>
      </c>
    </row>
    <row r="18">
      <c r="A18" s="4" t="inlineStr">
        <is>
          <t>Notes receivable</t>
        </is>
      </c>
      <c r="B18" s="6" t="n">
        <v>15493000</v>
      </c>
      <c r="F18" s="5" t="n">
        <v>12995000</v>
      </c>
    </row>
    <row r="19">
      <c r="A19" s="4" t="inlineStr">
        <is>
          <t>Maximum loan commitment</t>
        </is>
      </c>
      <c r="B19" s="6" t="n">
        <v>17000000</v>
      </c>
      <c r="E19" s="6" t="n">
        <v>17000000</v>
      </c>
    </row>
    <row r="20">
      <c r="A20" s="4" t="inlineStr">
        <is>
          <t>Interest rate</t>
        </is>
      </c>
      <c r="B20" s="4" t="inlineStr">
        <is>
          <t>15.00%</t>
        </is>
      </c>
    </row>
    <row r="21">
      <c r="A21" s="4" t="inlineStr">
        <is>
          <t>Additional funds available</t>
        </is>
      </c>
      <c r="B21" s="6" t="n">
        <v>2000000</v>
      </c>
      <c r="E21" s="6" t="n">
        <v>2000000</v>
      </c>
    </row>
    <row r="22">
      <c r="A22" s="4" t="inlineStr">
        <is>
          <t>Interest rate</t>
        </is>
      </c>
      <c r="B22" s="4" t="inlineStr">
        <is>
          <t>6.00%</t>
        </is>
      </c>
      <c r="E22" s="4" t="inlineStr">
        <is>
          <t>6.00%</t>
        </is>
      </c>
    </row>
    <row r="23">
      <c r="A23" s="4" t="inlineStr">
        <is>
          <t>Mezzanine Loan | Nexton Square</t>
        </is>
      </c>
    </row>
    <row r="24">
      <c r="A24" s="3" t="inlineStr">
        <is>
          <t>Accounts, Notes, Loans and Financing Receivable [Line Items]</t>
        </is>
      </c>
    </row>
    <row r="25">
      <c r="A25" s="4" t="inlineStr">
        <is>
          <t>Notes receivable</t>
        </is>
      </c>
      <c r="B25" s="6" t="n">
        <v>0</v>
      </c>
      <c r="C25" s="6" t="n">
        <v>16400000</v>
      </c>
      <c r="F25" s="5" t="n">
        <v>15097000</v>
      </c>
    </row>
    <row r="26">
      <c r="A26" s="4" t="inlineStr">
        <is>
          <t>Maximum loan commitment</t>
        </is>
      </c>
      <c r="B26" s="6" t="n">
        <v>17000000</v>
      </c>
    </row>
    <row r="27">
      <c r="A27" s="4" t="inlineStr">
        <is>
          <t>Interest rate</t>
        </is>
      </c>
      <c r="B27" s="4" t="inlineStr">
        <is>
          <t>10.00%</t>
        </is>
      </c>
    </row>
    <row r="28">
      <c r="A28" s="4" t="inlineStr">
        <is>
          <t>Mezzanine Loan | Interlock Commercial</t>
        </is>
      </c>
    </row>
    <row r="29">
      <c r="A29" s="3" t="inlineStr">
        <is>
          <t>Accounts, Notes, Loans and Financing Receivable [Line Items]</t>
        </is>
      </c>
    </row>
    <row r="30">
      <c r="A30" s="4" t="inlineStr">
        <is>
          <t>Notes receivable</t>
        </is>
      </c>
      <c r="B30" s="6" t="n">
        <v>82351000</v>
      </c>
      <c r="F30" s="5" t="n">
        <v>59224000</v>
      </c>
    </row>
    <row r="31">
      <c r="A31" s="4" t="inlineStr">
        <is>
          <t>Maximum loan commitment</t>
        </is>
      </c>
      <c r="B31" s="6" t="n">
        <v>103000000</v>
      </c>
    </row>
    <row r="32">
      <c r="A32" s="4" t="inlineStr">
        <is>
          <t>Interest rate</t>
        </is>
      </c>
      <c r="B32" s="4" t="inlineStr">
        <is>
          <t>15.00%</t>
        </is>
      </c>
    </row>
    <row r="33">
      <c r="A33" s="4" t="inlineStr">
        <is>
          <t>Additional funds available</t>
        </is>
      </c>
      <c r="D33" s="6" t="n">
        <v>8000000</v>
      </c>
    </row>
    <row r="34">
      <c r="A34" s="4" t="inlineStr">
        <is>
          <t>Mezzanine Loan | Solis Apartments at Interlock</t>
        </is>
      </c>
    </row>
    <row r="35">
      <c r="A35" s="3" t="inlineStr">
        <is>
          <t>Accounts, Notes, Loans and Financing Receivable [Line Items]</t>
        </is>
      </c>
    </row>
    <row r="36">
      <c r="A36" s="4" t="inlineStr">
        <is>
          <t>Notes receivable</t>
        </is>
      </c>
      <c r="B36" s="6" t="n">
        <v>28109000</v>
      </c>
      <c r="F36" s="5" t="n">
        <v>25588000</v>
      </c>
    </row>
    <row r="37">
      <c r="A37" s="4" t="inlineStr">
        <is>
          <t>Maximum loan commitment</t>
        </is>
      </c>
      <c r="B37" s="6" t="n">
        <v>41100000</v>
      </c>
    </row>
    <row r="38">
      <c r="A38" s="4" t="inlineStr">
        <is>
          <t>Interest rate</t>
        </is>
      </c>
      <c r="B38" s="4" t="inlineStr">
        <is>
          <t>13.00%</t>
        </is>
      </c>
    </row>
    <row r="39">
      <c r="A39" s="4" t="inlineStr">
        <is>
          <t>Other Notes Receivable</t>
        </is>
      </c>
    </row>
    <row r="40">
      <c r="A40" s="3" t="inlineStr">
        <is>
          <t>Accounts, Notes, Loans and Financing Receivable [Line Items]</t>
        </is>
      </c>
    </row>
    <row r="41">
      <c r="A41" s="4" t="inlineStr">
        <is>
          <t>Notes receivable</t>
        </is>
      </c>
      <c r="B41" s="6" t="n">
        <v>14000</v>
      </c>
      <c r="F41" s="6" t="n">
        <v>11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Schedule of Interest on the Mezzanine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Interest income</t>
        </is>
      </c>
      <c r="B4" s="6" t="n">
        <v>4417</v>
      </c>
      <c r="C4" s="6" t="n">
        <v>5710</v>
      </c>
      <c r="D4" s="6" t="n">
        <v>16055</v>
      </c>
      <c r="E4" s="6" t="n">
        <v>16622</v>
      </c>
    </row>
    <row r="5">
      <c r="A5" s="4" t="inlineStr">
        <is>
          <t>Mezzanine Loan</t>
        </is>
      </c>
    </row>
    <row r="6">
      <c r="A6" s="3" t="inlineStr">
        <is>
          <t>Accounts, Notes, Loans and Financing Receivable [Line Items]</t>
        </is>
      </c>
    </row>
    <row r="7">
      <c r="A7" s="4" t="inlineStr">
        <is>
          <t>Interest income</t>
        </is>
      </c>
      <c r="B7" s="5" t="n">
        <v>4416</v>
      </c>
      <c r="C7" s="5" t="n">
        <v>5688</v>
      </c>
      <c r="D7" s="5" t="n">
        <v>16020</v>
      </c>
      <c r="E7" s="5" t="n">
        <v>16557</v>
      </c>
    </row>
    <row r="8">
      <c r="A8" s="4" t="inlineStr">
        <is>
          <t>Other Notes Receivable</t>
        </is>
      </c>
    </row>
    <row r="9">
      <c r="A9" s="3" t="inlineStr">
        <is>
          <t>Accounts, Notes, Loans and Financing Receivable [Line Items]</t>
        </is>
      </c>
    </row>
    <row r="10">
      <c r="A10" s="4" t="inlineStr">
        <is>
          <t>Interest income</t>
        </is>
      </c>
      <c r="B10" s="5" t="n">
        <v>1</v>
      </c>
      <c r="C10" s="5" t="n">
        <v>22</v>
      </c>
      <c r="D10" s="5" t="n">
        <v>35</v>
      </c>
      <c r="E10" s="5" t="n">
        <v>65</v>
      </c>
    </row>
    <row r="11">
      <c r="A11" s="4" t="inlineStr">
        <is>
          <t>1405 Point | Mezzanine Loan</t>
        </is>
      </c>
    </row>
    <row r="12">
      <c r="A12" s="3" t="inlineStr">
        <is>
          <t>Accounts, Notes, Loans and Financing Receivable [Line Items]</t>
        </is>
      </c>
    </row>
    <row r="13">
      <c r="A13" s="4" t="inlineStr">
        <is>
          <t>Interest income</t>
        </is>
      </c>
      <c r="B13" s="5" t="n">
        <v>0</v>
      </c>
      <c r="C13" s="5" t="n">
        <v>0</v>
      </c>
      <c r="D13" s="5" t="n">
        <v>0</v>
      </c>
      <c r="E13" s="5" t="n">
        <v>783</v>
      </c>
    </row>
    <row r="14">
      <c r="A14" s="4" t="inlineStr">
        <is>
          <t>North Decatur Square | Mezzanine Loan</t>
        </is>
      </c>
    </row>
    <row r="15">
      <c r="A15" s="3" t="inlineStr">
        <is>
          <t>Accounts, Notes, Loans and Financing Receivable [Line Items]</t>
        </is>
      </c>
    </row>
    <row r="16">
      <c r="A16" s="4" t="inlineStr">
        <is>
          <t>Interest income</t>
        </is>
      </c>
      <c r="B16" s="5" t="n">
        <v>0</v>
      </c>
      <c r="C16" s="5" t="n">
        <v>178</v>
      </c>
      <c r="D16" s="5" t="n">
        <v>0</v>
      </c>
      <c r="E16" s="5" t="n">
        <v>1509</v>
      </c>
    </row>
    <row r="17">
      <c r="A17" s="4" t="inlineStr">
        <is>
          <t>The Residences at Annapolis Junction | Mezzanine Loan</t>
        </is>
      </c>
    </row>
    <row r="18">
      <c r="A18" s="3" t="inlineStr">
        <is>
          <t>Accounts, Notes, Loans and Financing Receivable [Line Items]</t>
        </is>
      </c>
    </row>
    <row r="19">
      <c r="A19" s="4" t="inlineStr">
        <is>
          <t>Interest income</t>
        </is>
      </c>
      <c r="B19" s="5" t="n">
        <v>0</v>
      </c>
      <c r="C19" s="5" t="n">
        <v>2340</v>
      </c>
      <c r="D19" s="5" t="n">
        <v>2468</v>
      </c>
      <c r="E19" s="5" t="n">
        <v>6536</v>
      </c>
    </row>
    <row r="20">
      <c r="A20" s="4" t="inlineStr">
        <is>
          <t>Delray Plaza | Mezzanine Loan</t>
        </is>
      </c>
    </row>
    <row r="21">
      <c r="A21" s="3" t="inlineStr">
        <is>
          <t>Accounts, Notes, Loans and Financing Receivable [Line Items]</t>
        </is>
      </c>
    </row>
    <row r="22">
      <c r="A22" s="4" t="inlineStr">
        <is>
          <t>Interest income</t>
        </is>
      </c>
      <c r="B22" s="5" t="n">
        <v>0</v>
      </c>
      <c r="C22" s="5" t="n">
        <v>429</v>
      </c>
      <c r="D22" s="5" t="n">
        <v>489</v>
      </c>
      <c r="E22" s="5" t="n">
        <v>1153</v>
      </c>
    </row>
    <row r="23">
      <c r="A23" s="4" t="inlineStr">
        <is>
          <t>Nexton Square | Mezzanine Loan</t>
        </is>
      </c>
    </row>
    <row r="24">
      <c r="A24" s="3" t="inlineStr">
        <is>
          <t>Accounts, Notes, Loans and Financing Receivable [Line Items]</t>
        </is>
      </c>
    </row>
    <row r="25">
      <c r="A25" s="4" t="inlineStr">
        <is>
          <t>Interest income</t>
        </is>
      </c>
      <c r="B25" s="5" t="n">
        <v>380</v>
      </c>
      <c r="C25" s="5" t="n">
        <v>550</v>
      </c>
      <c r="D25" s="5" t="n">
        <v>1177</v>
      </c>
      <c r="E25" s="5" t="n">
        <v>1584</v>
      </c>
    </row>
    <row r="26">
      <c r="A26" s="4" t="inlineStr">
        <is>
          <t>Interlock Commercial | Mezzanine Loan</t>
        </is>
      </c>
    </row>
    <row r="27">
      <c r="A27" s="3" t="inlineStr">
        <is>
          <t>Accounts, Notes, Loans and Financing Receivable [Line Items]</t>
        </is>
      </c>
    </row>
    <row r="28">
      <c r="A28" s="4" t="inlineStr">
        <is>
          <t>Interest income</t>
        </is>
      </c>
      <c r="B28" s="5" t="n">
        <v>3189</v>
      </c>
      <c r="C28" s="5" t="n">
        <v>1595</v>
      </c>
      <c r="D28" s="5" t="n">
        <v>9364</v>
      </c>
      <c r="E28" s="5" t="n">
        <v>3425</v>
      </c>
    </row>
    <row r="29">
      <c r="A29" s="4" t="inlineStr">
        <is>
          <t>Solis Apartments at Interlock | Mezzanine Loan</t>
        </is>
      </c>
    </row>
    <row r="30">
      <c r="A30" s="3" t="inlineStr">
        <is>
          <t>Accounts, Notes, Loans and Financing Receivable [Line Items]</t>
        </is>
      </c>
    </row>
    <row r="31">
      <c r="A31" s="4" t="inlineStr">
        <is>
          <t>Interest income</t>
        </is>
      </c>
      <c r="B31" s="5" t="n">
        <v>847</v>
      </c>
      <c r="C31" s="6" t="n">
        <v>596</v>
      </c>
      <c r="D31" s="5" t="n">
        <v>2522</v>
      </c>
      <c r="E31" s="6" t="n">
        <v>1567</v>
      </c>
    </row>
    <row r="32">
      <c r="A32" s="4" t="inlineStr">
        <is>
          <t>Annapolis Junction | The Residences at Annapolis Junction</t>
        </is>
      </c>
    </row>
    <row r="33">
      <c r="A33" s="3" t="inlineStr">
        <is>
          <t>Accounts, Notes, Loans and Financing Receivable [Line Items]</t>
        </is>
      </c>
    </row>
    <row r="34">
      <c r="A34" s="4" t="inlineStr">
        <is>
          <t>Loan modification fee</t>
        </is>
      </c>
      <c r="B34" s="6" t="n">
        <v>5000</v>
      </c>
      <c r="D34" s="6" t="n">
        <v>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0" customWidth="1" min="5" max="5"/>
    <col width="27" customWidth="1" min="6" max="6"/>
    <col width="21" customWidth="1" min="7" max="7"/>
  </cols>
  <sheetData>
    <row r="1">
      <c r="A1" s="1" t="inlineStr">
        <is>
          <t>Notes Receivable and Current Expected Credit Losses Additional Information (Details)</t>
        </is>
      </c>
      <c r="B1" s="2" t="inlineStr">
        <is>
          <t>9 Months Ended</t>
        </is>
      </c>
    </row>
    <row r="2">
      <c r="B2" s="2" t="inlineStr">
        <is>
          <t>Sep. 30, 2020USD ($)loan</t>
        </is>
      </c>
      <c r="C2" s="2" t="inlineStr">
        <is>
          <t>Sep. 30, 2019USD ($)</t>
        </is>
      </c>
      <c r="D2" s="2" t="inlineStr">
        <is>
          <t>Sep. 22, 2020USD ($)</t>
        </is>
      </c>
      <c r="E2" s="2" t="inlineStr">
        <is>
          <t>May 31, 2020USD ($)</t>
        </is>
      </c>
      <c r="F2" s="2" t="inlineStr">
        <is>
          <t>Mar. 03, 2020USD ($)shares</t>
        </is>
      </c>
      <c r="G2" s="2" t="inlineStr">
        <is>
          <t>Dec. 31, 2019USD ($)</t>
        </is>
      </c>
    </row>
    <row r="3">
      <c r="A3" s="3" t="inlineStr">
        <is>
          <t>Accounts, Notes, Loans and Financing Receivable [Line Items]</t>
        </is>
      </c>
    </row>
    <row r="4">
      <c r="A4" s="4" t="inlineStr">
        <is>
          <t>Repayments of Debt</t>
        </is>
      </c>
      <c r="B4" s="6" t="n">
        <v>181182000</v>
      </c>
      <c r="C4" s="6" t="n">
        <v>200879000</v>
      </c>
    </row>
    <row r="5">
      <c r="A5" s="4" t="inlineStr">
        <is>
          <t>Number of mezzanine loans | loan</t>
        </is>
      </c>
      <c r="B5" s="5" t="n">
        <v>4</v>
      </c>
    </row>
    <row r="6">
      <c r="A6" s="4" t="inlineStr">
        <is>
          <t>Allowance for credit losses</t>
        </is>
      </c>
      <c r="B6" s="6" t="n">
        <v>3052000</v>
      </c>
      <c r="G6" s="6" t="n">
        <v>0</v>
      </c>
    </row>
    <row r="7">
      <c r="A7" s="4" t="inlineStr">
        <is>
          <t>Notes receivable, net</t>
        </is>
      </c>
      <c r="B7" s="5" t="n">
        <v>168716000</v>
      </c>
      <c r="G7" s="5" t="n">
        <v>159371000</v>
      </c>
    </row>
    <row r="8">
      <c r="A8" s="4" t="inlineStr">
        <is>
          <t>Notes receivable, nonaccrual status</t>
        </is>
      </c>
      <c r="B8" s="5" t="n">
        <v>57100000</v>
      </c>
    </row>
    <row r="9">
      <c r="A9" s="4" t="inlineStr">
        <is>
          <t>Accrued interest writeoff related to notes receivable</t>
        </is>
      </c>
      <c r="B9" s="5" t="n">
        <v>4200000</v>
      </c>
    </row>
    <row r="10">
      <c r="A10" s="4" t="inlineStr">
        <is>
          <t>Mezzanine Loan</t>
        </is>
      </c>
    </row>
    <row r="11">
      <c r="A11" s="3" t="inlineStr">
        <is>
          <t>Accounts, Notes, Loans and Financing Receivable [Line Items]</t>
        </is>
      </c>
    </row>
    <row r="12">
      <c r="A12" s="4" t="inlineStr">
        <is>
          <t>Maximum loan commitment</t>
        </is>
      </c>
      <c r="B12" s="5" t="n">
        <v>226205000</v>
      </c>
    </row>
    <row r="13">
      <c r="A13" s="4" t="inlineStr">
        <is>
          <t>Notes receivable</t>
        </is>
      </c>
      <c r="B13" s="5" t="n">
        <v>168720000</v>
      </c>
      <c r="G13" s="5" t="n">
        <v>152953000</v>
      </c>
    </row>
    <row r="14">
      <c r="A14" s="4" t="inlineStr">
        <is>
          <t>Notes receivable, net</t>
        </is>
      </c>
      <c r="B14" s="5" t="n">
        <v>168702000</v>
      </c>
    </row>
    <row r="15">
      <c r="A15" s="4" t="inlineStr">
        <is>
          <t>Mezzanine Loan | Delray Plaza</t>
        </is>
      </c>
    </row>
    <row r="16">
      <c r="A16" s="3" t="inlineStr">
        <is>
          <t>Accounts, Notes, Loans and Financing Receivable [Line Items]</t>
        </is>
      </c>
    </row>
    <row r="17">
      <c r="A17" s="4" t="inlineStr">
        <is>
          <t>Maximum loan commitment</t>
        </is>
      </c>
      <c r="B17" s="5" t="n">
        <v>17000000</v>
      </c>
      <c r="F17" s="6" t="n">
        <v>17000000</v>
      </c>
    </row>
    <row r="18">
      <c r="A18" s="4" t="inlineStr">
        <is>
          <t>Additional funds available</t>
        </is>
      </c>
      <c r="B18" s="6" t="n">
        <v>2000000</v>
      </c>
      <c r="F18" s="6" t="n">
        <v>2000000</v>
      </c>
    </row>
    <row r="19">
      <c r="A19" s="4" t="inlineStr">
        <is>
          <t>Interest rate</t>
        </is>
      </c>
      <c r="B19" s="4" t="inlineStr">
        <is>
          <t>6.00%</t>
        </is>
      </c>
      <c r="F19" s="4" t="inlineStr">
        <is>
          <t>6.00%</t>
        </is>
      </c>
    </row>
    <row r="20">
      <c r="A20" s="4" t="inlineStr">
        <is>
          <t>Collateral for secured borrowings | shares</t>
        </is>
      </c>
      <c r="F20" s="5" t="n">
        <v>125832</v>
      </c>
    </row>
    <row r="21">
      <c r="A21" s="4" t="inlineStr">
        <is>
          <t>Notes receivable</t>
        </is>
      </c>
      <c r="B21" s="6" t="n">
        <v>15493000</v>
      </c>
      <c r="G21" s="5" t="n">
        <v>12995000</v>
      </c>
    </row>
    <row r="22">
      <c r="A22" s="4" t="inlineStr">
        <is>
          <t>Mezzanine Loan | Interlock Commercial</t>
        </is>
      </c>
    </row>
    <row r="23">
      <c r="A23" s="3" t="inlineStr">
        <is>
          <t>Accounts, Notes, Loans and Financing Receivable [Line Items]</t>
        </is>
      </c>
    </row>
    <row r="24">
      <c r="A24" s="4" t="inlineStr">
        <is>
          <t>Maximum loan commitment</t>
        </is>
      </c>
      <c r="B24" s="5" t="n">
        <v>103000000</v>
      </c>
    </row>
    <row r="25">
      <c r="A25" s="4" t="inlineStr">
        <is>
          <t>Additional funds available</t>
        </is>
      </c>
      <c r="E25" s="6" t="n">
        <v>8000000</v>
      </c>
    </row>
    <row r="26">
      <c r="A26" s="4" t="inlineStr">
        <is>
          <t>Guarantor obligations, maximum exposure (up to)</t>
        </is>
      </c>
      <c r="E26" s="6" t="n">
        <v>34300000</v>
      </c>
    </row>
    <row r="27">
      <c r="A27" s="4" t="inlineStr">
        <is>
          <t>Notes receivable</t>
        </is>
      </c>
      <c r="B27" s="5" t="n">
        <v>82351000</v>
      </c>
      <c r="G27" s="5" t="n">
        <v>59224000</v>
      </c>
    </row>
    <row r="28">
      <c r="A28" s="4" t="inlineStr">
        <is>
          <t>Mezzanine Loan | Nexton Square</t>
        </is>
      </c>
    </row>
    <row r="29">
      <c r="A29" s="3" t="inlineStr">
        <is>
          <t>Accounts, Notes, Loans and Financing Receivable [Line Items]</t>
        </is>
      </c>
    </row>
    <row r="30">
      <c r="A30" s="4" t="inlineStr">
        <is>
          <t>Maximum loan commitment</t>
        </is>
      </c>
      <c r="B30" s="5" t="n">
        <v>17000000</v>
      </c>
    </row>
    <row r="31">
      <c r="A31" s="4" t="inlineStr">
        <is>
          <t>Notes receivable</t>
        </is>
      </c>
      <c r="B31" s="6" t="n">
        <v>0</v>
      </c>
      <c r="D31" s="6" t="n">
        <v>16400000</v>
      </c>
      <c r="G31" s="6" t="n">
        <v>1509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and Current Expected Credit Losses (Amortized Cost Basis) (Details) - USD ($) $ in Thousands</t>
        </is>
      </c>
      <c r="B1" s="2" t="inlineStr">
        <is>
          <t>Sep. 30, 2020</t>
        </is>
      </c>
      <c r="C1" s="2" t="inlineStr">
        <is>
          <t>Dec. 31, 2019</t>
        </is>
      </c>
    </row>
    <row r="2">
      <c r="A2" s="3" t="inlineStr">
        <is>
          <t>Accounts, Notes, Loans and Financing Receivable [Line Items]</t>
        </is>
      </c>
    </row>
    <row r="3">
      <c r="A3" s="4" t="inlineStr">
        <is>
          <t>Total notes receivable</t>
        </is>
      </c>
      <c r="B3" s="6" t="n">
        <v>168716</v>
      </c>
      <c r="C3" s="6" t="n">
        <v>159371</v>
      </c>
    </row>
    <row r="4">
      <c r="A4" s="4" t="inlineStr">
        <is>
          <t>Mezzanine Loan</t>
        </is>
      </c>
    </row>
    <row r="5">
      <c r="A5" s="3" t="inlineStr">
        <is>
          <t>Accounts, Notes, Loans and Financing Receivable [Line Items]</t>
        </is>
      </c>
    </row>
    <row r="6">
      <c r="A6" s="4" t="inlineStr">
        <is>
          <t>2020</t>
        </is>
      </c>
      <c r="B6" s="5" t="n">
        <v>0</v>
      </c>
    </row>
    <row r="7">
      <c r="A7" s="4" t="inlineStr">
        <is>
          <t>2019</t>
        </is>
      </c>
      <c r="B7" s="5" t="n">
        <v>0</v>
      </c>
    </row>
    <row r="8">
      <c r="A8" s="4" t="inlineStr">
        <is>
          <t>2018</t>
        </is>
      </c>
      <c r="B8" s="5" t="n">
        <v>111611</v>
      </c>
    </row>
    <row r="9">
      <c r="A9" s="4" t="inlineStr">
        <is>
          <t>2017</t>
        </is>
      </c>
      <c r="B9" s="5" t="n">
        <v>14723</v>
      </c>
    </row>
    <row r="10">
      <c r="A10" s="4" t="inlineStr">
        <is>
          <t>2016</t>
        </is>
      </c>
      <c r="B10" s="5" t="n">
        <v>42368</v>
      </c>
    </row>
    <row r="11">
      <c r="A11" s="4" t="inlineStr">
        <is>
          <t>Total notes receivable</t>
        </is>
      </c>
      <c r="B11" s="5" t="n">
        <v>168702</v>
      </c>
    </row>
    <row r="12">
      <c r="A12" s="4" t="inlineStr">
        <is>
          <t>Pass | Mezzanine Loan</t>
        </is>
      </c>
    </row>
    <row r="13">
      <c r="A13" s="3" t="inlineStr">
        <is>
          <t>Accounts, Notes, Loans and Financing Receivable [Line Items]</t>
        </is>
      </c>
    </row>
    <row r="14">
      <c r="A14" s="4" t="inlineStr">
        <is>
          <t>2020</t>
        </is>
      </c>
      <c r="B14" s="5" t="n">
        <v>0</v>
      </c>
    </row>
    <row r="15">
      <c r="A15" s="4" t="inlineStr">
        <is>
          <t>2019</t>
        </is>
      </c>
      <c r="B15" s="5" t="n">
        <v>0</v>
      </c>
    </row>
    <row r="16">
      <c r="A16" s="4" t="inlineStr">
        <is>
          <t>2018</t>
        </is>
      </c>
      <c r="B16" s="5" t="n">
        <v>111611</v>
      </c>
    </row>
    <row r="17">
      <c r="A17" s="4" t="inlineStr">
        <is>
          <t>2017</t>
        </is>
      </c>
      <c r="B17" s="5" t="n">
        <v>0</v>
      </c>
    </row>
    <row r="18">
      <c r="A18" s="4" t="inlineStr">
        <is>
          <t>2016</t>
        </is>
      </c>
      <c r="B18" s="5" t="n">
        <v>0</v>
      </c>
    </row>
    <row r="19">
      <c r="A19" s="4" t="inlineStr">
        <is>
          <t>Total notes receivable</t>
        </is>
      </c>
      <c r="B19" s="5" t="n">
        <v>111611</v>
      </c>
    </row>
    <row r="20">
      <c r="A20" s="4" t="inlineStr">
        <is>
          <t>Special Mention | Mezzanine Loan</t>
        </is>
      </c>
    </row>
    <row r="21">
      <c r="A21" s="3" t="inlineStr">
        <is>
          <t>Accounts, Notes, Loans and Financing Receivable [Line Items]</t>
        </is>
      </c>
    </row>
    <row r="22">
      <c r="A22" s="4" t="inlineStr">
        <is>
          <t>2020</t>
        </is>
      </c>
      <c r="B22" s="5" t="n">
        <v>0</v>
      </c>
    </row>
    <row r="23">
      <c r="A23" s="4" t="inlineStr">
        <is>
          <t>2019</t>
        </is>
      </c>
      <c r="B23" s="5" t="n">
        <v>0</v>
      </c>
    </row>
    <row r="24">
      <c r="A24" s="4" t="inlineStr">
        <is>
          <t>2018</t>
        </is>
      </c>
      <c r="B24" s="5" t="n">
        <v>0</v>
      </c>
    </row>
    <row r="25">
      <c r="A25" s="4" t="inlineStr">
        <is>
          <t>2017</t>
        </is>
      </c>
      <c r="B25" s="5" t="n">
        <v>0</v>
      </c>
    </row>
    <row r="26">
      <c r="A26" s="4" t="inlineStr">
        <is>
          <t>2016</t>
        </is>
      </c>
      <c r="B26" s="5" t="n">
        <v>0</v>
      </c>
    </row>
    <row r="27">
      <c r="A27" s="4" t="inlineStr">
        <is>
          <t>Total notes receivable</t>
        </is>
      </c>
      <c r="B27" s="5" t="n">
        <v>0</v>
      </c>
    </row>
    <row r="28">
      <c r="A28" s="4" t="inlineStr">
        <is>
          <t>Substandard | Mezzanine Loan</t>
        </is>
      </c>
    </row>
    <row r="29">
      <c r="A29" s="3" t="inlineStr">
        <is>
          <t>Accounts, Notes, Loans and Financing Receivable [Line Items]</t>
        </is>
      </c>
    </row>
    <row r="30">
      <c r="A30" s="4" t="inlineStr">
        <is>
          <t>2020</t>
        </is>
      </c>
      <c r="B30" s="5" t="n">
        <v>0</v>
      </c>
    </row>
    <row r="31">
      <c r="A31" s="4" t="inlineStr">
        <is>
          <t>2019</t>
        </is>
      </c>
      <c r="B31" s="5" t="n">
        <v>0</v>
      </c>
    </row>
    <row r="32">
      <c r="A32" s="4" t="inlineStr">
        <is>
          <t>2018</t>
        </is>
      </c>
      <c r="B32" s="5" t="n">
        <v>0</v>
      </c>
    </row>
    <row r="33">
      <c r="A33" s="4" t="inlineStr">
        <is>
          <t>2017</t>
        </is>
      </c>
      <c r="B33" s="5" t="n">
        <v>14723</v>
      </c>
    </row>
    <row r="34">
      <c r="A34" s="4" t="inlineStr">
        <is>
          <t>2016</t>
        </is>
      </c>
      <c r="B34" s="5" t="n">
        <v>42368</v>
      </c>
    </row>
    <row r="35">
      <c r="A35" s="4" t="inlineStr">
        <is>
          <t>Total notes receivable</t>
        </is>
      </c>
      <c r="B35" s="6" t="n">
        <v>57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Changes in Allowance for Credit Los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eginning balance</t>
        </is>
      </c>
      <c r="D4" s="6" t="n">
        <v>0</v>
      </c>
    </row>
    <row r="5">
      <c r="A5" s="4" t="inlineStr">
        <is>
          <t>Unrealized credit loss provision</t>
        </is>
      </c>
      <c r="B5" s="6" t="n">
        <v>-33000</v>
      </c>
      <c r="C5" s="6" t="n">
        <v>0</v>
      </c>
      <c r="D5" s="5" t="n">
        <v>227000</v>
      </c>
      <c r="E5" s="6" t="n">
        <v>0</v>
      </c>
    </row>
    <row r="6">
      <c r="A6" s="4" t="inlineStr">
        <is>
          <t>Ending balance</t>
        </is>
      </c>
      <c r="B6" s="6" t="n">
        <v>3052000</v>
      </c>
      <c r="D6" s="5" t="n">
        <v>3052000</v>
      </c>
    </row>
    <row r="7">
      <c r="A7" s="4" t="inlineStr">
        <is>
          <t>Cumulative Effect, Period of Adoption, Adjustment</t>
        </is>
      </c>
    </row>
    <row r="8">
      <c r="A8" s="3" t="inlineStr">
        <is>
          <t>Financing Receivable, Allowance for Credit Loss [Roll Forward]</t>
        </is>
      </c>
    </row>
    <row r="9">
      <c r="A9" s="4" t="inlineStr">
        <is>
          <t>Beginning balance</t>
        </is>
      </c>
      <c r="D9" s="6" t="n">
        <v>282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Details) - USD ($) $ in Millions</t>
        </is>
      </c>
      <c r="B1" s="2" t="inlineStr">
        <is>
          <t>9 Months Ended</t>
        </is>
      </c>
    </row>
    <row r="2">
      <c r="B2" s="2" t="inlineStr">
        <is>
          <t>Sep. 30, 2020</t>
        </is>
      </c>
      <c r="C2" s="2" t="inlineStr">
        <is>
          <t>Sep. 30, 2019</t>
        </is>
      </c>
      <c r="D2" s="2" t="inlineStr">
        <is>
          <t>Dec. 31, 2019</t>
        </is>
      </c>
    </row>
    <row r="3">
      <c r="A3" s="3" t="inlineStr">
        <is>
          <t>Revenue, Remaining Performance Obligation, Expected Timing of Satisfaction [Line Items]</t>
        </is>
      </c>
    </row>
    <row r="4">
      <c r="A4" s="4" t="inlineStr">
        <is>
          <t>Capitalized contract cost, amortization</t>
        </is>
      </c>
      <c r="B4" s="8" t="n">
        <v>0.7</v>
      </c>
      <c r="C4" s="8" t="n">
        <v>0.1</v>
      </c>
    </row>
    <row r="5">
      <c r="A5" s="4" t="inlineStr">
        <is>
          <t>Construction receivables retentions</t>
        </is>
      </c>
      <c r="B5" s="9" t="n">
        <v>16.6</v>
      </c>
      <c r="D5" s="6" t="n">
        <v>9</v>
      </c>
    </row>
    <row r="6">
      <c r="A6" s="4" t="inlineStr">
        <is>
          <t>Construction</t>
        </is>
      </c>
    </row>
    <row r="7">
      <c r="A7" s="3" t="inlineStr">
        <is>
          <t>Revenue, Remaining Performance Obligation, Expected Timing of Satisfaction [Line Items]</t>
        </is>
      </c>
    </row>
    <row r="8">
      <c r="A8" s="4" t="inlineStr">
        <is>
          <t>Retentions</t>
        </is>
      </c>
      <c r="B8" s="9" t="n">
        <v>18.6</v>
      </c>
      <c r="D8" s="5" t="n">
        <v>18</v>
      </c>
    </row>
    <row r="9">
      <c r="A9" s="4" t="inlineStr">
        <is>
          <t>Portion Attributable To Pending Contracts</t>
        </is>
      </c>
    </row>
    <row r="10">
      <c r="A10" s="3" t="inlineStr">
        <is>
          <t>Revenue, Remaining Performance Obligation, Expected Timing of Satisfaction [Line Items]</t>
        </is>
      </c>
    </row>
    <row r="11">
      <c r="A11" s="4" t="inlineStr">
        <is>
          <t>Deferred pre-contract costs</t>
        </is>
      </c>
      <c r="B11" s="8" t="n">
        <v>1.2</v>
      </c>
      <c r="D11" s="8"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89"/>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27" customWidth="1" min="5" max="5"/>
    <col width="36" customWidth="1" min="6" max="6"/>
    <col width="37" customWidth="1" min="7" max="7"/>
    <col width="27" customWidth="1" min="8" max="8"/>
    <col width="48" customWidth="1" min="9" max="9"/>
    <col width="50" customWidth="1" min="10" max="10"/>
    <col width="39" customWidth="1" min="11" max="11"/>
    <col width="54" customWidth="1" min="12" max="12"/>
    <col width="65" customWidth="1" min="13" max="13"/>
    <col width="65" customWidth="1" min="14" max="14"/>
    <col width="48" customWidth="1" min="15" max="15"/>
    <col width="48" customWidth="1" min="16" max="16"/>
    <col width="50" customWidth="1" min="17" max="17"/>
    <col width="13" customWidth="1" min="18" max="18"/>
    <col width="80" customWidth="1" min="19" max="19"/>
    <col width="13" customWidth="1" min="20" max="20"/>
    <col width="76" customWidth="1" min="21" max="21"/>
    <col width="13" customWidth="1" min="22" max="22"/>
    <col width="80" customWidth="1" min="23" max="23"/>
    <col width="13" customWidth="1" min="24" max="24"/>
  </cols>
  <sheetData>
    <row r="1">
      <c r="A1" s="1" t="inlineStr">
        <is>
          <t>Condensed Consolidated Statement of Equity - USD ($) $ in Thousands</t>
        </is>
      </c>
      <c r="B1" s="2" t="inlineStr">
        <is>
          <t>Total</t>
        </is>
      </c>
      <c r="C1" s="2" t="inlineStr">
        <is>
          <t>Preferred stock</t>
        </is>
      </c>
      <c r="D1" s="2" t="inlineStr">
        <is>
          <t>Common stock</t>
        </is>
      </c>
      <c r="E1" s="2" t="inlineStr">
        <is>
          <t>Additional paid-in capital</t>
        </is>
      </c>
      <c r="F1" s="2" t="inlineStr">
        <is>
          <t>Distributions in excess of earnings</t>
        </is>
      </c>
      <c r="G1" s="2" t="inlineStr">
        <is>
          <t>Accumulated other comprehensive loss</t>
        </is>
      </c>
      <c r="H1" s="2" t="inlineStr">
        <is>
          <t>Total stockholders' equity</t>
        </is>
      </c>
      <c r="I1" s="2" t="inlineStr">
        <is>
          <t>Noncontrolling interests in investment entities</t>
        </is>
      </c>
      <c r="J1" s="2" t="inlineStr">
        <is>
          <t>Noncontrolling interests in Operating Partnership</t>
        </is>
      </c>
      <c r="K1" s="2" t="inlineStr">
        <is>
          <t>Redeemable convertible preferred stock</t>
        </is>
      </c>
      <c r="L1" s="2" t="inlineStr">
        <is>
          <t>Redeemable convertible preferred stockPreferred stock</t>
        </is>
      </c>
      <c r="M1" s="2" t="inlineStr">
        <is>
          <t>Redeemable convertible preferred stockAdditional paid-in capital</t>
        </is>
      </c>
      <c r="N1" s="2" t="inlineStr">
        <is>
          <t>Redeemable convertible preferred stockTotal stockholders' equity</t>
        </is>
      </c>
      <c r="O1" s="2" t="inlineStr">
        <is>
          <t>Operating PartnershipAdditional paid-in capital</t>
        </is>
      </c>
      <c r="P1" s="2" t="inlineStr">
        <is>
          <t>Operating PartnershipTotal stockholders' equity</t>
        </is>
      </c>
      <c r="Q1" s="2" t="inlineStr">
        <is>
          <t>Cumulative Effect, Period of Adoption, Adjustment</t>
        </is>
      </c>
      <c r="S1" s="2" t="inlineStr">
        <is>
          <t>Cumulative Effect, Period of Adoption, AdjustmentDistributions in excess of earnings</t>
        </is>
      </c>
      <c r="U1" s="2" t="inlineStr">
        <is>
          <t>Cumulative Effect, Period of Adoption, AdjustmentTotal stockholders' equity</t>
        </is>
      </c>
      <c r="W1" s="2" t="inlineStr">
        <is>
          <t>Cumulative Effect, Period of Adoption, AdjustmentNoncontrolling interests in Operating Partnership</t>
        </is>
      </c>
    </row>
    <row r="2">
      <c r="A2" s="4" t="inlineStr">
        <is>
          <t>Beginning balance at Dec. 31, 2018</t>
        </is>
      </c>
      <c r="B2" s="6" t="n">
        <v>455890</v>
      </c>
      <c r="C2" s="6" t="n">
        <v>0</v>
      </c>
      <c r="D2" s="6" t="n">
        <v>500</v>
      </c>
      <c r="E2" s="6" t="n">
        <v>357353</v>
      </c>
      <c r="F2" s="6" t="n">
        <v>-82699</v>
      </c>
      <c r="G2" s="6" t="n">
        <v>-1283</v>
      </c>
      <c r="H2" s="6" t="n">
        <v>273871</v>
      </c>
      <c r="I2" s="6" t="n">
        <v>0</v>
      </c>
      <c r="J2" s="6" t="n">
        <v>182019</v>
      </c>
      <c r="Q2" s="6" t="n">
        <v>-167</v>
      </c>
      <c r="R2" s="4" t="inlineStr">
        <is>
          <t>[1]</t>
        </is>
      </c>
      <c r="S2" s="6" t="n">
        <v>-125</v>
      </c>
      <c r="T2" s="4" t="inlineStr">
        <is>
          <t>[1]</t>
        </is>
      </c>
      <c r="U2" s="6" t="n">
        <v>-125</v>
      </c>
      <c r="V2" s="4" t="inlineStr">
        <is>
          <t>[1]</t>
        </is>
      </c>
      <c r="W2" s="6" t="n">
        <v>-42</v>
      </c>
      <c r="X2" s="4" t="inlineStr">
        <is>
          <t>[1]</t>
        </is>
      </c>
    </row>
    <row r="3">
      <c r="A3" s="3" t="inlineStr">
        <is>
          <t>Increase (Decrease) in Stockholders' Equity [Roll Forward]</t>
        </is>
      </c>
    </row>
    <row r="4">
      <c r="A4" s="4" t="inlineStr">
        <is>
          <t>Net income</t>
        </is>
      </c>
      <c r="B4" s="5" t="n">
        <v>6514</v>
      </c>
      <c r="F4" s="5" t="n">
        <v>4884</v>
      </c>
      <c r="H4" s="5" t="n">
        <v>4884</v>
      </c>
      <c r="I4" s="5" t="n">
        <v>0</v>
      </c>
      <c r="J4" s="5" t="n">
        <v>1630</v>
      </c>
    </row>
    <row r="5">
      <c r="A5" s="4" t="inlineStr">
        <is>
          <t>Unrealized cash flow hedge losses</t>
        </is>
      </c>
      <c r="B5" s="5" t="n">
        <v>-1003</v>
      </c>
      <c r="G5" s="5" t="n">
        <v>-752</v>
      </c>
      <c r="H5" s="5" t="n">
        <v>-752</v>
      </c>
      <c r="J5" s="5" t="n">
        <v>-251</v>
      </c>
    </row>
    <row r="6">
      <c r="A6" s="4" t="inlineStr">
        <is>
          <t>Realized cash flow hedge losses reclassified to net income</t>
        </is>
      </c>
      <c r="B6" s="5" t="n">
        <v>72</v>
      </c>
      <c r="G6" s="5" t="n">
        <v>54</v>
      </c>
      <c r="H6" s="5" t="n">
        <v>54</v>
      </c>
      <c r="J6" s="5" t="n">
        <v>18</v>
      </c>
    </row>
    <row r="7">
      <c r="A7" s="4" t="inlineStr">
        <is>
          <t>Net proceeds from issuance of common and preferred stock</t>
        </is>
      </c>
      <c r="B7" s="5" t="n">
        <v>30206</v>
      </c>
      <c r="D7" s="5" t="n">
        <v>21</v>
      </c>
      <c r="E7" s="5" t="n">
        <v>30185</v>
      </c>
      <c r="H7" s="5" t="n">
        <v>30206</v>
      </c>
    </row>
    <row r="8">
      <c r="A8" s="4" t="inlineStr">
        <is>
          <t>Restricted stock awards, net of tax withholding</t>
        </is>
      </c>
      <c r="B8" s="5" t="n">
        <v>755</v>
      </c>
      <c r="D8" s="5" t="n">
        <v>1</v>
      </c>
      <c r="E8" s="5" t="n">
        <v>754</v>
      </c>
      <c r="H8" s="5" t="n">
        <v>755</v>
      </c>
    </row>
    <row r="9">
      <c r="A9" s="4" t="inlineStr">
        <is>
          <t>Restricted stock award forfeitures</t>
        </is>
      </c>
      <c r="B9" s="5" t="n">
        <v>-4</v>
      </c>
      <c r="E9" s="5" t="n">
        <v>-4</v>
      </c>
      <c r="H9" s="5" t="n">
        <v>-4</v>
      </c>
    </row>
    <row r="10">
      <c r="A10" s="4" t="inlineStr">
        <is>
          <t>Redemption of operating partnership units</t>
        </is>
      </c>
      <c r="B10" s="5" t="n">
        <v>0</v>
      </c>
      <c r="D10" s="5" t="n">
        <v>1</v>
      </c>
      <c r="E10" s="5" t="n">
        <v>1259</v>
      </c>
      <c r="H10" s="5" t="n">
        <v>1260</v>
      </c>
      <c r="J10" s="5" t="n">
        <v>-1260</v>
      </c>
    </row>
    <row r="11">
      <c r="A11" s="4" t="inlineStr">
        <is>
          <t>Dividends and distributions declared</t>
        </is>
      </c>
      <c r="B11" s="5" t="n">
        <v>-14577</v>
      </c>
      <c r="F11" s="5" t="n">
        <v>-11009</v>
      </c>
      <c r="H11" s="5" t="n">
        <v>-11009</v>
      </c>
      <c r="J11" s="5" t="n">
        <v>-3568</v>
      </c>
    </row>
    <row r="12">
      <c r="A12" s="4" t="inlineStr">
        <is>
          <t>Ending balance at Mar. 31, 2019</t>
        </is>
      </c>
      <c r="B12" s="5" t="n">
        <v>477686</v>
      </c>
      <c r="C12" s="5" t="n">
        <v>0</v>
      </c>
      <c r="D12" s="5" t="n">
        <v>523</v>
      </c>
      <c r="E12" s="5" t="n">
        <v>389547</v>
      </c>
      <c r="F12" s="5" t="n">
        <v>-88949</v>
      </c>
      <c r="G12" s="5" t="n">
        <v>-1981</v>
      </c>
      <c r="H12" s="5" t="n">
        <v>299140</v>
      </c>
      <c r="I12" s="5" t="n">
        <v>0</v>
      </c>
      <c r="J12" s="5" t="n">
        <v>178546</v>
      </c>
    </row>
    <row r="13">
      <c r="A13" s="4" t="inlineStr">
        <is>
          <t>Beginning balance at Dec. 31, 2018</t>
        </is>
      </c>
      <c r="B13" s="5" t="n">
        <v>455890</v>
      </c>
      <c r="C13" s="5" t="n">
        <v>0</v>
      </c>
      <c r="D13" s="5" t="n">
        <v>500</v>
      </c>
      <c r="E13" s="5" t="n">
        <v>357353</v>
      </c>
      <c r="F13" s="5" t="n">
        <v>-82699</v>
      </c>
      <c r="G13" s="5" t="n">
        <v>-1283</v>
      </c>
      <c r="H13" s="5" t="n">
        <v>273871</v>
      </c>
      <c r="I13" s="5" t="n">
        <v>0</v>
      </c>
      <c r="J13" s="5" t="n">
        <v>182019</v>
      </c>
      <c r="Q13" s="5" t="n">
        <v>-167</v>
      </c>
      <c r="R13" s="4" t="inlineStr">
        <is>
          <t>[1]</t>
        </is>
      </c>
      <c r="S13" s="5" t="n">
        <v>-125</v>
      </c>
      <c r="T13" s="4" t="inlineStr">
        <is>
          <t>[1]</t>
        </is>
      </c>
      <c r="U13" s="5" t="n">
        <v>-125</v>
      </c>
      <c r="V13" s="4" t="inlineStr">
        <is>
          <t>[1]</t>
        </is>
      </c>
      <c r="W13" s="5" t="n">
        <v>-42</v>
      </c>
      <c r="X13" s="4" t="inlineStr">
        <is>
          <t>[1]</t>
        </is>
      </c>
    </row>
    <row r="14">
      <c r="A14" s="3" t="inlineStr">
        <is>
          <t>Increase (Decrease) in Stockholders' Equity [Roll Forward]</t>
        </is>
      </c>
    </row>
    <row r="15">
      <c r="A15" s="4" t="inlineStr">
        <is>
          <t>Net income</t>
        </is>
      </c>
      <c r="B15" s="5" t="n">
        <v>24403</v>
      </c>
    </row>
    <row r="16">
      <c r="A16" s="4" t="inlineStr">
        <is>
          <t>Unrealized cash flow hedge losses</t>
        </is>
      </c>
      <c r="B16" s="5" t="n">
        <v>-5709</v>
      </c>
    </row>
    <row r="17">
      <c r="A17" s="4" t="inlineStr">
        <is>
          <t>Realized cash flow hedge losses reclassified to net income</t>
        </is>
      </c>
      <c r="B17" s="5" t="n">
        <v>230</v>
      </c>
    </row>
    <row r="18">
      <c r="A18" s="4" t="inlineStr">
        <is>
          <t>Noncontrolling interest in acquired real estate entity</t>
        </is>
      </c>
      <c r="B18" s="5" t="n">
        <v>4870</v>
      </c>
    </row>
    <row r="19">
      <c r="A19" s="4" t="inlineStr">
        <is>
          <t>Ending balance at Sep. 30, 2019</t>
        </is>
      </c>
      <c r="B19" s="6" t="n">
        <v>636585</v>
      </c>
      <c r="C19" s="5" t="n">
        <v>63250</v>
      </c>
      <c r="D19" s="5" t="n">
        <v>549</v>
      </c>
      <c r="E19" s="5" t="n">
        <v>430193</v>
      </c>
      <c r="F19" s="5" t="n">
        <v>-100087</v>
      </c>
      <c r="G19" s="5" t="n">
        <v>-5308</v>
      </c>
      <c r="H19" s="5" t="n">
        <v>388597</v>
      </c>
      <c r="I19" s="5" t="n">
        <v>5510</v>
      </c>
      <c r="J19" s="5" t="n">
        <v>242478</v>
      </c>
    </row>
    <row r="20">
      <c r="A20" s="4" t="inlineStr">
        <is>
          <t>Accounting Standards Update [Extensible List]</t>
        </is>
      </c>
      <c r="B20" s="4" t="inlineStr">
        <is>
          <t>us-gaap:AccountingStandardsUpdate201613Member</t>
        </is>
      </c>
    </row>
    <row r="21">
      <c r="A21" s="4" t="inlineStr">
        <is>
          <t>Beginning balance at Dec. 31, 2018</t>
        </is>
      </c>
      <c r="B21" s="6" t="n">
        <v>455890</v>
      </c>
      <c r="C21" s="5" t="n">
        <v>0</v>
      </c>
      <c r="D21" s="5" t="n">
        <v>500</v>
      </c>
      <c r="E21" s="5" t="n">
        <v>357353</v>
      </c>
      <c r="F21" s="5" t="n">
        <v>-82699</v>
      </c>
      <c r="G21" s="5" t="n">
        <v>-1283</v>
      </c>
      <c r="H21" s="5" t="n">
        <v>273871</v>
      </c>
      <c r="I21" s="5" t="n">
        <v>0</v>
      </c>
      <c r="J21" s="5" t="n">
        <v>182019</v>
      </c>
      <c r="Q21" s="5" t="n">
        <v>-167</v>
      </c>
      <c r="R21" s="4" t="inlineStr">
        <is>
          <t>[1]</t>
        </is>
      </c>
      <c r="S21" s="5" t="n">
        <v>-125</v>
      </c>
      <c r="T21" s="4" t="inlineStr">
        <is>
          <t>[1]</t>
        </is>
      </c>
      <c r="U21" s="5" t="n">
        <v>-125</v>
      </c>
      <c r="V21" s="4" t="inlineStr">
        <is>
          <t>[1]</t>
        </is>
      </c>
      <c r="W21" s="5" t="n">
        <v>-42</v>
      </c>
      <c r="X21" s="4" t="inlineStr">
        <is>
          <t>[1]</t>
        </is>
      </c>
    </row>
    <row r="22">
      <c r="A22" s="4" t="inlineStr">
        <is>
          <t>Ending balance at Dec. 31, 2019</t>
        </is>
      </c>
      <c r="B22" s="5" t="n">
        <v>655447</v>
      </c>
      <c r="C22" s="5" t="n">
        <v>63250</v>
      </c>
      <c r="D22" s="5" t="n">
        <v>563</v>
      </c>
      <c r="E22" s="5" t="n">
        <v>455680</v>
      </c>
      <c r="F22" s="5" t="n">
        <v>-106676</v>
      </c>
      <c r="G22" s="5" t="n">
        <v>-4240</v>
      </c>
      <c r="H22" s="5" t="n">
        <v>408577</v>
      </c>
      <c r="I22" s="5" t="n">
        <v>4462</v>
      </c>
      <c r="J22" s="5" t="n">
        <v>242408</v>
      </c>
      <c r="Q22" s="5" t="n">
        <v>-3009</v>
      </c>
      <c r="R22" s="4" t="inlineStr">
        <is>
          <t>[2]</t>
        </is>
      </c>
      <c r="S22" s="5" t="n">
        <v>-2185</v>
      </c>
      <c r="T22" s="4" t="inlineStr">
        <is>
          <t>[2]</t>
        </is>
      </c>
      <c r="U22" s="5" t="n">
        <v>-2185</v>
      </c>
      <c r="V22" s="4" t="inlineStr">
        <is>
          <t>[2]</t>
        </is>
      </c>
      <c r="W22" s="5" t="n">
        <v>-824</v>
      </c>
      <c r="X22" s="4" t="inlineStr">
        <is>
          <t>[2]</t>
        </is>
      </c>
    </row>
    <row r="23">
      <c r="A23" s="4" t="inlineStr">
        <is>
          <t>Beginning balance at Mar. 31, 2019</t>
        </is>
      </c>
      <c r="B23" s="5" t="n">
        <v>477686</v>
      </c>
      <c r="C23" s="5" t="n">
        <v>0</v>
      </c>
      <c r="D23" s="5" t="n">
        <v>523</v>
      </c>
      <c r="E23" s="5" t="n">
        <v>389547</v>
      </c>
      <c r="F23" s="5" t="n">
        <v>-88949</v>
      </c>
      <c r="G23" s="5" t="n">
        <v>-1981</v>
      </c>
      <c r="H23" s="5" t="n">
        <v>299140</v>
      </c>
      <c r="I23" s="5" t="n">
        <v>0</v>
      </c>
      <c r="J23" s="5" t="n">
        <v>178546</v>
      </c>
    </row>
    <row r="24">
      <c r="A24" s="3" t="inlineStr">
        <is>
          <t>Increase (Decrease) in Stockholders' Equity [Roll Forward]</t>
        </is>
      </c>
    </row>
    <row r="25">
      <c r="A25" s="4" t="inlineStr">
        <is>
          <t>Net income</t>
        </is>
      </c>
      <c r="B25" s="5" t="n">
        <v>5826</v>
      </c>
      <c r="F25" s="5" t="n">
        <v>4566</v>
      </c>
      <c r="H25" s="5" t="n">
        <v>4566</v>
      </c>
      <c r="I25" s="5" t="n">
        <v>-320</v>
      </c>
      <c r="J25" s="5" t="n">
        <v>1580</v>
      </c>
    </row>
    <row r="26">
      <c r="A26" s="4" t="inlineStr">
        <is>
          <t>Unrealized cash flow hedge losses</t>
        </is>
      </c>
      <c r="B26" s="5" t="n">
        <v>-3459</v>
      </c>
      <c r="G26" s="5" t="n">
        <v>-2547</v>
      </c>
      <c r="H26" s="5" t="n">
        <v>-2547</v>
      </c>
      <c r="J26" s="5" t="n">
        <v>-912</v>
      </c>
    </row>
    <row r="27">
      <c r="A27" s="4" t="inlineStr">
        <is>
          <t>Realized cash flow hedge losses reclassified to net income</t>
        </is>
      </c>
      <c r="B27" s="5" t="n">
        <v>35</v>
      </c>
      <c r="G27" s="5" t="n">
        <v>26</v>
      </c>
      <c r="H27" s="5" t="n">
        <v>26</v>
      </c>
      <c r="J27" s="5" t="n">
        <v>9</v>
      </c>
    </row>
    <row r="28">
      <c r="A28" s="4" t="inlineStr">
        <is>
          <t>Net proceeds from issuance of common and preferred stock</t>
        </is>
      </c>
      <c r="B28" s="5" t="n">
        <v>7498</v>
      </c>
      <c r="D28" s="5" t="n">
        <v>4</v>
      </c>
      <c r="E28" s="5" t="n">
        <v>7494</v>
      </c>
      <c r="H28" s="5" t="n">
        <v>7498</v>
      </c>
      <c r="K28" s="6" t="n">
        <v>61001</v>
      </c>
      <c r="L28" s="6" t="n">
        <v>63250</v>
      </c>
      <c r="M28" s="6" t="n">
        <v>-2249</v>
      </c>
      <c r="N28" s="6" t="n">
        <v>61001</v>
      </c>
    </row>
    <row r="29">
      <c r="A29" s="4" t="inlineStr">
        <is>
          <t>Restricted stock awards, net of tax withholding</t>
        </is>
      </c>
      <c r="B29" s="5" t="n">
        <v>464</v>
      </c>
      <c r="D29" s="5" t="n">
        <v>1</v>
      </c>
      <c r="E29" s="5" t="n">
        <v>463</v>
      </c>
      <c r="H29" s="5" t="n">
        <v>464</v>
      </c>
    </row>
    <row r="30">
      <c r="A30" s="4" t="inlineStr">
        <is>
          <t>Noncontrolling interest in acquired real estate entity</t>
        </is>
      </c>
      <c r="B30" s="5" t="n">
        <v>4870</v>
      </c>
      <c r="I30" s="5" t="n">
        <v>4870</v>
      </c>
    </row>
    <row r="31">
      <c r="A31" s="4" t="inlineStr">
        <is>
          <t>Issuance of operating partnership units for acquisitions</t>
        </is>
      </c>
      <c r="B31" s="5" t="n">
        <v>68075</v>
      </c>
      <c r="J31" s="5" t="n">
        <v>69061</v>
      </c>
      <c r="O31" s="6" t="n">
        <v>-986</v>
      </c>
      <c r="P31" s="6" t="n">
        <v>-986</v>
      </c>
    </row>
    <row r="32">
      <c r="A32" s="4" t="inlineStr">
        <is>
          <t>Dividends and distributions declared</t>
        </is>
      </c>
      <c r="B32" s="5" t="n">
        <v>-15554</v>
      </c>
      <c r="F32" s="5" t="n">
        <v>-11107</v>
      </c>
      <c r="H32" s="5" t="n">
        <v>-11107</v>
      </c>
      <c r="J32" s="5" t="n">
        <v>-4447</v>
      </c>
    </row>
    <row r="33">
      <c r="A33" s="4" t="inlineStr">
        <is>
          <t>Ending balance at Jun. 30, 2019</t>
        </is>
      </c>
      <c r="B33" s="5" t="n">
        <v>606442</v>
      </c>
      <c r="C33" s="5" t="n">
        <v>63250</v>
      </c>
      <c r="D33" s="5" t="n">
        <v>528</v>
      </c>
      <c r="E33" s="5" t="n">
        <v>394269</v>
      </c>
      <c r="F33" s="5" t="n">
        <v>-95490</v>
      </c>
      <c r="G33" s="5" t="n">
        <v>-4502</v>
      </c>
      <c r="H33" s="5" t="n">
        <v>358055</v>
      </c>
      <c r="I33" s="5" t="n">
        <v>4550</v>
      </c>
      <c r="J33" s="5" t="n">
        <v>243837</v>
      </c>
    </row>
    <row r="34">
      <c r="A34" s="3" t="inlineStr">
        <is>
          <t>Increase (Decrease) in Stockholders' Equity [Roll Forward]</t>
        </is>
      </c>
    </row>
    <row r="35">
      <c r="A35" s="4" t="inlineStr">
        <is>
          <t>Net income</t>
        </is>
      </c>
      <c r="B35" s="5" t="n">
        <v>12063</v>
      </c>
      <c r="F35" s="5" t="n">
        <v>8313</v>
      </c>
      <c r="H35" s="5" t="n">
        <v>8313</v>
      </c>
      <c r="I35" s="5" t="n">
        <v>960</v>
      </c>
      <c r="J35" s="5" t="n">
        <v>2790</v>
      </c>
    </row>
    <row r="36">
      <c r="A36" s="4" t="inlineStr">
        <is>
          <t>Unrealized cash flow hedge losses</t>
        </is>
      </c>
      <c r="B36" s="5" t="n">
        <v>-1247</v>
      </c>
      <c r="G36" s="5" t="n">
        <v>-894</v>
      </c>
      <c r="H36" s="5" t="n">
        <v>-894</v>
      </c>
      <c r="J36" s="5" t="n">
        <v>-353</v>
      </c>
    </row>
    <row r="37">
      <c r="A37" s="4" t="inlineStr">
        <is>
          <t>Realized cash flow hedge losses reclassified to net income</t>
        </is>
      </c>
      <c r="B37" s="5" t="n">
        <v>123</v>
      </c>
      <c r="G37" s="5" t="n">
        <v>88</v>
      </c>
      <c r="H37" s="5" t="n">
        <v>88</v>
      </c>
      <c r="J37" s="5" t="n">
        <v>35</v>
      </c>
    </row>
    <row r="38">
      <c r="A38" s="4" t="inlineStr">
        <is>
          <t>Net proceeds from issuance of common and preferred stock</t>
        </is>
      </c>
      <c r="B38" s="5" t="n">
        <v>34045</v>
      </c>
      <c r="D38" s="5" t="n">
        <v>20</v>
      </c>
      <c r="E38" s="5" t="n">
        <v>34025</v>
      </c>
      <c r="H38" s="5" t="n">
        <v>34045</v>
      </c>
    </row>
    <row r="39">
      <c r="A39" s="4" t="inlineStr">
        <is>
          <t>Restricted stock awards, net of tax withholding</t>
        </is>
      </c>
      <c r="B39" s="5" t="n">
        <v>461</v>
      </c>
      <c r="E39" s="5" t="n">
        <v>461</v>
      </c>
      <c r="H39" s="5" t="n">
        <v>461</v>
      </c>
    </row>
    <row r="40">
      <c r="A40" s="4" t="inlineStr">
        <is>
          <t>Restricted stock award forfeitures</t>
        </is>
      </c>
      <c r="B40" s="5" t="n">
        <v>-1</v>
      </c>
      <c r="E40" s="5" t="n">
        <v>-1</v>
      </c>
      <c r="H40" s="5" t="n">
        <v>-1</v>
      </c>
    </row>
    <row r="41">
      <c r="A41" s="4" t="inlineStr">
        <is>
          <t>Issuance of operating partnership units for acquisitions</t>
        </is>
      </c>
      <c r="B41" s="5" t="n">
        <v>2054</v>
      </c>
      <c r="J41" s="5" t="n">
        <v>2054</v>
      </c>
    </row>
    <row r="42">
      <c r="A42" s="4" t="inlineStr">
        <is>
          <t>Redemption of operating partnership units</t>
        </is>
      </c>
      <c r="B42" s="5" t="n">
        <v>0</v>
      </c>
      <c r="D42" s="5" t="n">
        <v>1</v>
      </c>
      <c r="E42" s="5" t="n">
        <v>1439</v>
      </c>
      <c r="H42" s="5" t="n">
        <v>1440</v>
      </c>
      <c r="J42" s="5" t="n">
        <v>-1440</v>
      </c>
    </row>
    <row r="43">
      <c r="A43" s="4" t="inlineStr">
        <is>
          <t>Dividends declared on preferred stock</t>
        </is>
      </c>
      <c r="B43" s="5" t="n">
        <v>-1388</v>
      </c>
      <c r="F43" s="5" t="n">
        <v>-1388</v>
      </c>
      <c r="H43" s="5" t="n">
        <v>-1388</v>
      </c>
    </row>
    <row r="44">
      <c r="A44" s="4" t="inlineStr">
        <is>
          <t>Dividends and distributions declared</t>
        </is>
      </c>
      <c r="B44" s="5" t="n">
        <v>-15967</v>
      </c>
      <c r="F44" s="5" t="n">
        <v>-11522</v>
      </c>
      <c r="H44" s="5" t="n">
        <v>-11522</v>
      </c>
      <c r="J44" s="5" t="n">
        <v>-4445</v>
      </c>
    </row>
    <row r="45">
      <c r="A45" s="4" t="inlineStr">
        <is>
          <t>Ending balance at Sep. 30, 2019</t>
        </is>
      </c>
      <c r="B45" s="5" t="n">
        <v>636585</v>
      </c>
      <c r="C45" s="5" t="n">
        <v>63250</v>
      </c>
      <c r="D45" s="5" t="n">
        <v>549</v>
      </c>
      <c r="E45" s="5" t="n">
        <v>430193</v>
      </c>
      <c r="F45" s="5" t="n">
        <v>-100087</v>
      </c>
      <c r="G45" s="5" t="n">
        <v>-5308</v>
      </c>
      <c r="H45" s="5" t="n">
        <v>388597</v>
      </c>
      <c r="I45" s="5" t="n">
        <v>5510</v>
      </c>
      <c r="J45" s="5" t="n">
        <v>242478</v>
      </c>
    </row>
    <row r="46">
      <c r="A46" s="4" t="inlineStr">
        <is>
          <t>Beginning balance at Dec. 31, 2019</t>
        </is>
      </c>
      <c r="B46" s="5" t="n">
        <v>655447</v>
      </c>
      <c r="C46" s="5" t="n">
        <v>63250</v>
      </c>
      <c r="D46" s="5" t="n">
        <v>563</v>
      </c>
      <c r="E46" s="5" t="n">
        <v>455680</v>
      </c>
      <c r="F46" s="5" t="n">
        <v>-106676</v>
      </c>
      <c r="G46" s="5" t="n">
        <v>-4240</v>
      </c>
      <c r="H46" s="5" t="n">
        <v>408577</v>
      </c>
      <c r="I46" s="5" t="n">
        <v>4462</v>
      </c>
      <c r="J46" s="5" t="n">
        <v>242408</v>
      </c>
      <c r="Q46" s="5" t="n">
        <v>-3009</v>
      </c>
      <c r="R46" s="4" t="inlineStr">
        <is>
          <t>[2]</t>
        </is>
      </c>
      <c r="S46" s="5" t="n">
        <v>-2185</v>
      </c>
      <c r="T46" s="4" t="inlineStr">
        <is>
          <t>[2]</t>
        </is>
      </c>
      <c r="U46" s="5" t="n">
        <v>-2185</v>
      </c>
      <c r="V46" s="4" t="inlineStr">
        <is>
          <t>[2]</t>
        </is>
      </c>
      <c r="W46" s="5" t="n">
        <v>-824</v>
      </c>
      <c r="X46" s="4" t="inlineStr">
        <is>
          <t>[2]</t>
        </is>
      </c>
    </row>
    <row r="47">
      <c r="A47" s="3" t="inlineStr">
        <is>
          <t>Increase (Decrease) in Stockholders' Equity [Roll Forward]</t>
        </is>
      </c>
    </row>
    <row r="48">
      <c r="A48" s="4" t="inlineStr">
        <is>
          <t>Net income</t>
        </is>
      </c>
      <c r="B48" s="5" t="n">
        <v>9135</v>
      </c>
      <c r="F48" s="5" t="n">
        <v>6992</v>
      </c>
      <c r="H48" s="5" t="n">
        <v>6992</v>
      </c>
      <c r="I48" s="5" t="n">
        <v>-92</v>
      </c>
      <c r="J48" s="5" t="n">
        <v>2235</v>
      </c>
    </row>
    <row r="49">
      <c r="A49" s="4" t="inlineStr">
        <is>
          <t>Unrealized cash flow hedge losses</t>
        </is>
      </c>
      <c r="B49" s="5" t="n">
        <v>-7489</v>
      </c>
      <c r="G49" s="5" t="n">
        <v>-5438</v>
      </c>
      <c r="H49" s="5" t="n">
        <v>-5438</v>
      </c>
      <c r="J49" s="5" t="n">
        <v>-2051</v>
      </c>
    </row>
    <row r="50">
      <c r="A50" s="4" t="inlineStr">
        <is>
          <t>Realized cash flow hedge losses reclassified to net income</t>
        </is>
      </c>
      <c r="B50" s="5" t="n">
        <v>392</v>
      </c>
      <c r="G50" s="5" t="n">
        <v>285</v>
      </c>
      <c r="H50" s="5" t="n">
        <v>285</v>
      </c>
      <c r="J50" s="5" t="n">
        <v>107</v>
      </c>
    </row>
    <row r="51">
      <c r="A51" s="4" t="inlineStr">
        <is>
          <t>Net proceeds from issuance of common and preferred stock</t>
        </is>
      </c>
      <c r="B51" s="5" t="n">
        <v>1349</v>
      </c>
      <c r="D51" s="5" t="n">
        <v>1</v>
      </c>
      <c r="E51" s="5" t="n">
        <v>1348</v>
      </c>
      <c r="H51" s="5" t="n">
        <v>1349</v>
      </c>
    </row>
    <row r="52">
      <c r="A52" s="4" t="inlineStr">
        <is>
          <t>Restricted stock awards, net of tax withholding</t>
        </is>
      </c>
      <c r="B52" s="5" t="n">
        <v>783</v>
      </c>
      <c r="D52" s="5" t="n">
        <v>1</v>
      </c>
      <c r="E52" s="5" t="n">
        <v>782</v>
      </c>
      <c r="H52" s="5" t="n">
        <v>783</v>
      </c>
    </row>
    <row r="53">
      <c r="A53" s="4" t="inlineStr">
        <is>
          <t>Restricted stock award forfeitures</t>
        </is>
      </c>
      <c r="B53" s="5" t="n">
        <v>-6</v>
      </c>
      <c r="E53" s="5" t="n">
        <v>-6</v>
      </c>
      <c r="H53" s="5" t="n">
        <v>-6</v>
      </c>
    </row>
    <row r="54">
      <c r="A54" s="4" t="inlineStr">
        <is>
          <t>Dividends declared on preferred stock</t>
        </is>
      </c>
      <c r="B54" s="5" t="n">
        <v>-1067</v>
      </c>
      <c r="F54" s="5" t="n">
        <v>-1067</v>
      </c>
      <c r="H54" s="5" t="n">
        <v>-1067</v>
      </c>
    </row>
    <row r="55">
      <c r="A55" s="4" t="inlineStr">
        <is>
          <t>Dividends and distributions declared</t>
        </is>
      </c>
      <c r="B55" s="5" t="n">
        <v>-17134</v>
      </c>
      <c r="F55" s="5" t="n">
        <v>-12454</v>
      </c>
      <c r="H55" s="5" t="n">
        <v>-12454</v>
      </c>
      <c r="J55" s="5" t="n">
        <v>-4680</v>
      </c>
    </row>
    <row r="56">
      <c r="A56" s="4" t="inlineStr">
        <is>
          <t>Ending balance at Mar. 31, 2020</t>
        </is>
      </c>
      <c r="B56" s="5" t="n">
        <v>638401</v>
      </c>
      <c r="C56" s="5" t="n">
        <v>63250</v>
      </c>
      <c r="D56" s="5" t="n">
        <v>565</v>
      </c>
      <c r="E56" s="5" t="n">
        <v>457804</v>
      </c>
      <c r="F56" s="5" t="n">
        <v>-115390</v>
      </c>
      <c r="G56" s="5" t="n">
        <v>-9393</v>
      </c>
      <c r="H56" s="5" t="n">
        <v>396836</v>
      </c>
      <c r="I56" s="5" t="n">
        <v>4370</v>
      </c>
      <c r="J56" s="5" t="n">
        <v>237195</v>
      </c>
    </row>
    <row r="57">
      <c r="A57" s="4" t="inlineStr">
        <is>
          <t>Beginning balance at Dec. 31, 2019</t>
        </is>
      </c>
      <c r="B57" s="5" t="n">
        <v>655447</v>
      </c>
      <c r="C57" s="5" t="n">
        <v>63250</v>
      </c>
      <c r="D57" s="5" t="n">
        <v>563</v>
      </c>
      <c r="E57" s="5" t="n">
        <v>455680</v>
      </c>
      <c r="F57" s="5" t="n">
        <v>-106676</v>
      </c>
      <c r="G57" s="5" t="n">
        <v>-4240</v>
      </c>
      <c r="H57" s="5" t="n">
        <v>408577</v>
      </c>
      <c r="I57" s="5" t="n">
        <v>4462</v>
      </c>
      <c r="J57" s="5" t="n">
        <v>242408</v>
      </c>
      <c r="Q57" s="6" t="n">
        <v>-3009</v>
      </c>
      <c r="R57" s="4" t="inlineStr">
        <is>
          <t>[2]</t>
        </is>
      </c>
      <c r="S57" s="6" t="n">
        <v>-2185</v>
      </c>
      <c r="T57" s="4" t="inlineStr">
        <is>
          <t>[2]</t>
        </is>
      </c>
      <c r="U57" s="6" t="n">
        <v>-2185</v>
      </c>
      <c r="V57" s="4" t="inlineStr">
        <is>
          <t>[2]</t>
        </is>
      </c>
      <c r="W57" s="6" t="n">
        <v>-824</v>
      </c>
      <c r="X57" s="4" t="inlineStr">
        <is>
          <t>[2]</t>
        </is>
      </c>
    </row>
    <row r="58">
      <c r="A58" s="3" t="inlineStr">
        <is>
          <t>Increase (Decrease) in Stockholders' Equity [Roll Forward]</t>
        </is>
      </c>
    </row>
    <row r="59">
      <c r="A59" s="4" t="inlineStr">
        <is>
          <t>Net income</t>
        </is>
      </c>
      <c r="B59" s="5" t="n">
        <v>32270</v>
      </c>
    </row>
    <row r="60">
      <c r="A60" s="4" t="inlineStr">
        <is>
          <t>Unrealized cash flow hedge losses</t>
        </is>
      </c>
      <c r="B60" s="5" t="n">
        <v>-9886</v>
      </c>
    </row>
    <row r="61">
      <c r="A61" s="4" t="inlineStr">
        <is>
          <t>Realized cash flow hedge losses reclassified to net income</t>
        </is>
      </c>
      <c r="B61" s="5" t="n">
        <v>2260</v>
      </c>
    </row>
    <row r="62">
      <c r="A62" s="4" t="inlineStr">
        <is>
          <t>Noncontrolling interest in acquired real estate entity</t>
        </is>
      </c>
      <c r="B62" s="5" t="n">
        <v>0</v>
      </c>
    </row>
    <row r="63">
      <c r="A63" s="4" t="inlineStr">
        <is>
          <t>Ending balance at Sep. 30, 2020</t>
        </is>
      </c>
      <c r="B63" s="5" t="n">
        <v>751437</v>
      </c>
      <c r="C63" s="5" t="n">
        <v>171085</v>
      </c>
      <c r="D63" s="5" t="n">
        <v>579</v>
      </c>
      <c r="E63" s="5" t="n">
        <v>464632</v>
      </c>
      <c r="F63" s="5" t="n">
        <v>-107262</v>
      </c>
      <c r="G63" s="5" t="n">
        <v>-9767</v>
      </c>
      <c r="H63" s="5" t="n">
        <v>519267</v>
      </c>
      <c r="I63" s="5" t="n">
        <v>537</v>
      </c>
      <c r="J63" s="5" t="n">
        <v>231633</v>
      </c>
    </row>
    <row r="64">
      <c r="A64" s="4" t="inlineStr">
        <is>
          <t>Beginning balance at Mar. 31, 2020</t>
        </is>
      </c>
      <c r="B64" s="5" t="n">
        <v>638401</v>
      </c>
      <c r="C64" s="5" t="n">
        <v>63250</v>
      </c>
      <c r="D64" s="5" t="n">
        <v>565</v>
      </c>
      <c r="E64" s="5" t="n">
        <v>457804</v>
      </c>
      <c r="F64" s="5" t="n">
        <v>-115390</v>
      </c>
      <c r="G64" s="5" t="n">
        <v>-9393</v>
      </c>
      <c r="H64" s="5" t="n">
        <v>396836</v>
      </c>
      <c r="I64" s="5" t="n">
        <v>4370</v>
      </c>
      <c r="J64" s="5" t="n">
        <v>237195</v>
      </c>
    </row>
    <row r="65">
      <c r="A65" s="3" t="inlineStr">
        <is>
          <t>Increase (Decrease) in Stockholders' Equity [Roll Forward]</t>
        </is>
      </c>
    </row>
    <row r="66">
      <c r="A66" s="4" t="inlineStr">
        <is>
          <t>Net income</t>
        </is>
      </c>
      <c r="B66" s="5" t="n">
        <v>12309</v>
      </c>
      <c r="F66" s="5" t="n">
        <v>9302</v>
      </c>
      <c r="H66" s="5" t="n">
        <v>9302</v>
      </c>
      <c r="I66" s="5" t="n">
        <v>-44</v>
      </c>
      <c r="J66" s="5" t="n">
        <v>3051</v>
      </c>
    </row>
    <row r="67">
      <c r="A67" s="4" t="inlineStr">
        <is>
          <t>Unrealized cash flow hedge losses</t>
        </is>
      </c>
      <c r="B67" s="5" t="n">
        <v>-2279</v>
      </c>
      <c r="G67" s="5" t="n">
        <v>-1657</v>
      </c>
      <c r="H67" s="5" t="n">
        <v>-1657</v>
      </c>
      <c r="J67" s="5" t="n">
        <v>-622</v>
      </c>
    </row>
    <row r="68">
      <c r="A68" s="4" t="inlineStr">
        <is>
          <t>Realized cash flow hedge losses reclassified to net income</t>
        </is>
      </c>
      <c r="B68" s="5" t="n">
        <v>798</v>
      </c>
      <c r="G68" s="5" t="n">
        <v>580</v>
      </c>
      <c r="H68" s="5" t="n">
        <v>580</v>
      </c>
      <c r="J68" s="5" t="n">
        <v>218</v>
      </c>
    </row>
    <row r="69">
      <c r="A69" s="4" t="inlineStr">
        <is>
          <t>Net proceeds from issuance of common and preferred stock</t>
        </is>
      </c>
      <c r="B69" s="5" t="n">
        <v>4416</v>
      </c>
      <c r="D69" s="5" t="n">
        <v>5</v>
      </c>
      <c r="E69" s="5" t="n">
        <v>4411</v>
      </c>
      <c r="H69" s="5" t="n">
        <v>4416</v>
      </c>
      <c r="K69" s="5" t="n">
        <v>91</v>
      </c>
      <c r="L69" s="5" t="n">
        <v>96</v>
      </c>
      <c r="M69" s="5" t="n">
        <v>-5</v>
      </c>
      <c r="N69" s="5" t="n">
        <v>91</v>
      </c>
    </row>
    <row r="70">
      <c r="A70" s="4" t="inlineStr">
        <is>
          <t>Restricted stock awards, net of tax withholding</t>
        </is>
      </c>
      <c r="B70" s="5" t="n">
        <v>516</v>
      </c>
      <c r="E70" s="5" t="n">
        <v>516</v>
      </c>
      <c r="H70" s="5" t="n">
        <v>516</v>
      </c>
    </row>
    <row r="71">
      <c r="A71" s="4" t="inlineStr">
        <is>
          <t>Restricted stock award forfeitures</t>
        </is>
      </c>
      <c r="B71" s="5" t="n">
        <v>-1</v>
      </c>
      <c r="E71" s="5" t="n">
        <v>-1</v>
      </c>
      <c r="H71" s="5" t="n">
        <v>-1</v>
      </c>
    </row>
    <row r="72">
      <c r="A72" s="4" t="inlineStr">
        <is>
          <t>Acquisition of noncontrolling interest in real estate entity</t>
        </is>
      </c>
      <c r="B72" s="5" t="n">
        <v>-6130</v>
      </c>
      <c r="E72" s="5" t="n">
        <v>-2386</v>
      </c>
      <c r="H72" s="5" t="n">
        <v>-2386</v>
      </c>
      <c r="I72" s="5" t="n">
        <v>-3744</v>
      </c>
    </row>
    <row r="73">
      <c r="A73" s="4" t="inlineStr">
        <is>
          <t>Dividends declared on preferred stock</t>
        </is>
      </c>
      <c r="B73" s="5" t="n">
        <v>-1175</v>
      </c>
      <c r="F73" s="5" t="n">
        <v>-1175</v>
      </c>
      <c r="H73" s="5" t="n">
        <v>-1175</v>
      </c>
    </row>
    <row r="74">
      <c r="A74" s="4" t="inlineStr">
        <is>
          <t>Ending balance at Jun. 30, 2020</t>
        </is>
      </c>
      <c r="B74" s="5" t="n">
        <v>646946</v>
      </c>
      <c r="C74" s="5" t="n">
        <v>63346</v>
      </c>
      <c r="D74" s="5" t="n">
        <v>570</v>
      </c>
      <c r="E74" s="5" t="n">
        <v>460339</v>
      </c>
      <c r="F74" s="5" t="n">
        <v>-107263</v>
      </c>
      <c r="G74" s="5" t="n">
        <v>-10470</v>
      </c>
      <c r="H74" s="5" t="n">
        <v>406522</v>
      </c>
      <c r="I74" s="5" t="n">
        <v>582</v>
      </c>
      <c r="J74" s="5" t="n">
        <v>239842</v>
      </c>
    </row>
    <row r="75">
      <c r="A75" s="3" t="inlineStr">
        <is>
          <t>Increase (Decrease) in Stockholders' Equity [Roll Forward]</t>
        </is>
      </c>
    </row>
    <row r="76">
      <c r="A76" s="4" t="inlineStr">
        <is>
          <t>Net income</t>
        </is>
      </c>
      <c r="B76" s="5" t="n">
        <v>10826</v>
      </c>
      <c r="F76" s="5" t="n">
        <v>8609</v>
      </c>
      <c r="H76" s="5" t="n">
        <v>8609</v>
      </c>
      <c r="I76" s="5" t="n">
        <v>-45</v>
      </c>
      <c r="J76" s="5" t="n">
        <v>2262</v>
      </c>
    </row>
    <row r="77">
      <c r="A77" s="4" t="inlineStr">
        <is>
          <t>Unrealized cash flow hedge losses</t>
        </is>
      </c>
      <c r="B77" s="5" t="n">
        <v>-118</v>
      </c>
      <c r="G77" s="5" t="n">
        <v>-87</v>
      </c>
      <c r="H77" s="5" t="n">
        <v>-87</v>
      </c>
      <c r="J77" s="5" t="n">
        <v>-31</v>
      </c>
    </row>
    <row r="78">
      <c r="A78" s="4" t="inlineStr">
        <is>
          <t>Realized cash flow hedge losses reclassified to net income</t>
        </is>
      </c>
      <c r="B78" s="5" t="n">
        <v>1070</v>
      </c>
      <c r="G78" s="5" t="n">
        <v>790</v>
      </c>
      <c r="H78" s="5" t="n">
        <v>790</v>
      </c>
      <c r="J78" s="5" t="n">
        <v>280</v>
      </c>
    </row>
    <row r="79">
      <c r="A79" s="4" t="inlineStr">
        <is>
          <t>Net proceeds from issuance of common and preferred stock</t>
        </is>
      </c>
      <c r="B79" s="5" t="n">
        <v>1622</v>
      </c>
      <c r="D79" s="5" t="n">
        <v>2</v>
      </c>
      <c r="E79" s="5" t="n">
        <v>1620</v>
      </c>
      <c r="H79" s="5" t="n">
        <v>1622</v>
      </c>
      <c r="K79" s="6" t="n">
        <v>101369</v>
      </c>
      <c r="L79" s="6" t="n">
        <v>107739</v>
      </c>
      <c r="M79" s="6" t="n">
        <v>-6370</v>
      </c>
      <c r="N79" s="6" t="n">
        <v>101369</v>
      </c>
    </row>
    <row r="80">
      <c r="A80" s="4" t="inlineStr">
        <is>
          <t>Restricted stock awards, net of tax withholding</t>
        </is>
      </c>
      <c r="B80" s="5" t="n">
        <v>524</v>
      </c>
      <c r="D80" s="5" t="n">
        <v>0</v>
      </c>
      <c r="E80" s="5" t="n">
        <v>524</v>
      </c>
      <c r="H80" s="5" t="n">
        <v>524</v>
      </c>
    </row>
    <row r="81">
      <c r="A81" s="4" t="inlineStr">
        <is>
          <t>Restricted stock award forfeitures</t>
        </is>
      </c>
      <c r="B81" s="5" t="n">
        <v>-4</v>
      </c>
      <c r="E81" s="5" t="n">
        <v>-4</v>
      </c>
      <c r="H81" s="5" t="n">
        <v>-4</v>
      </c>
    </row>
    <row r="82">
      <c r="A82" s="4" t="inlineStr">
        <is>
          <t>Issuance of operating partnership units for acquisitions</t>
        </is>
      </c>
      <c r="B82" s="5" t="n">
        <v>67</v>
      </c>
      <c r="J82" s="5" t="n">
        <v>67</v>
      </c>
    </row>
    <row r="83">
      <c r="A83" s="4" t="inlineStr">
        <is>
          <t>Redemption of operating partnership units</t>
        </is>
      </c>
      <c r="B83" s="5" t="n">
        <v>0</v>
      </c>
      <c r="D83" s="5" t="n">
        <v>7</v>
      </c>
      <c r="E83" s="5" t="n">
        <v>8523</v>
      </c>
      <c r="H83" s="5" t="n">
        <v>8530</v>
      </c>
      <c r="J83" s="5" t="n">
        <v>-8530</v>
      </c>
    </row>
    <row r="84">
      <c r="A84" s="4" t="inlineStr">
        <is>
          <t>Dividends declared on preferred stock</t>
        </is>
      </c>
      <c r="B84" s="5" t="n">
        <v>-2220</v>
      </c>
      <c r="F84" s="5" t="n">
        <v>-2220</v>
      </c>
      <c r="H84" s="5" t="n">
        <v>-2220</v>
      </c>
    </row>
    <row r="85">
      <c r="A85" s="4" t="inlineStr">
        <is>
          <t>Dividends and distributions declared</t>
        </is>
      </c>
      <c r="B85" s="5" t="n">
        <v>-8645</v>
      </c>
      <c r="F85" s="5" t="n">
        <v>-6388</v>
      </c>
      <c r="H85" s="5" t="n">
        <v>-6388</v>
      </c>
      <c r="J85" s="5" t="n">
        <v>-2257</v>
      </c>
    </row>
    <row r="86">
      <c r="A86" s="4" t="inlineStr">
        <is>
          <t>Ending balance at Sep. 30, 2020</t>
        </is>
      </c>
      <c r="B86" s="6" t="n">
        <v>751437</v>
      </c>
      <c r="C86" s="6" t="n">
        <v>171085</v>
      </c>
      <c r="D86" s="6" t="n">
        <v>579</v>
      </c>
      <c r="E86" s="6" t="n">
        <v>464632</v>
      </c>
      <c r="F86" s="6" t="n">
        <v>-107262</v>
      </c>
      <c r="G86" s="6" t="n">
        <v>-9767</v>
      </c>
      <c r="H86" s="6" t="n">
        <v>519267</v>
      </c>
      <c r="I86" s="6" t="n">
        <v>537</v>
      </c>
      <c r="J86" s="6" t="n">
        <v>231633</v>
      </c>
    </row>
    <row r="87"/>
    <row r="88">
      <c r="A88" s="4" t="inlineStr">
        <is>
          <t>[1]</t>
        </is>
      </c>
      <c r="B88" s="4" t="inlineStr">
        <is>
          <t>The Company recorded cumulative effect adjustments related to the new lease standard in the first quarter of 2019.</t>
        </is>
      </c>
    </row>
    <row r="89">
      <c r="A89" s="4" t="inlineStr">
        <is>
          <t>[2]</t>
        </is>
      </c>
      <c r="B89" s="4" t="inlineStr">
        <is>
          <t>The Company recorded cumulative effect adjustments related to the new Current Expected Credit Losses ("CECL") standard in the first quarter of 2020. See "Financial Statements — Note 2 — Significant Accounting Policies — Recent Accounting Pronouncements" for additional information.</t>
        </is>
      </c>
    </row>
  </sheetData>
  <mergeCells count="7">
    <mergeCell ref="Q1:R1"/>
    <mergeCell ref="S1:T1"/>
    <mergeCell ref="U1:V1"/>
    <mergeCell ref="W1:X1"/>
    <mergeCell ref="A87:X87"/>
    <mergeCell ref="B88:X88"/>
    <mergeCell ref="B89:X8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9 Months Ended</t>
        </is>
      </c>
    </row>
    <row r="2">
      <c r="B2" s="2" t="inlineStr">
        <is>
          <t>Sep. 30, 2020</t>
        </is>
      </c>
      <c r="C2" s="2" t="inlineStr">
        <is>
          <t>Sep. 30, 2019</t>
        </is>
      </c>
    </row>
    <row r="3">
      <c r="A3" s="3" t="inlineStr">
        <is>
          <t>Construction contract costs and estimated earnings in excess of billings</t>
        </is>
      </c>
    </row>
    <row r="4">
      <c r="A4" s="4" t="inlineStr">
        <is>
          <t>Beginning balance</t>
        </is>
      </c>
      <c r="B4" s="6" t="n">
        <v>249</v>
      </c>
      <c r="C4" s="6" t="n">
        <v>1358</v>
      </c>
    </row>
    <row r="5">
      <c r="A5" s="4" t="inlineStr">
        <is>
          <t>Transferred to receivables</t>
        </is>
      </c>
      <c r="B5" s="5" t="n">
        <v>-468</v>
      </c>
      <c r="C5" s="5" t="n">
        <v>-2015</v>
      </c>
    </row>
    <row r="6">
      <c r="A6" s="4" t="inlineStr">
        <is>
          <t>Construction contract costs and estimated earnings not billed during the period</t>
        </is>
      </c>
      <c r="B6" s="5" t="n">
        <v>215</v>
      </c>
      <c r="C6" s="5" t="n">
        <v>624</v>
      </c>
    </row>
    <row r="7">
      <c r="A7" s="4" t="inlineStr">
        <is>
          <t>Changes due to cumulative catch-up adjustment arising from changes in the estimate of the stage of completion</t>
        </is>
      </c>
      <c r="B7" s="5" t="n">
        <v>219</v>
      </c>
      <c r="C7" s="5" t="n">
        <v>657</v>
      </c>
    </row>
    <row r="8">
      <c r="A8" s="4" t="inlineStr">
        <is>
          <t>Ending balance</t>
        </is>
      </c>
      <c r="B8" s="5" t="n">
        <v>215</v>
      </c>
      <c r="C8" s="5" t="n">
        <v>624</v>
      </c>
    </row>
    <row r="9">
      <c r="A9" s="3" t="inlineStr">
        <is>
          <t>Billings in excess of construction contract costs and estimated earnings</t>
        </is>
      </c>
    </row>
    <row r="10">
      <c r="A10" s="4" t="inlineStr">
        <is>
          <t>Beginning balance</t>
        </is>
      </c>
      <c r="B10" s="5" t="n">
        <v>5306</v>
      </c>
      <c r="C10" s="5" t="n">
        <v>3037</v>
      </c>
    </row>
    <row r="11">
      <c r="A11" s="4" t="inlineStr">
        <is>
          <t>Revenue recognized that was included in the balance at the beginning of the period</t>
        </is>
      </c>
      <c r="B11" s="5" t="n">
        <v>-5306</v>
      </c>
      <c r="C11" s="5" t="n">
        <v>-3037</v>
      </c>
    </row>
    <row r="12">
      <c r="A12" s="4" t="inlineStr">
        <is>
          <t>Increases due to new billings, excluding amounts recognized as revenue during the period</t>
        </is>
      </c>
      <c r="B12" s="5" t="n">
        <v>7237</v>
      </c>
      <c r="C12" s="5" t="n">
        <v>4256</v>
      </c>
    </row>
    <row r="13">
      <c r="A13" s="4" t="inlineStr">
        <is>
          <t>Changes due to cumulative catch-up adjustment arising from changes in the estimate of the stage of completion</t>
        </is>
      </c>
      <c r="B13" s="5" t="n">
        <v>-152</v>
      </c>
      <c r="C13" s="5" t="n">
        <v>-923</v>
      </c>
    </row>
    <row r="14">
      <c r="A14" s="4" t="inlineStr">
        <is>
          <t>Ending balance</t>
        </is>
      </c>
      <c r="B14" s="6" t="n">
        <v>7085</v>
      </c>
      <c r="C14" s="6" t="n">
        <v>33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Sep. 30, 2020</t>
        </is>
      </c>
      <c r="C1" s="2" t="inlineStr">
        <is>
          <t>Dec. 31, 2019</t>
        </is>
      </c>
      <c r="D1" s="2" t="inlineStr">
        <is>
          <t>Sep. 30, 2019</t>
        </is>
      </c>
      <c r="E1" s="2" t="inlineStr">
        <is>
          <t>Dec. 31, 2018</t>
        </is>
      </c>
    </row>
    <row r="2">
      <c r="A2" s="3" t="inlineStr">
        <is>
          <t>Contractors [Abstract]</t>
        </is>
      </c>
    </row>
    <row r="3">
      <c r="A3" s="4" t="inlineStr">
        <is>
          <t>Costs incurred on uncompleted construction contracts</t>
        </is>
      </c>
      <c r="B3" s="6" t="n">
        <v>852966</v>
      </c>
      <c r="C3" s="6" t="n">
        <v>695564</v>
      </c>
    </row>
    <row r="4">
      <c r="A4" s="4" t="inlineStr">
        <is>
          <t>Estimated earnings</t>
        </is>
      </c>
      <c r="B4" s="5" t="n">
        <v>30354</v>
      </c>
      <c r="C4" s="5" t="n">
        <v>24553</v>
      </c>
    </row>
    <row r="5">
      <c r="A5" s="4" t="inlineStr">
        <is>
          <t>Billings</t>
        </is>
      </c>
      <c r="B5" s="5" t="n">
        <v>-890190</v>
      </c>
      <c r="C5" s="5" t="n">
        <v>-725174</v>
      </c>
    </row>
    <row r="6">
      <c r="A6" s="4" t="inlineStr">
        <is>
          <t>Net position</t>
        </is>
      </c>
      <c r="B6" s="5" t="n">
        <v>-6870</v>
      </c>
      <c r="C6" s="5" t="n">
        <v>-5057</v>
      </c>
    </row>
    <row r="7">
      <c r="A7" s="4" t="inlineStr">
        <is>
          <t>Construction contract costs and estimated earnings in excess of billings, net</t>
        </is>
      </c>
      <c r="B7" s="5" t="n">
        <v>215</v>
      </c>
      <c r="C7" s="5" t="n">
        <v>249</v>
      </c>
      <c r="D7" s="6" t="n">
        <v>624</v>
      </c>
      <c r="E7" s="6" t="n">
        <v>1358</v>
      </c>
    </row>
    <row r="8">
      <c r="A8" s="4" t="inlineStr">
        <is>
          <t>Billings in excess of construction contract costs and estimated earnings</t>
        </is>
      </c>
      <c r="B8" s="6" t="n">
        <v>-7085</v>
      </c>
      <c r="C8" s="6" t="n">
        <v>-5306</v>
      </c>
      <c r="D8" s="6" t="n">
        <v>-3333</v>
      </c>
      <c r="E8" s="6" t="n">
        <v>-30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truction Contracts - Summary of Backlo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maining Performance Obligation [Roll Forward]</t>
        </is>
      </c>
    </row>
    <row r="4">
      <c r="A4" s="4" t="inlineStr">
        <is>
          <t>Beginning backlog</t>
        </is>
      </c>
      <c r="B4" s="6" t="n">
        <v>193742</v>
      </c>
      <c r="C4" s="6" t="n">
        <v>178632</v>
      </c>
      <c r="D4" s="6" t="n">
        <v>242622</v>
      </c>
      <c r="E4" s="6" t="n">
        <v>165863</v>
      </c>
    </row>
    <row r="5">
      <c r="A5" s="4" t="inlineStr">
        <is>
          <t>New contracts/change orders</t>
        </is>
      </c>
      <c r="B5" s="5" t="n">
        <v>-12461</v>
      </c>
      <c r="C5" s="5" t="n">
        <v>22054</v>
      </c>
      <c r="D5" s="5" t="n">
        <v>43469</v>
      </c>
      <c r="E5" s="5" t="n">
        <v>73250</v>
      </c>
    </row>
    <row r="6">
      <c r="A6" s="4" t="inlineStr">
        <is>
          <t>Work performed</t>
        </is>
      </c>
      <c r="B6" s="5" t="n">
        <v>-58590</v>
      </c>
      <c r="C6" s="5" t="n">
        <v>-27594</v>
      </c>
      <c r="D6" s="5" t="n">
        <v>-163400</v>
      </c>
      <c r="E6" s="5" t="n">
        <v>-66021</v>
      </c>
    </row>
    <row r="7">
      <c r="A7" s="4" t="inlineStr">
        <is>
          <t>Ending backlog</t>
        </is>
      </c>
      <c r="B7" s="6" t="n">
        <v>122691</v>
      </c>
      <c r="C7" s="6" t="n">
        <v>173092</v>
      </c>
      <c r="D7" s="6" t="n">
        <v>122691</v>
      </c>
      <c r="E7" s="6" t="n">
        <v>173092</v>
      </c>
    </row>
    <row r="8">
      <c r="A8" s="4" t="inlineStr">
        <is>
          <t>Minimum | Revenue, Remaining Performance Obligation, Expected Timing of Satisfaction, Start Date [Axis]: 2020-07-01</t>
        </is>
      </c>
    </row>
    <row r="9">
      <c r="A9" s="3" t="inlineStr">
        <is>
          <t>Revenue, Remaining Performance Obligation, Expected Timing of Satisfaction [Line Items]</t>
        </is>
      </c>
    </row>
    <row r="10">
      <c r="A10" s="4" t="inlineStr">
        <is>
          <t>Expected completion of contracts</t>
        </is>
      </c>
      <c r="B10" s="4" t="inlineStr">
        <is>
          <t>12 months</t>
        </is>
      </c>
      <c r="D10" s="4" t="inlineStr">
        <is>
          <t>12 months</t>
        </is>
      </c>
    </row>
    <row r="11">
      <c r="A11" s="4" t="inlineStr">
        <is>
          <t>Maximum | Revenue, Remaining Performance Obligation, Expected Timing of Satisfaction, Start Date [Axis]: 2020-07-01</t>
        </is>
      </c>
    </row>
    <row r="12">
      <c r="A12" s="3" t="inlineStr">
        <is>
          <t>Revenue, Remaining Performance Obligation, Expected Timing of Satisfaction [Line Items]</t>
        </is>
      </c>
    </row>
    <row r="13">
      <c r="A13" s="4" t="inlineStr">
        <is>
          <t>Expected completion of contracts</t>
        </is>
      </c>
      <c r="B13" s="4" t="inlineStr">
        <is>
          <t>18 months</t>
        </is>
      </c>
      <c r="D13" s="4" t="inlineStr">
        <is>
          <t>18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0" customWidth="1" min="6" max="6"/>
    <col width="30" customWidth="1" min="7" max="7"/>
    <col width="14" customWidth="1" min="8" max="8"/>
    <col width="21" customWidth="1" min="9" max="9"/>
    <col width="21" customWidth="1" min="10" max="10"/>
    <col width="21" customWidth="1" min="11" max="11"/>
  </cols>
  <sheetData>
    <row r="1">
      <c r="A1" s="1" t="inlineStr">
        <is>
          <t>Indebtedness - Additional Information (Details)</t>
        </is>
      </c>
      <c r="B1" s="2" t="inlineStr">
        <is>
          <t>Oct. 02, 2020USD ($)</t>
        </is>
      </c>
      <c r="C1" s="2" t="inlineStr">
        <is>
          <t>Sep. 22, 2020USD ($)</t>
        </is>
      </c>
      <c r="D1" s="2" t="inlineStr">
        <is>
          <t>Aug. 31, 2020USD ($)</t>
        </is>
      </c>
      <c r="E1" s="2" t="inlineStr">
        <is>
          <t>Jun. 30, 2020USD ($)</t>
        </is>
      </c>
      <c r="F1" s="2" t="inlineStr">
        <is>
          <t>May 29, 2020USD ($)</t>
        </is>
      </c>
      <c r="G1" s="2" t="inlineStr">
        <is>
          <t>Oct. 03, 2019USD ($)extension</t>
        </is>
      </c>
      <c r="H1" s="2" t="inlineStr">
        <is>
          <t>Jan. 31, 2019</t>
        </is>
      </c>
      <c r="I1" s="2" t="inlineStr">
        <is>
          <t>Oct. 31, 2020USD ($)</t>
        </is>
      </c>
      <c r="J1" s="2" t="inlineStr">
        <is>
          <t>Sep. 30, 2020USD ($)</t>
        </is>
      </c>
      <c r="K1" s="2" t="inlineStr">
        <is>
          <t>Dec. 31, 2019USD ($)</t>
        </is>
      </c>
    </row>
    <row r="2">
      <c r="A2" s="4" t="inlineStr">
        <is>
          <t>Subsequent Event</t>
        </is>
      </c>
    </row>
    <row r="3">
      <c r="A3" s="3" t="inlineStr">
        <is>
          <t>Indebtedness</t>
        </is>
      </c>
    </row>
    <row r="4">
      <c r="A4" s="4" t="inlineStr">
        <is>
          <t>Note balance at assumption</t>
        </is>
      </c>
      <c r="B4" s="6" t="n">
        <v>1500000</v>
      </c>
    </row>
    <row r="5">
      <c r="A5" s="4" t="inlineStr">
        <is>
          <t>Percentage of voting interests acquired</t>
        </is>
      </c>
      <c r="B5" s="4" t="inlineStr">
        <is>
          <t>20.00%</t>
        </is>
      </c>
    </row>
    <row r="6">
      <c r="A6" s="4" t="inlineStr">
        <is>
          <t>Cash payment</t>
        </is>
      </c>
      <c r="B6" s="6" t="n">
        <v>3500000</v>
      </c>
    </row>
    <row r="7">
      <c r="A7" s="4" t="inlineStr">
        <is>
          <t>Revolving Credit Facility</t>
        </is>
      </c>
    </row>
    <row r="8">
      <c r="A8" s="3" t="inlineStr">
        <is>
          <t>Indebtedness</t>
        </is>
      </c>
    </row>
    <row r="9">
      <c r="A9" s="4" t="inlineStr">
        <is>
          <t>Interest rate on credit facility as of end of period</t>
        </is>
      </c>
      <c r="J9" s="4" t="inlineStr">
        <is>
          <t>1.75%</t>
        </is>
      </c>
    </row>
    <row r="10">
      <c r="A10" s="4" t="inlineStr">
        <is>
          <t>Term Loan Facility</t>
        </is>
      </c>
    </row>
    <row r="11">
      <c r="A11" s="3" t="inlineStr">
        <is>
          <t>Indebtedness</t>
        </is>
      </c>
    </row>
    <row r="12">
      <c r="A12" s="4" t="inlineStr">
        <is>
          <t>Interest rate on credit facility as of end of period</t>
        </is>
      </c>
      <c r="J12" s="4" t="inlineStr">
        <is>
          <t>1.70%</t>
        </is>
      </c>
    </row>
    <row r="13">
      <c r="A13" s="4" t="inlineStr">
        <is>
          <t>Minimum | Revolving Credit Facility</t>
        </is>
      </c>
    </row>
    <row r="14">
      <c r="A14" s="3" t="inlineStr">
        <is>
          <t>Indebtedness</t>
        </is>
      </c>
    </row>
    <row r="15">
      <c r="A15" s="4" t="inlineStr">
        <is>
          <t>Basis points on unused commitment fee</t>
        </is>
      </c>
      <c r="J15" s="4" t="inlineStr">
        <is>
          <t>0.15%</t>
        </is>
      </c>
    </row>
    <row r="16">
      <c r="A16" s="4" t="inlineStr">
        <is>
          <t>Minimum | Revolving Credit Facility | LIBOR</t>
        </is>
      </c>
    </row>
    <row r="17">
      <c r="A17" s="3" t="inlineStr">
        <is>
          <t>Indebtedness</t>
        </is>
      </c>
    </row>
    <row r="18">
      <c r="A18" s="4" t="inlineStr">
        <is>
          <t>Stated interest rate, basis spread on variable rate</t>
        </is>
      </c>
      <c r="J18" s="4" t="inlineStr">
        <is>
          <t>1.30%</t>
        </is>
      </c>
    </row>
    <row r="19">
      <c r="A19" s="4" t="inlineStr">
        <is>
          <t>Minimum | Term Loan Facility | LIBOR</t>
        </is>
      </c>
    </row>
    <row r="20">
      <c r="A20" s="3" t="inlineStr">
        <is>
          <t>Indebtedness</t>
        </is>
      </c>
    </row>
    <row r="21">
      <c r="A21" s="4" t="inlineStr">
        <is>
          <t>Stated interest rate, basis spread on variable rate</t>
        </is>
      </c>
      <c r="J21" s="4" t="inlineStr">
        <is>
          <t>1.25%</t>
        </is>
      </c>
    </row>
    <row r="22">
      <c r="A22" s="4" t="inlineStr">
        <is>
          <t>Maximum | Revolving Credit Facility</t>
        </is>
      </c>
    </row>
    <row r="23">
      <c r="A23" s="3" t="inlineStr">
        <is>
          <t>Indebtedness</t>
        </is>
      </c>
    </row>
    <row r="24">
      <c r="A24" s="4" t="inlineStr">
        <is>
          <t>Basis points on unused commitment fee</t>
        </is>
      </c>
      <c r="J24" s="4" t="inlineStr">
        <is>
          <t>0.25%</t>
        </is>
      </c>
    </row>
    <row r="25">
      <c r="A25" s="4" t="inlineStr">
        <is>
          <t>Maximum | Revolving Credit Facility | LIBOR</t>
        </is>
      </c>
    </row>
    <row r="26">
      <c r="A26" s="3" t="inlineStr">
        <is>
          <t>Indebtedness</t>
        </is>
      </c>
    </row>
    <row r="27">
      <c r="A27" s="4" t="inlineStr">
        <is>
          <t>Stated interest rate, basis spread on variable rate</t>
        </is>
      </c>
      <c r="J27" s="4" t="inlineStr">
        <is>
          <t>1.85%</t>
        </is>
      </c>
    </row>
    <row r="28">
      <c r="A28" s="4" t="inlineStr">
        <is>
          <t>Maximum | Term Loan Facility | LIBOR</t>
        </is>
      </c>
    </row>
    <row r="29">
      <c r="A29" s="3" t="inlineStr">
        <is>
          <t>Indebtedness</t>
        </is>
      </c>
    </row>
    <row r="30">
      <c r="A30" s="4" t="inlineStr">
        <is>
          <t>Stated interest rate, basis spread on variable rate</t>
        </is>
      </c>
      <c r="J30" s="4" t="inlineStr">
        <is>
          <t>1.80%</t>
        </is>
      </c>
    </row>
    <row r="31">
      <c r="A31" s="4" t="inlineStr">
        <is>
          <t>Construction loans</t>
        </is>
      </c>
    </row>
    <row r="32">
      <c r="A32" s="3" t="inlineStr">
        <is>
          <t>Indebtedness</t>
        </is>
      </c>
    </row>
    <row r="33">
      <c r="A33" s="4" t="inlineStr">
        <is>
          <t>Borrowings under construction loans</t>
        </is>
      </c>
      <c r="J33" s="6" t="n">
        <v>38200000</v>
      </c>
    </row>
    <row r="34">
      <c r="A34" s="4" t="inlineStr">
        <is>
          <t>Construction loans | Subsequent Event</t>
        </is>
      </c>
    </row>
    <row r="35">
      <c r="A35" s="3" t="inlineStr">
        <is>
          <t>Indebtedness</t>
        </is>
      </c>
    </row>
    <row r="36">
      <c r="A36" s="4" t="inlineStr">
        <is>
          <t>Borrowings under construction loans</t>
        </is>
      </c>
      <c r="I36" s="6" t="n">
        <v>800000</v>
      </c>
    </row>
    <row r="37">
      <c r="A37" s="4" t="inlineStr">
        <is>
          <t>Operating Partnership | New Credit Facility</t>
        </is>
      </c>
    </row>
    <row r="38">
      <c r="A38" s="3" t="inlineStr">
        <is>
          <t>Indebtedness</t>
        </is>
      </c>
    </row>
    <row r="39">
      <c r="A39" s="4" t="inlineStr">
        <is>
          <t>Aggregate capacity under the credit facility</t>
        </is>
      </c>
      <c r="G39" s="6" t="n">
        <v>355000000</v>
      </c>
    </row>
    <row r="40">
      <c r="A40" s="4" t="inlineStr">
        <is>
          <t>Operating Partnership | New Credit Facility | Revolving Credit Facility</t>
        </is>
      </c>
    </row>
    <row r="41">
      <c r="A41" s="3" t="inlineStr">
        <is>
          <t>Indebtedness</t>
        </is>
      </c>
    </row>
    <row r="42">
      <c r="A42" s="4" t="inlineStr">
        <is>
          <t>Aggregate capacity under the credit facility</t>
        </is>
      </c>
      <c r="G42" s="5" t="n">
        <v>150000000</v>
      </c>
      <c r="J42" s="5" t="n">
        <v>125000000</v>
      </c>
    </row>
    <row r="43">
      <c r="A43" s="4" t="inlineStr">
        <is>
          <t>Accordion feature maximum borrowing capacity</t>
        </is>
      </c>
      <c r="G43" s="6" t="n">
        <v>700000000</v>
      </c>
    </row>
    <row r="44">
      <c r="A44" s="4" t="inlineStr">
        <is>
          <t>Number of extension options | extension</t>
        </is>
      </c>
      <c r="G44" s="5" t="n">
        <v>2</v>
      </c>
    </row>
    <row r="45">
      <c r="A45" s="4" t="inlineStr">
        <is>
          <t>Duration of extension option</t>
        </is>
      </c>
      <c r="H45" s="4" t="inlineStr">
        <is>
          <t>6 months</t>
        </is>
      </c>
    </row>
    <row r="46">
      <c r="A46" s="4" t="inlineStr">
        <is>
          <t>Extension fee percentage</t>
        </is>
      </c>
      <c r="G46" s="4" t="inlineStr">
        <is>
          <t>0.075%</t>
        </is>
      </c>
    </row>
    <row r="47">
      <c r="A47" s="4" t="inlineStr">
        <is>
          <t>Credit facility, amount outstanding</t>
        </is>
      </c>
      <c r="J47" s="5" t="n">
        <v>0</v>
      </c>
      <c r="K47" s="6" t="n">
        <v>110000000</v>
      </c>
    </row>
    <row r="48">
      <c r="A48" s="4" t="inlineStr">
        <is>
          <t>Number Unembumbered Operating Properties</t>
        </is>
      </c>
      <c r="F48" s="5" t="n">
        <v>7</v>
      </c>
    </row>
    <row r="49">
      <c r="A49" s="4" t="inlineStr">
        <is>
          <t>Repayments of long-term lines of credit</t>
        </is>
      </c>
      <c r="F49" s="6" t="n">
        <v>61900000</v>
      </c>
    </row>
    <row r="50">
      <c r="A50" s="4" t="inlineStr">
        <is>
          <t>Operating Partnership | New Credit Facility | Term Loan Facility</t>
        </is>
      </c>
    </row>
    <row r="51">
      <c r="A51" s="3" t="inlineStr">
        <is>
          <t>Indebtedness</t>
        </is>
      </c>
    </row>
    <row r="52">
      <c r="A52" s="4" t="inlineStr">
        <is>
          <t>Aggregate capacity under the credit facility</t>
        </is>
      </c>
      <c r="G52" s="6" t="n">
        <v>205000000</v>
      </c>
    </row>
    <row r="53">
      <c r="A53" s="4" t="inlineStr">
        <is>
          <t>Credit facility, amount outstanding</t>
        </is>
      </c>
      <c r="J53" s="6" t="n">
        <v>205000000</v>
      </c>
    </row>
    <row r="54">
      <c r="A54" s="4" t="inlineStr">
        <is>
          <t>Gainesville Development, LLC | LIBOR</t>
        </is>
      </c>
    </row>
    <row r="55">
      <c r="A55" s="3" t="inlineStr">
        <is>
          <t>Indebtedness</t>
        </is>
      </c>
    </row>
    <row r="56">
      <c r="A56" s="4" t="inlineStr">
        <is>
          <t>Stated interest rate, basis spread on variable rate</t>
        </is>
      </c>
      <c r="D56" s="4" t="inlineStr">
        <is>
          <t>3.00%</t>
        </is>
      </c>
    </row>
    <row r="57">
      <c r="A57" s="4" t="inlineStr">
        <is>
          <t>Gainesville Development, LLC | Construction loans</t>
        </is>
      </c>
    </row>
    <row r="58">
      <c r="A58" s="3" t="inlineStr">
        <is>
          <t>Indebtedness</t>
        </is>
      </c>
    </row>
    <row r="59">
      <c r="A59" s="4" t="inlineStr">
        <is>
          <t>Aggregate capacity under the credit facility</t>
        </is>
      </c>
      <c r="D59" s="6" t="n">
        <v>31400000</v>
      </c>
    </row>
    <row r="60">
      <c r="A60" s="4" t="inlineStr">
        <is>
          <t>Floor interest rate</t>
        </is>
      </c>
      <c r="D60" s="10" t="n">
        <v>0.0375</v>
      </c>
    </row>
    <row r="61">
      <c r="A61" s="4" t="inlineStr">
        <is>
          <t>Payments of loan advances, percent</t>
        </is>
      </c>
      <c r="D61" s="4" t="inlineStr">
        <is>
          <t>55.00%</t>
        </is>
      </c>
    </row>
    <row r="62">
      <c r="A62" s="4" t="inlineStr">
        <is>
          <t>1405 Point</t>
        </is>
      </c>
    </row>
    <row r="63">
      <c r="A63" s="3" t="inlineStr">
        <is>
          <t>Indebtedness</t>
        </is>
      </c>
    </row>
    <row r="64">
      <c r="A64" s="4" t="inlineStr">
        <is>
          <t>Note balance at assumption</t>
        </is>
      </c>
      <c r="E64" s="6" t="n">
        <v>6100000</v>
      </c>
    </row>
    <row r="65">
      <c r="A65" s="4" t="inlineStr">
        <is>
          <t>Percentage of voting interests acquired</t>
        </is>
      </c>
      <c r="E65" s="4" t="inlineStr">
        <is>
          <t>21.00%</t>
        </is>
      </c>
    </row>
    <row r="66">
      <c r="A66" s="4" t="inlineStr">
        <is>
          <t>Remaining lease term</t>
        </is>
      </c>
      <c r="E66" s="4" t="inlineStr">
        <is>
          <t>42 years</t>
        </is>
      </c>
    </row>
    <row r="67">
      <c r="A67" s="4" t="inlineStr">
        <is>
          <t>Nexton Square</t>
        </is>
      </c>
    </row>
    <row r="68">
      <c r="A68" s="3" t="inlineStr">
        <is>
          <t>Indebtedness</t>
        </is>
      </c>
    </row>
    <row r="69">
      <c r="A69" s="4" t="inlineStr">
        <is>
          <t>Note balance at assumption</t>
        </is>
      </c>
      <c r="C69" s="6" t="n">
        <v>22900000</v>
      </c>
    </row>
    <row r="70">
      <c r="A70" s="4" t="inlineStr">
        <is>
          <t>Cash payment</t>
        </is>
      </c>
      <c r="C70" s="6" t="n">
        <v>17900000</v>
      </c>
    </row>
    <row r="71">
      <c r="A71" s="4" t="inlineStr">
        <is>
          <t>Nexton Square | LIBOR</t>
        </is>
      </c>
    </row>
    <row r="72">
      <c r="A72" s="3" t="inlineStr">
        <is>
          <t>Indebtedness</t>
        </is>
      </c>
    </row>
    <row r="73">
      <c r="A73" s="4" t="inlineStr">
        <is>
          <t>Stated interest rate, basis spread on variable rate</t>
        </is>
      </c>
      <c r="C73" s="4" t="inlineStr">
        <is>
          <t>2.2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Derivative Financial Instruments Derivative Financial Instruments - Schedule of LIBOR interest rate caps (Details) - USD ($) $ in Thousands</t>
        </is>
      </c>
      <c r="B1" s="2" t="inlineStr">
        <is>
          <t>Sep. 30, 2020</t>
        </is>
      </c>
      <c r="C1" s="2" t="inlineStr">
        <is>
          <t>Jul. 01, 2020</t>
        </is>
      </c>
      <c r="D1" s="2" t="inlineStr">
        <is>
          <t>Mar. 01, 2020</t>
        </is>
      </c>
      <c r="E1" s="2" t="inlineStr">
        <is>
          <t>Jan. 28, 2020</t>
        </is>
      </c>
      <c r="F1" s="2" t="inlineStr">
        <is>
          <t>Jan. 10, 2020</t>
        </is>
      </c>
      <c r="G1" s="2" t="inlineStr">
        <is>
          <t>Dec. 31, 2019</t>
        </is>
      </c>
      <c r="H1" s="2" t="inlineStr">
        <is>
          <t>May 15, 2019</t>
        </is>
      </c>
      <c r="I1" s="2" t="inlineStr">
        <is>
          <t>Dec. 11, 2018</t>
        </is>
      </c>
    </row>
    <row r="2">
      <c r="A2" s="3" t="inlineStr">
        <is>
          <t>Derivative [Line Items]</t>
        </is>
      </c>
    </row>
    <row r="3">
      <c r="A3" s="4" t="inlineStr">
        <is>
          <t>Notional Amount</t>
        </is>
      </c>
      <c r="B3" s="6" t="n">
        <v>790594</v>
      </c>
      <c r="G3" s="6" t="n">
        <v>496642</v>
      </c>
    </row>
    <row r="4">
      <c r="A4" s="4" t="inlineStr">
        <is>
          <t>Interest rate caps | LIBOR</t>
        </is>
      </c>
    </row>
    <row r="5">
      <c r="A5" s="3" t="inlineStr">
        <is>
          <t>Derivative [Line Items]</t>
        </is>
      </c>
    </row>
    <row r="6">
      <c r="A6" s="4" t="inlineStr">
        <is>
          <t>Notional Amount</t>
        </is>
      </c>
      <c r="B6" s="5" t="n">
        <v>450000</v>
      </c>
    </row>
    <row r="7">
      <c r="A7" s="4" t="inlineStr">
        <is>
          <t>Premium Paid</t>
        </is>
      </c>
      <c r="B7" s="5" t="n">
        <v>990</v>
      </c>
    </row>
    <row r="8">
      <c r="A8" s="4" t="inlineStr">
        <is>
          <t>Not designated as accounting hedges</t>
        </is>
      </c>
    </row>
    <row r="9">
      <c r="A9" s="3" t="inlineStr">
        <is>
          <t>Derivative [Line Items]</t>
        </is>
      </c>
    </row>
    <row r="10">
      <c r="A10" s="4" t="inlineStr">
        <is>
          <t>Notional Amount</t>
        </is>
      </c>
      <c r="B10" s="5" t="n">
        <v>200000</v>
      </c>
      <c r="G10" s="5" t="n">
        <v>350000</v>
      </c>
    </row>
    <row r="11">
      <c r="A11" s="4" t="inlineStr">
        <is>
          <t>Not designated as accounting hedges | Interest rate caps</t>
        </is>
      </c>
    </row>
    <row r="12">
      <c r="A12" s="3" t="inlineStr">
        <is>
          <t>Derivative [Line Items]</t>
        </is>
      </c>
    </row>
    <row r="13">
      <c r="A13" s="4" t="inlineStr">
        <is>
          <t>Notional Amount</t>
        </is>
      </c>
      <c r="B13" s="5" t="n">
        <v>150000</v>
      </c>
      <c r="G13" s="5" t="n">
        <v>250000</v>
      </c>
    </row>
    <row r="14">
      <c r="A14" s="4" t="inlineStr">
        <is>
          <t>Not designated as accounting hedges | Interest rate caps | LIBOR</t>
        </is>
      </c>
    </row>
    <row r="15">
      <c r="A15" s="3" t="inlineStr">
        <is>
          <t>Derivative [Line Items]</t>
        </is>
      </c>
    </row>
    <row r="16">
      <c r="A16" s="4" t="inlineStr">
        <is>
          <t>Notional Amount</t>
        </is>
      </c>
      <c r="H16" s="6" t="n">
        <v>100000</v>
      </c>
      <c r="I16" s="6" t="n">
        <v>50000</v>
      </c>
    </row>
    <row r="17">
      <c r="A17" s="4" t="inlineStr">
        <is>
          <t>Strike Rate</t>
        </is>
      </c>
      <c r="H17" s="4" t="inlineStr">
        <is>
          <t>2.50%</t>
        </is>
      </c>
      <c r="I17" s="4" t="inlineStr">
        <is>
          <t>2.75%</t>
        </is>
      </c>
    </row>
    <row r="18">
      <c r="A18" s="4" t="inlineStr">
        <is>
          <t>Premium Paid</t>
        </is>
      </c>
      <c r="H18" s="6" t="n">
        <v>288</v>
      </c>
      <c r="I18" s="6" t="n">
        <v>210</v>
      </c>
    </row>
    <row r="19">
      <c r="A19" s="4" t="inlineStr">
        <is>
          <t>Designated as accounting hedge | Interest rate caps</t>
        </is>
      </c>
    </row>
    <row r="20">
      <c r="A20" s="3" t="inlineStr">
        <is>
          <t>Derivative [Line Items]</t>
        </is>
      </c>
    </row>
    <row r="21">
      <c r="A21" s="4" t="inlineStr">
        <is>
          <t>Notional Amount</t>
        </is>
      </c>
      <c r="B21" s="6" t="n">
        <v>300000</v>
      </c>
      <c r="G21" s="6" t="n">
        <v>0</v>
      </c>
    </row>
    <row r="22">
      <c r="A22" s="4" t="inlineStr">
        <is>
          <t>Designated as accounting hedge | Interest rate caps | LIBOR</t>
        </is>
      </c>
    </row>
    <row r="23">
      <c r="A23" s="3" t="inlineStr">
        <is>
          <t>Derivative [Line Items]</t>
        </is>
      </c>
    </row>
    <row r="24">
      <c r="A24" s="4" t="inlineStr">
        <is>
          <t>Notional Amount</t>
        </is>
      </c>
      <c r="C24" s="6" t="n">
        <v>100000</v>
      </c>
      <c r="D24" s="6" t="n">
        <v>100000</v>
      </c>
      <c r="E24" s="6" t="n">
        <v>50000</v>
      </c>
      <c r="F24" s="6" t="n">
        <v>50000</v>
      </c>
    </row>
    <row r="25">
      <c r="A25" s="4" t="inlineStr">
        <is>
          <t>Strike Rate</t>
        </is>
      </c>
      <c r="C25" s="4" t="inlineStr">
        <is>
          <t>0.50%</t>
        </is>
      </c>
      <c r="D25" s="4" t="inlineStr">
        <is>
          <t>1.50%</t>
        </is>
      </c>
      <c r="E25" s="4" t="inlineStr">
        <is>
          <t>1.75%</t>
        </is>
      </c>
      <c r="F25" s="4" t="inlineStr">
        <is>
          <t>1.75%</t>
        </is>
      </c>
    </row>
    <row r="26">
      <c r="A26" s="4" t="inlineStr">
        <is>
          <t>Premium Paid</t>
        </is>
      </c>
      <c r="C26" s="6" t="n">
        <v>232</v>
      </c>
      <c r="D26" s="6" t="n">
        <v>111</v>
      </c>
      <c r="E26" s="6" t="n">
        <v>62</v>
      </c>
      <c r="F26" s="6" t="n">
        <v>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loating-to-Fixed Interest Rate Swaps (Details) - USD ($) $ in Thousands</t>
        </is>
      </c>
      <c r="B1" s="2" t="inlineStr">
        <is>
          <t>Sep. 30, 2020</t>
        </is>
      </c>
      <c r="C1" s="2" t="inlineStr">
        <is>
          <t>Dec. 31, 2019</t>
        </is>
      </c>
    </row>
    <row r="2">
      <c r="A2" s="3" t="inlineStr">
        <is>
          <t>Derivative [Line Items]</t>
        </is>
      </c>
    </row>
    <row r="3">
      <c r="A3" s="4" t="inlineStr">
        <is>
          <t>Notional amount</t>
        </is>
      </c>
      <c r="B3" s="6" t="n">
        <v>790594</v>
      </c>
      <c r="C3" s="6" t="n">
        <v>496642</v>
      </c>
    </row>
    <row r="4">
      <c r="A4" s="4" t="inlineStr">
        <is>
          <t>Interest rate swaps</t>
        </is>
      </c>
    </row>
    <row r="5">
      <c r="A5" s="3" t="inlineStr">
        <is>
          <t>Derivative [Line Items]</t>
        </is>
      </c>
    </row>
    <row r="6">
      <c r="A6" s="4" t="inlineStr">
        <is>
          <t>Notional amount</t>
        </is>
      </c>
      <c r="B6" s="5" t="n">
        <v>340594</v>
      </c>
    </row>
    <row r="7">
      <c r="A7" s="4" t="inlineStr">
        <is>
          <t>Not designated as accounting hedges</t>
        </is>
      </c>
    </row>
    <row r="8">
      <c r="A8" s="3" t="inlineStr">
        <is>
          <t>Derivative [Line Items]</t>
        </is>
      </c>
    </row>
    <row r="9">
      <c r="A9" s="4" t="inlineStr">
        <is>
          <t>Notional amount</t>
        </is>
      </c>
      <c r="B9" s="5" t="n">
        <v>200000</v>
      </c>
      <c r="C9" s="5" t="n">
        <v>350000</v>
      </c>
    </row>
    <row r="10">
      <c r="A10" s="4" t="inlineStr">
        <is>
          <t>Not designated as accounting hedges | Interest rate swaps</t>
        </is>
      </c>
    </row>
    <row r="11">
      <c r="A11" s="3" t="inlineStr">
        <is>
          <t>Derivative [Line Items]</t>
        </is>
      </c>
    </row>
    <row r="12">
      <c r="A12" s="4" t="inlineStr">
        <is>
          <t>Notional amount</t>
        </is>
      </c>
      <c r="B12" s="5" t="n">
        <v>50000</v>
      </c>
      <c r="C12" s="5" t="n">
        <v>100000</v>
      </c>
    </row>
    <row r="13">
      <c r="A13" s="4" t="inlineStr">
        <is>
          <t>Not designated as accounting hedges | Senior Unsecured Term Loan 2.78% | Interest rate swaps</t>
        </is>
      </c>
    </row>
    <row r="14">
      <c r="A14" s="3" t="inlineStr">
        <is>
          <t>Derivative [Line Items]</t>
        </is>
      </c>
    </row>
    <row r="15">
      <c r="A15" s="4" t="inlineStr">
        <is>
          <t>Notional amount</t>
        </is>
      </c>
      <c r="B15" s="6" t="n">
        <v>50000</v>
      </c>
    </row>
    <row r="16">
      <c r="A16" s="4" t="inlineStr">
        <is>
          <t>Fixed interest rate</t>
        </is>
      </c>
      <c r="B16" s="4" t="inlineStr">
        <is>
          <t>2.78%</t>
        </is>
      </c>
    </row>
    <row r="17">
      <c r="A17" s="4" t="inlineStr">
        <is>
          <t>Effective interest rate</t>
        </is>
      </c>
      <c r="B17" s="4" t="inlineStr">
        <is>
          <t>4.33%</t>
        </is>
      </c>
    </row>
    <row r="18">
      <c r="A18" s="4" t="inlineStr">
        <is>
          <t>Designated as accounting hedge | Interest rate swaps</t>
        </is>
      </c>
    </row>
    <row r="19">
      <c r="A19" s="3" t="inlineStr">
        <is>
          <t>Derivative [Line Items]</t>
        </is>
      </c>
    </row>
    <row r="20">
      <c r="A20" s="4" t="inlineStr">
        <is>
          <t>Notional amount</t>
        </is>
      </c>
      <c r="B20" s="6" t="n">
        <v>290594</v>
      </c>
      <c r="C20" s="6" t="n">
        <v>146642</v>
      </c>
    </row>
    <row r="21">
      <c r="A21" s="4" t="inlineStr">
        <is>
          <t>Designated as accounting hedge | John Hopkins Village | Interest rate swaps</t>
        </is>
      </c>
    </row>
    <row r="22">
      <c r="A22" s="3" t="inlineStr">
        <is>
          <t>Derivative [Line Items]</t>
        </is>
      </c>
    </row>
    <row r="23">
      <c r="A23" s="4" t="inlineStr">
        <is>
          <t>Notional amount</t>
        </is>
      </c>
      <c r="B23" s="6" t="n">
        <v>51101</v>
      </c>
    </row>
    <row r="24">
      <c r="A24" s="4" t="inlineStr">
        <is>
          <t>Fixed interest rate</t>
        </is>
      </c>
      <c r="B24" s="4" t="inlineStr">
        <is>
          <t>2.94%</t>
        </is>
      </c>
    </row>
    <row r="25">
      <c r="A25" s="4" t="inlineStr">
        <is>
          <t>Effective interest rate</t>
        </is>
      </c>
      <c r="B25" s="4" t="inlineStr">
        <is>
          <t>4.19%</t>
        </is>
      </c>
    </row>
    <row r="26">
      <c r="A26" s="4" t="inlineStr">
        <is>
          <t>Designated as accounting hedge | Senior Unsecured Term Loan 3.02% | Interest rate swaps</t>
        </is>
      </c>
    </row>
    <row r="27">
      <c r="A27" s="3" t="inlineStr">
        <is>
          <t>Derivative [Line Items]</t>
        </is>
      </c>
    </row>
    <row r="28">
      <c r="A28" s="4" t="inlineStr">
        <is>
          <t>Notional amount</t>
        </is>
      </c>
      <c r="B28" s="6" t="n">
        <v>10500</v>
      </c>
    </row>
    <row r="29">
      <c r="A29" s="4" t="inlineStr">
        <is>
          <t>Fixed interest rate</t>
        </is>
      </c>
      <c r="B29" s="4" t="inlineStr">
        <is>
          <t>3.02%</t>
        </is>
      </c>
    </row>
    <row r="30">
      <c r="A30" s="4" t="inlineStr">
        <is>
          <t>Effective interest rate</t>
        </is>
      </c>
      <c r="B30" s="4" t="inlineStr">
        <is>
          <t>4.57%</t>
        </is>
      </c>
    </row>
    <row r="31">
      <c r="A31" s="4" t="inlineStr">
        <is>
          <t>Designated as accounting hedge | 249 Central Park Retail, South Retail, and Fountain Plaza Retail | Interest rate swaps</t>
        </is>
      </c>
    </row>
    <row r="32">
      <c r="A32" s="3" t="inlineStr">
        <is>
          <t>Derivative [Line Items]</t>
        </is>
      </c>
    </row>
    <row r="33">
      <c r="A33" s="4" t="inlineStr">
        <is>
          <t>Notional amount</t>
        </is>
      </c>
      <c r="B33" s="6" t="n">
        <v>33993</v>
      </c>
    </row>
    <row r="34">
      <c r="A34" s="4" t="inlineStr">
        <is>
          <t>Fixed interest rate</t>
        </is>
      </c>
      <c r="B34" s="4" t="inlineStr">
        <is>
          <t>2.25%</t>
        </is>
      </c>
    </row>
    <row r="35">
      <c r="A35" s="4" t="inlineStr">
        <is>
          <t>Effective interest rate</t>
        </is>
      </c>
      <c r="B35" s="4" t="inlineStr">
        <is>
          <t>3.85%</t>
        </is>
      </c>
    </row>
    <row r="36">
      <c r="A36" s="4" t="inlineStr">
        <is>
          <t>Designated as accounting hedge | Senior Unsecured Term Loan 2.26% | Interest rate swaps</t>
        </is>
      </c>
    </row>
    <row r="37">
      <c r="A37" s="3" t="inlineStr">
        <is>
          <t>Derivative [Line Items]</t>
        </is>
      </c>
    </row>
    <row r="38">
      <c r="A38" s="4" t="inlineStr">
        <is>
          <t>Notional amount</t>
        </is>
      </c>
      <c r="B38" s="6" t="n">
        <v>50000</v>
      </c>
    </row>
    <row r="39">
      <c r="A39" s="4" t="inlineStr">
        <is>
          <t>Fixed interest rate</t>
        </is>
      </c>
      <c r="B39" s="4" t="inlineStr">
        <is>
          <t>2.26%</t>
        </is>
      </c>
    </row>
    <row r="40">
      <c r="A40" s="4" t="inlineStr">
        <is>
          <t>Effective interest rate</t>
        </is>
      </c>
      <c r="B40" s="4" t="inlineStr">
        <is>
          <t>3.81%</t>
        </is>
      </c>
    </row>
    <row r="41">
      <c r="A41" s="4" t="inlineStr">
        <is>
          <t>Designated as accounting hedge | Thames Street Wharf | Interest rate swaps</t>
        </is>
      </c>
    </row>
    <row r="42">
      <c r="A42" s="3" t="inlineStr">
        <is>
          <t>Derivative [Line Items]</t>
        </is>
      </c>
    </row>
    <row r="43">
      <c r="A43" s="4" t="inlineStr">
        <is>
          <t>Notional amount</t>
        </is>
      </c>
      <c r="B43" s="6" t="n">
        <v>70000</v>
      </c>
    </row>
    <row r="44">
      <c r="A44" s="4" t="inlineStr">
        <is>
          <t>Fixed interest rate</t>
        </is>
      </c>
      <c r="B44" s="4" t="inlineStr">
        <is>
          <t>0.51%</t>
        </is>
      </c>
    </row>
    <row r="45">
      <c r="A45" s="4" t="inlineStr">
        <is>
          <t>Effective interest rate</t>
        </is>
      </c>
      <c r="B45" s="4" t="inlineStr">
        <is>
          <t>1.81%</t>
        </is>
      </c>
    </row>
    <row r="46">
      <c r="A46" s="4" t="inlineStr">
        <is>
          <t>Designated as accounting hedge | Senior Unsecured Term Loan 0.50%, Term Loan One | Interest rate swaps</t>
        </is>
      </c>
    </row>
    <row r="47">
      <c r="A47" s="3" t="inlineStr">
        <is>
          <t>Derivative [Line Items]</t>
        </is>
      </c>
    </row>
    <row r="48">
      <c r="A48" s="4" t="inlineStr">
        <is>
          <t>Notional amount</t>
        </is>
      </c>
      <c r="B48" s="6" t="n">
        <v>25000</v>
      </c>
    </row>
    <row r="49">
      <c r="A49" s="4" t="inlineStr">
        <is>
          <t>Fixed interest rate</t>
        </is>
      </c>
      <c r="B49" s="4" t="inlineStr">
        <is>
          <t>0.50%</t>
        </is>
      </c>
    </row>
    <row r="50">
      <c r="A50" s="4" t="inlineStr">
        <is>
          <t>Effective interest rate</t>
        </is>
      </c>
      <c r="B50" s="4" t="inlineStr">
        <is>
          <t>2.05%</t>
        </is>
      </c>
    </row>
    <row r="51">
      <c r="A51" s="4" t="inlineStr">
        <is>
          <t>Designated as accounting hedge | Senior Unsecured Term Loan 0.50%, Term Loan Two | Interest rate swaps</t>
        </is>
      </c>
    </row>
    <row r="52">
      <c r="A52" s="3" t="inlineStr">
        <is>
          <t>Derivative [Line Items]</t>
        </is>
      </c>
    </row>
    <row r="53">
      <c r="A53" s="4" t="inlineStr">
        <is>
          <t>Notional amount</t>
        </is>
      </c>
      <c r="B53" s="6" t="n">
        <v>25000</v>
      </c>
    </row>
    <row r="54">
      <c r="A54" s="4" t="inlineStr">
        <is>
          <t>Fixed interest rate</t>
        </is>
      </c>
      <c r="B54" s="4" t="inlineStr">
        <is>
          <t>0.50%</t>
        </is>
      </c>
    </row>
    <row r="55">
      <c r="A55" s="4" t="inlineStr">
        <is>
          <t>Effective interest rate</t>
        </is>
      </c>
      <c r="B55" s="4" t="inlineStr">
        <is>
          <t>2.05%</t>
        </is>
      </c>
    </row>
    <row r="56">
      <c r="A56" s="4" t="inlineStr">
        <is>
          <t>Designated as accounting hedge | Senior Unsecured Term Loan 0.55% | Interest rate swaps</t>
        </is>
      </c>
    </row>
    <row r="57">
      <c r="A57" s="3" t="inlineStr">
        <is>
          <t>Derivative [Line Items]</t>
        </is>
      </c>
    </row>
    <row r="58">
      <c r="A58" s="4" t="inlineStr">
        <is>
          <t>Notional amount</t>
        </is>
      </c>
      <c r="B58" s="6" t="n">
        <v>25000</v>
      </c>
    </row>
    <row r="59">
      <c r="A59" s="4" t="inlineStr">
        <is>
          <t>Fixed interest rate</t>
        </is>
      </c>
      <c r="B59" s="4" t="inlineStr">
        <is>
          <t>0.55%</t>
        </is>
      </c>
    </row>
    <row r="60">
      <c r="A60" s="4" t="inlineStr">
        <is>
          <t>Effective interest rate</t>
        </is>
      </c>
      <c r="B60" s="4" t="inlineStr">
        <is>
          <t>2.1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Sep. 30, 2020USD ($)</t>
        </is>
      </c>
    </row>
    <row r="2">
      <c r="A2" s="3" t="inlineStr">
        <is>
          <t>Derivative Instruments and Hedging Activities Disclosure [Abstract]</t>
        </is>
      </c>
    </row>
    <row r="3">
      <c r="A3" s="4" t="inlineStr">
        <is>
          <t>Gain (loss) reclassified during next 12 months</t>
        </is>
      </c>
      <c r="B3" s="8" t="n">
        <v>-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rivative Financial Instruments - Schedule of Derivative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Derivative [Line Items]</t>
        </is>
      </c>
    </row>
    <row r="4">
      <c r="A4" s="4" t="inlineStr">
        <is>
          <t>Notional amount</t>
        </is>
      </c>
      <c r="B4" s="6" t="n">
        <v>790594</v>
      </c>
      <c r="H4" s="6" t="n">
        <v>790594</v>
      </c>
      <c r="J4" s="6" t="n">
        <v>496642</v>
      </c>
    </row>
    <row r="5">
      <c r="A5" s="4" t="inlineStr">
        <is>
          <t>Asset, Fair Value</t>
        </is>
      </c>
      <c r="B5" s="5" t="n">
        <v>126</v>
      </c>
      <c r="H5" s="5" t="n">
        <v>126</v>
      </c>
      <c r="J5" s="5" t="n">
        <v>25</v>
      </c>
    </row>
    <row r="6">
      <c r="A6" s="4" t="inlineStr">
        <is>
          <t>Liability, Fair Value</t>
        </is>
      </c>
      <c r="B6" s="5" t="n">
        <v>-16470</v>
      </c>
      <c r="H6" s="5" t="n">
        <v>-16470</v>
      </c>
      <c r="J6" s="5" t="n">
        <v>-7720</v>
      </c>
    </row>
    <row r="7">
      <c r="A7" s="4" t="inlineStr">
        <is>
          <t>Change in fair value of interest rate derivatives</t>
        </is>
      </c>
      <c r="B7" s="5" t="n">
        <v>330</v>
      </c>
      <c r="E7" s="6" t="n">
        <v>-529</v>
      </c>
      <c r="H7" s="5" t="n">
        <v>-1412</v>
      </c>
      <c r="I7" s="6" t="n">
        <v>-3926</v>
      </c>
    </row>
    <row r="8">
      <c r="A8" s="4" t="inlineStr">
        <is>
          <t>Unrealized cash flow hedge losses</t>
        </is>
      </c>
      <c r="B8" s="5" t="n">
        <v>-118</v>
      </c>
      <c r="C8" s="6" t="n">
        <v>-2279</v>
      </c>
      <c r="D8" s="6" t="n">
        <v>-7489</v>
      </c>
      <c r="E8" s="5" t="n">
        <v>-1247</v>
      </c>
      <c r="F8" s="6" t="n">
        <v>-3459</v>
      </c>
      <c r="G8" s="6" t="n">
        <v>-1003</v>
      </c>
      <c r="H8" s="5" t="n">
        <v>-9886</v>
      </c>
      <c r="I8" s="5" t="n">
        <v>-5709</v>
      </c>
    </row>
    <row r="9">
      <c r="A9" s="4" t="inlineStr">
        <is>
          <t>Total change in fair value of interest rate derivatives</t>
        </is>
      </c>
      <c r="B9" s="5" t="n">
        <v>212</v>
      </c>
      <c r="E9" s="5" t="n">
        <v>-1776</v>
      </c>
      <c r="H9" s="5" t="n">
        <v>-11298</v>
      </c>
      <c r="I9" s="5" t="n">
        <v>-9635</v>
      </c>
    </row>
    <row r="10">
      <c r="A10" s="4" t="inlineStr">
        <is>
          <t>Interest rate swaps</t>
        </is>
      </c>
    </row>
    <row r="11">
      <c r="A11" s="3" t="inlineStr">
        <is>
          <t>Derivative [Line Items]</t>
        </is>
      </c>
    </row>
    <row r="12">
      <c r="A12" s="4" t="inlineStr">
        <is>
          <t>Notional amount</t>
        </is>
      </c>
      <c r="B12" s="5" t="n">
        <v>340594</v>
      </c>
      <c r="H12" s="5" t="n">
        <v>340594</v>
      </c>
    </row>
    <row r="13">
      <c r="A13" s="4" t="inlineStr">
        <is>
          <t>Total change in fair value of interest rate derivatives</t>
        </is>
      </c>
      <c r="B13" s="5" t="n">
        <v>323</v>
      </c>
      <c r="E13" s="5" t="n">
        <v>-1477</v>
      </c>
      <c r="H13" s="5" t="n">
        <v>-10907</v>
      </c>
      <c r="I13" s="5" t="n">
        <v>-7679</v>
      </c>
    </row>
    <row r="14">
      <c r="A14" s="4" t="inlineStr">
        <is>
          <t>Interest rate caps</t>
        </is>
      </c>
    </row>
    <row r="15">
      <c r="A15" s="3" t="inlineStr">
        <is>
          <t>Derivative [Line Items]</t>
        </is>
      </c>
    </row>
    <row r="16">
      <c r="A16" s="4" t="inlineStr">
        <is>
          <t>Total change in fair value of interest rate derivatives</t>
        </is>
      </c>
      <c r="B16" s="5" t="n">
        <v>-111</v>
      </c>
      <c r="E16" s="6" t="n">
        <v>-299</v>
      </c>
      <c r="H16" s="5" t="n">
        <v>-391</v>
      </c>
      <c r="I16" s="6" t="n">
        <v>-1956</v>
      </c>
    </row>
    <row r="17">
      <c r="A17" s="4" t="inlineStr">
        <is>
          <t>Not designated as accounting hedges</t>
        </is>
      </c>
    </row>
    <row r="18">
      <c r="A18" s="3" t="inlineStr">
        <is>
          <t>Derivative [Line Items]</t>
        </is>
      </c>
    </row>
    <row r="19">
      <c r="A19" s="4" t="inlineStr">
        <is>
          <t>Notional amount</t>
        </is>
      </c>
      <c r="B19" s="5" t="n">
        <v>200000</v>
      </c>
      <c r="H19" s="5" t="n">
        <v>200000</v>
      </c>
      <c r="J19" s="5" t="n">
        <v>350000</v>
      </c>
    </row>
    <row r="20">
      <c r="A20" s="4" t="inlineStr">
        <is>
          <t>Asset, Fair Value</t>
        </is>
      </c>
      <c r="B20" s="5" t="n">
        <v>11</v>
      </c>
      <c r="H20" s="5" t="n">
        <v>11</v>
      </c>
      <c r="J20" s="5" t="n">
        <v>25</v>
      </c>
    </row>
    <row r="21">
      <c r="A21" s="4" t="inlineStr">
        <is>
          <t>Liability, Fair Value</t>
        </is>
      </c>
      <c r="B21" s="5" t="n">
        <v>-3389</v>
      </c>
      <c r="H21" s="5" t="n">
        <v>-3389</v>
      </c>
      <c r="J21" s="5" t="n">
        <v>-1992</v>
      </c>
    </row>
    <row r="22">
      <c r="A22" s="4" t="inlineStr">
        <is>
          <t>Not designated as accounting hedges | Interest rate swaps</t>
        </is>
      </c>
    </row>
    <row r="23">
      <c r="A23" s="3" t="inlineStr">
        <is>
          <t>Derivative [Line Items]</t>
        </is>
      </c>
    </row>
    <row r="24">
      <c r="A24" s="4" t="inlineStr">
        <is>
          <t>Notional amount</t>
        </is>
      </c>
      <c r="B24" s="5" t="n">
        <v>50000</v>
      </c>
      <c r="H24" s="5" t="n">
        <v>50000</v>
      </c>
      <c r="J24" s="5" t="n">
        <v>100000</v>
      </c>
    </row>
    <row r="25">
      <c r="A25" s="4" t="inlineStr">
        <is>
          <t>Asset, Fair Value</t>
        </is>
      </c>
      <c r="B25" s="5" t="n">
        <v>0</v>
      </c>
      <c r="H25" s="5" t="n">
        <v>0</v>
      </c>
      <c r="J25" s="5" t="n">
        <v>0</v>
      </c>
    </row>
    <row r="26">
      <c r="A26" s="4" t="inlineStr">
        <is>
          <t>Liability, Fair Value</t>
        </is>
      </c>
      <c r="B26" s="5" t="n">
        <v>-3389</v>
      </c>
      <c r="H26" s="5" t="n">
        <v>-3389</v>
      </c>
      <c r="J26" s="5" t="n">
        <v>-1992</v>
      </c>
    </row>
    <row r="27">
      <c r="A27" s="4" t="inlineStr">
        <is>
          <t>Not designated as accounting hedges | Interest rate caps</t>
        </is>
      </c>
    </row>
    <row r="28">
      <c r="A28" s="3" t="inlineStr">
        <is>
          <t>Derivative [Line Items]</t>
        </is>
      </c>
    </row>
    <row r="29">
      <c r="A29" s="4" t="inlineStr">
        <is>
          <t>Notional amount</t>
        </is>
      </c>
      <c r="B29" s="5" t="n">
        <v>150000</v>
      </c>
      <c r="H29" s="5" t="n">
        <v>150000</v>
      </c>
      <c r="J29" s="5" t="n">
        <v>250000</v>
      </c>
    </row>
    <row r="30">
      <c r="A30" s="4" t="inlineStr">
        <is>
          <t>Asset, Fair Value</t>
        </is>
      </c>
      <c r="B30" s="5" t="n">
        <v>11</v>
      </c>
      <c r="H30" s="5" t="n">
        <v>11</v>
      </c>
      <c r="J30" s="5" t="n">
        <v>25</v>
      </c>
    </row>
    <row r="31">
      <c r="A31" s="4" t="inlineStr">
        <is>
          <t>Liability, Fair Value</t>
        </is>
      </c>
      <c r="B31" s="5" t="n">
        <v>0</v>
      </c>
      <c r="H31" s="5" t="n">
        <v>0</v>
      </c>
      <c r="J31" s="5" t="n">
        <v>0</v>
      </c>
    </row>
    <row r="32">
      <c r="A32" s="4" t="inlineStr">
        <is>
          <t>Designated as accounting hedge | Interest rate swaps</t>
        </is>
      </c>
    </row>
    <row r="33">
      <c r="A33" s="3" t="inlineStr">
        <is>
          <t>Derivative [Line Items]</t>
        </is>
      </c>
    </row>
    <row r="34">
      <c r="A34" s="4" t="inlineStr">
        <is>
          <t>Notional amount</t>
        </is>
      </c>
      <c r="B34" s="5" t="n">
        <v>290594</v>
      </c>
      <c r="H34" s="5" t="n">
        <v>290594</v>
      </c>
      <c r="J34" s="5" t="n">
        <v>146642</v>
      </c>
    </row>
    <row r="35">
      <c r="A35" s="4" t="inlineStr">
        <is>
          <t>Asset, Fair Value</t>
        </is>
      </c>
      <c r="B35" s="5" t="n">
        <v>0</v>
      </c>
      <c r="H35" s="5" t="n">
        <v>0</v>
      </c>
      <c r="J35" s="5" t="n">
        <v>0</v>
      </c>
    </row>
    <row r="36">
      <c r="A36" s="4" t="inlineStr">
        <is>
          <t>Liability, Fair Value</t>
        </is>
      </c>
      <c r="B36" s="5" t="n">
        <v>-13081</v>
      </c>
      <c r="H36" s="5" t="n">
        <v>-13081</v>
      </c>
      <c r="J36" s="5" t="n">
        <v>-5728</v>
      </c>
    </row>
    <row r="37">
      <c r="A37" s="4" t="inlineStr">
        <is>
          <t>Designated as accounting hedge | Interest rate caps</t>
        </is>
      </c>
    </row>
    <row r="38">
      <c r="A38" s="3" t="inlineStr">
        <is>
          <t>Derivative [Line Items]</t>
        </is>
      </c>
    </row>
    <row r="39">
      <c r="A39" s="4" t="inlineStr">
        <is>
          <t>Notional amount</t>
        </is>
      </c>
      <c r="B39" s="5" t="n">
        <v>300000</v>
      </c>
      <c r="H39" s="5" t="n">
        <v>300000</v>
      </c>
      <c r="J39" s="5" t="n">
        <v>0</v>
      </c>
    </row>
    <row r="40">
      <c r="A40" s="4" t="inlineStr">
        <is>
          <t>Asset, Fair Value</t>
        </is>
      </c>
      <c r="B40" s="5" t="n">
        <v>115</v>
      </c>
      <c r="H40" s="5" t="n">
        <v>115</v>
      </c>
      <c r="J40" s="5" t="n">
        <v>0</v>
      </c>
    </row>
    <row r="41">
      <c r="A41" s="4" t="inlineStr">
        <is>
          <t>Liability, Fair Value</t>
        </is>
      </c>
      <c r="B41" s="6" t="n">
        <v>0</v>
      </c>
      <c r="H41" s="6" t="n">
        <v>0</v>
      </c>
      <c r="J41" s="6" t="n">
        <v>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Equity - Additional Information (Details) - USD ($)</t>
        </is>
      </c>
      <c r="B1" s="2" t="inlineStr">
        <is>
          <t>Nov. 03, 2020</t>
        </is>
      </c>
      <c r="C1" s="2" t="inlineStr">
        <is>
          <t>Oct. 15, 2020</t>
        </is>
      </c>
      <c r="D1" s="2" t="inlineStr">
        <is>
          <t>Oct. 08, 2020</t>
        </is>
      </c>
      <c r="E1" s="2" t="inlineStr">
        <is>
          <t>Oct. 02, 2020</t>
        </is>
      </c>
      <c r="F1" s="2" t="inlineStr">
        <is>
          <t>Aug. 20, 2020</t>
        </is>
      </c>
      <c r="G1" s="2" t="inlineStr">
        <is>
          <t>Jul. 30, 2020</t>
        </is>
      </c>
      <c r="H1" s="2" t="inlineStr">
        <is>
          <t>Jul. 01, 2020</t>
        </is>
      </c>
      <c r="I1" s="2" t="inlineStr">
        <is>
          <t>Jun. 30, 2020</t>
        </is>
      </c>
      <c r="J1" s="2" t="inlineStr">
        <is>
          <t>Apr. 30, 2020</t>
        </is>
      </c>
      <c r="K1" s="2" t="inlineStr">
        <is>
          <t>Mar. 10, 2020</t>
        </is>
      </c>
      <c r="L1" s="2" t="inlineStr">
        <is>
          <t>Feb. 20, 2020</t>
        </is>
      </c>
      <c r="M1" s="2" t="inlineStr">
        <is>
          <t>Nov. 06, 2019</t>
        </is>
      </c>
      <c r="N1" s="2" t="inlineStr">
        <is>
          <t>Aug. 06, 2019</t>
        </is>
      </c>
      <c r="O1" s="2" t="inlineStr">
        <is>
          <t>Oct. 31, 2020</t>
        </is>
      </c>
      <c r="P1" s="2" t="inlineStr">
        <is>
          <t>Jun. 30, 2020</t>
        </is>
      </c>
      <c r="Q1" s="2" t="inlineStr">
        <is>
          <t>Sep. 30, 2020</t>
        </is>
      </c>
      <c r="R1" s="2" t="inlineStr">
        <is>
          <t>Jun. 30, 2020</t>
        </is>
      </c>
      <c r="S1" s="2" t="inlineStr">
        <is>
          <t>Mar. 31, 2020</t>
        </is>
      </c>
      <c r="T1" s="2" t="inlineStr">
        <is>
          <t>Sep. 30, 2019</t>
        </is>
      </c>
      <c r="U1" s="2" t="inlineStr">
        <is>
          <t>Jun. 30, 2019</t>
        </is>
      </c>
      <c r="V1" s="2" t="inlineStr">
        <is>
          <t>Mar. 31, 2019</t>
        </is>
      </c>
      <c r="W1" s="2" t="inlineStr">
        <is>
          <t>Sep. 30, 2020</t>
        </is>
      </c>
      <c r="X1" s="2" t="inlineStr">
        <is>
          <t>Sep. 30, 2019</t>
        </is>
      </c>
      <c r="Y1" s="2" t="inlineStr">
        <is>
          <t>Dec. 31, 2019</t>
        </is>
      </c>
      <c r="Z1" s="2" t="inlineStr">
        <is>
          <t>Aug. 17, 2020</t>
        </is>
      </c>
      <c r="AA1" s="2" t="inlineStr">
        <is>
          <t>Jul. 02, 2020</t>
        </is>
      </c>
    </row>
    <row r="2">
      <c r="A2" s="3" t="inlineStr">
        <is>
          <t>Class of Stock [Line Items]</t>
        </is>
      </c>
    </row>
    <row r="3">
      <c r="A3" s="4" t="inlineStr">
        <is>
          <t>Preferred stock, shares authorized (in shares)</t>
        </is>
      </c>
      <c r="Q3" s="5" t="n">
        <v>100000000</v>
      </c>
      <c r="W3" s="5" t="n">
        <v>100000000</v>
      </c>
      <c r="Y3" s="5" t="n">
        <v>100000000</v>
      </c>
    </row>
    <row r="4">
      <c r="A4" s="4" t="inlineStr">
        <is>
          <t>Net proceeds from issuance of common and preferred stock</t>
        </is>
      </c>
      <c r="Q4" s="6" t="n">
        <v>1622000</v>
      </c>
      <c r="R4" s="6" t="n">
        <v>4416000</v>
      </c>
      <c r="S4" s="6" t="n">
        <v>1349000</v>
      </c>
      <c r="T4" s="6" t="n">
        <v>34045000</v>
      </c>
      <c r="U4" s="6" t="n">
        <v>7498000</v>
      </c>
      <c r="V4" s="6" t="n">
        <v>30206000</v>
      </c>
    </row>
    <row r="5">
      <c r="A5" s="4" t="inlineStr">
        <is>
          <t>Preferred stock, par value (in dollars per share)</t>
        </is>
      </c>
      <c r="Q5" s="7" t="n">
        <v>0.01</v>
      </c>
      <c r="W5" s="7" t="n">
        <v>0.01</v>
      </c>
      <c r="Y5" s="7" t="n">
        <v>0.01</v>
      </c>
    </row>
    <row r="6">
      <c r="A6" s="4" t="inlineStr">
        <is>
          <t>Percentage of operating partnership held</t>
        </is>
      </c>
      <c r="Q6" s="4" t="inlineStr">
        <is>
          <t>73.80%</t>
        </is>
      </c>
      <c r="W6" s="4" t="inlineStr">
        <is>
          <t>73.80%</t>
        </is>
      </c>
      <c r="Y6" s="4" t="inlineStr">
        <is>
          <t>72.60%</t>
        </is>
      </c>
    </row>
    <row r="7">
      <c r="A7" s="4" t="inlineStr">
        <is>
          <t>Acquisition of noncontrolling interest in real estate entity</t>
        </is>
      </c>
      <c r="R7" s="5" t="n">
        <v>6130000</v>
      </c>
    </row>
    <row r="8">
      <c r="A8" s="4" t="inlineStr">
        <is>
          <t>Aggregate Distribution (in thousands)</t>
        </is>
      </c>
      <c r="W8" s="6" t="n">
        <v>36058000</v>
      </c>
      <c r="X8" s="6" t="n">
        <v>43537000</v>
      </c>
    </row>
    <row r="9">
      <c r="A9" s="4" t="inlineStr">
        <is>
          <t>Dividends per Share</t>
        </is>
      </c>
      <c r="Q9" s="7" t="n">
        <v>0.11</v>
      </c>
      <c r="S9" s="7" t="n">
        <v>0.22</v>
      </c>
      <c r="T9" s="7" t="n">
        <v>0.21</v>
      </c>
      <c r="U9" s="7" t="n">
        <v>0.21</v>
      </c>
      <c r="V9" s="7" t="n">
        <v>0.21</v>
      </c>
    </row>
    <row r="10">
      <c r="A10" s="4" t="inlineStr">
        <is>
          <t>Class A units</t>
        </is>
      </c>
    </row>
    <row r="11">
      <c r="A11" s="3" t="inlineStr">
        <is>
          <t>Class of Stock [Line Items]</t>
        </is>
      </c>
    </row>
    <row r="12">
      <c r="A12" s="4" t="inlineStr">
        <is>
          <t>Class A Units not held by Company (in shares)</t>
        </is>
      </c>
      <c r="Q12" s="5" t="n">
        <v>20522484</v>
      </c>
      <c r="W12" s="5" t="n">
        <v>20522484</v>
      </c>
    </row>
    <row r="13">
      <c r="A13" s="4" t="inlineStr">
        <is>
          <t>Additional paid-in capital</t>
        </is>
      </c>
    </row>
    <row r="14">
      <c r="A14" s="3" t="inlineStr">
        <is>
          <t>Class of Stock [Line Items]</t>
        </is>
      </c>
    </row>
    <row r="15">
      <c r="A15" s="4" t="inlineStr">
        <is>
          <t>Net proceeds from issuance of common and preferred stock</t>
        </is>
      </c>
      <c r="Q15" s="6" t="n">
        <v>1620000</v>
      </c>
      <c r="R15" s="5" t="n">
        <v>4411000</v>
      </c>
      <c r="S15" s="6" t="n">
        <v>1348000</v>
      </c>
      <c r="T15" s="6" t="n">
        <v>34025000</v>
      </c>
      <c r="U15" s="6" t="n">
        <v>7494000</v>
      </c>
      <c r="V15" s="6" t="n">
        <v>30185000</v>
      </c>
    </row>
    <row r="16">
      <c r="A16" s="4" t="inlineStr">
        <is>
          <t>Acquisition of noncontrolling interest in real estate entity</t>
        </is>
      </c>
      <c r="R16" s="5" t="n">
        <v>2386000</v>
      </c>
    </row>
    <row r="17">
      <c r="A17" s="4" t="inlineStr">
        <is>
          <t>Common stock</t>
        </is>
      </c>
    </row>
    <row r="18">
      <c r="A18" s="3" t="inlineStr">
        <is>
          <t>Class of Stock [Line Items]</t>
        </is>
      </c>
    </row>
    <row r="19">
      <c r="A19" s="4" t="inlineStr">
        <is>
          <t>Net proceeds from issuance of common and preferred stock</t>
        </is>
      </c>
      <c r="Q19" s="6" t="n">
        <v>2000</v>
      </c>
      <c r="R19" s="5" t="n">
        <v>5000</v>
      </c>
      <c r="S19" s="5" t="n">
        <v>1000</v>
      </c>
      <c r="T19" s="6" t="n">
        <v>20000</v>
      </c>
      <c r="U19" s="5" t="n">
        <v>4000</v>
      </c>
      <c r="V19" s="6" t="n">
        <v>21000</v>
      </c>
    </row>
    <row r="20">
      <c r="A20" s="4" t="inlineStr">
        <is>
          <t>Prior At-The-Market Program</t>
        </is>
      </c>
    </row>
    <row r="21">
      <c r="A21" s="3" t="inlineStr">
        <is>
          <t>Class of Stock [Line Items]</t>
        </is>
      </c>
    </row>
    <row r="22">
      <c r="A22" s="4" t="inlineStr">
        <is>
          <t>Consideration received on transaction</t>
        </is>
      </c>
      <c r="S22" s="6" t="n">
        <v>1700000</v>
      </c>
    </row>
    <row r="23">
      <c r="A23" s="4" t="inlineStr">
        <is>
          <t>Prior At-The-Market Program | Common stock</t>
        </is>
      </c>
    </row>
    <row r="24">
      <c r="A24" s="3" t="inlineStr">
        <is>
          <t>Class of Stock [Line Items]</t>
        </is>
      </c>
    </row>
    <row r="25">
      <c r="A25" s="4" t="inlineStr">
        <is>
          <t>Maximum aggregate offering price of shares to be sold (up to)</t>
        </is>
      </c>
      <c r="N25" s="6" t="n">
        <v>180700000</v>
      </c>
    </row>
    <row r="26">
      <c r="A26" s="4" t="inlineStr">
        <is>
          <t>Shares issued (in shares)</t>
        </is>
      </c>
      <c r="S26" s="5" t="n">
        <v>92577</v>
      </c>
    </row>
    <row r="27">
      <c r="A27" s="4" t="inlineStr">
        <is>
          <t>Weighted average price (in dollars per share)</t>
        </is>
      </c>
      <c r="S27" s="7" t="n">
        <v>18.23</v>
      </c>
    </row>
    <row r="28">
      <c r="A28" s="4" t="inlineStr">
        <is>
          <t>The Amendments | Preferred stock</t>
        </is>
      </c>
    </row>
    <row r="29">
      <c r="A29" s="3" t="inlineStr">
        <is>
          <t>Class of Stock [Line Items]</t>
        </is>
      </c>
    </row>
    <row r="30">
      <c r="A30" s="4" t="inlineStr">
        <is>
          <t>Shares issued (in shares)</t>
        </is>
      </c>
      <c r="Q30" s="5" t="n">
        <v>709588</v>
      </c>
    </row>
    <row r="31">
      <c r="A31" s="4" t="inlineStr">
        <is>
          <t>Consideration received on transaction</t>
        </is>
      </c>
      <c r="Q31" s="6" t="n">
        <v>16000000</v>
      </c>
    </row>
    <row r="32">
      <c r="A32" s="4" t="inlineStr">
        <is>
          <t>Sale of stock, weighted average price per share</t>
        </is>
      </c>
      <c r="Q32" s="7" t="n">
        <v>22.87</v>
      </c>
    </row>
    <row r="33">
      <c r="A33" s="4" t="inlineStr">
        <is>
          <t>The Amendments | Common stock</t>
        </is>
      </c>
    </row>
    <row r="34">
      <c r="A34" s="3" t="inlineStr">
        <is>
          <t>Class of Stock [Line Items]</t>
        </is>
      </c>
    </row>
    <row r="35">
      <c r="A35" s="4" t="inlineStr">
        <is>
          <t>Shares issued (in shares)</t>
        </is>
      </c>
      <c r="Q35" s="5" t="n">
        <v>166630</v>
      </c>
      <c r="W35" s="5" t="n">
        <v>653357</v>
      </c>
    </row>
    <row r="36">
      <c r="A36" s="4" t="inlineStr">
        <is>
          <t>Consideration received on transaction</t>
        </is>
      </c>
      <c r="Q36" s="6" t="n">
        <v>1700000</v>
      </c>
      <c r="W36" s="6" t="n">
        <v>6100000</v>
      </c>
    </row>
    <row r="37">
      <c r="A37" s="4" t="inlineStr">
        <is>
          <t>Sale of stock, weighted average price per share</t>
        </is>
      </c>
      <c r="Q37" s="7" t="n">
        <v>10.16</v>
      </c>
      <c r="W37" s="7" t="n">
        <v>9.5</v>
      </c>
    </row>
    <row r="38">
      <c r="A38" s="4" t="inlineStr">
        <is>
          <t>Noncontrolling interests in investment entities</t>
        </is>
      </c>
    </row>
    <row r="39">
      <c r="A39" s="3" t="inlineStr">
        <is>
          <t>Class of Stock [Line Items]</t>
        </is>
      </c>
    </row>
    <row r="40">
      <c r="A40" s="4" t="inlineStr">
        <is>
          <t>Liquidation preference</t>
        </is>
      </c>
      <c r="Q40" s="6" t="n">
        <v>171100000</v>
      </c>
      <c r="W40" s="6" t="n">
        <v>171100000</v>
      </c>
    </row>
    <row r="41">
      <c r="A41" s="4" t="inlineStr">
        <is>
          <t>Noncontrolling interests in investment entities | Operating Partnership</t>
        </is>
      </c>
    </row>
    <row r="42">
      <c r="A42" s="3" t="inlineStr">
        <is>
          <t>Class of Stock [Line Items]</t>
        </is>
      </c>
    </row>
    <row r="43">
      <c r="A43" s="4" t="inlineStr">
        <is>
          <t>Ownership interest percentage in properties</t>
        </is>
      </c>
      <c r="Q43" s="6" t="n">
        <v>500000</v>
      </c>
      <c r="W43" s="6" t="n">
        <v>500000</v>
      </c>
    </row>
    <row r="44">
      <c r="A44" s="4" t="inlineStr">
        <is>
          <t>Consolidated Entities Under Development Or Construction | Operating Partnership</t>
        </is>
      </c>
    </row>
    <row r="45">
      <c r="A45" s="3" t="inlineStr">
        <is>
          <t>Class of Stock [Line Items]</t>
        </is>
      </c>
    </row>
    <row r="46">
      <c r="A46" s="4" t="inlineStr">
        <is>
          <t>Ownership interest percentage in properties</t>
        </is>
      </c>
      <c r="Y46" s="6" t="n">
        <v>4500000</v>
      </c>
    </row>
    <row r="47">
      <c r="A47" s="4" t="inlineStr">
        <is>
          <t>Redeemable convertible preferred stock</t>
        </is>
      </c>
    </row>
    <row r="48">
      <c r="A48" s="3" t="inlineStr">
        <is>
          <t>Class of Stock [Line Items]</t>
        </is>
      </c>
    </row>
    <row r="49">
      <c r="A49" s="4" t="inlineStr">
        <is>
          <t>Preferred stock, shares issued</t>
        </is>
      </c>
      <c r="Q49" s="5" t="n">
        <v>6843418</v>
      </c>
      <c r="W49" s="5" t="n">
        <v>6843418</v>
      </c>
      <c r="Y49" s="5" t="n">
        <v>2530000</v>
      </c>
    </row>
    <row r="50">
      <c r="A50" s="4" t="inlineStr">
        <is>
          <t>Additonal shares authorized (in shares)</t>
        </is>
      </c>
      <c r="Z50" s="5" t="n">
        <v>3600000</v>
      </c>
      <c r="AA50" s="5" t="n">
        <v>3450000</v>
      </c>
    </row>
    <row r="51">
      <c r="A51" s="4" t="inlineStr">
        <is>
          <t>Preferred stock, shares authorized (in shares)</t>
        </is>
      </c>
      <c r="Q51" s="5" t="n">
        <v>9980000</v>
      </c>
      <c r="W51" s="5" t="n">
        <v>9980000</v>
      </c>
      <c r="Y51" s="5" t="n">
        <v>2930000</v>
      </c>
      <c r="Z51" s="5" t="n">
        <v>9980000</v>
      </c>
      <c r="AA51" s="5" t="n">
        <v>6380000</v>
      </c>
    </row>
    <row r="52">
      <c r="A52" s="4" t="inlineStr">
        <is>
          <t>Net proceeds from issuance of common and preferred stock</t>
        </is>
      </c>
      <c r="Q52" s="6" t="n">
        <v>101369000</v>
      </c>
      <c r="R52" s="5" t="n">
        <v>91000</v>
      </c>
      <c r="U52" s="5" t="n">
        <v>61001000</v>
      </c>
    </row>
    <row r="53">
      <c r="A53" s="4" t="inlineStr">
        <is>
          <t>Preferred Stock dividend rate percentage</t>
        </is>
      </c>
      <c r="W53" s="4" t="inlineStr">
        <is>
          <t>6.75%</t>
        </is>
      </c>
      <c r="Y53" s="4" t="inlineStr">
        <is>
          <t>6.75%</t>
        </is>
      </c>
    </row>
    <row r="54">
      <c r="A54" s="4" t="inlineStr">
        <is>
          <t>Redeemable convertible preferred stock | Additional paid-in capital</t>
        </is>
      </c>
    </row>
    <row r="55">
      <c r="A55" s="3" t="inlineStr">
        <is>
          <t>Class of Stock [Line Items]</t>
        </is>
      </c>
    </row>
    <row r="56">
      <c r="A56" s="4" t="inlineStr">
        <is>
          <t>Net proceeds from issuance of common and preferred stock</t>
        </is>
      </c>
      <c r="Q56" s="5" t="n">
        <v>-6370000</v>
      </c>
      <c r="R56" s="5" t="n">
        <v>-5000</v>
      </c>
      <c r="U56" s="5" t="n">
        <v>-2249000</v>
      </c>
    </row>
    <row r="57">
      <c r="A57" s="4" t="inlineStr">
        <is>
          <t>Redeemable convertible preferred stock | Preferred stock</t>
        </is>
      </c>
    </row>
    <row r="58">
      <c r="A58" s="3" t="inlineStr">
        <is>
          <t>Class of Stock [Line Items]</t>
        </is>
      </c>
    </row>
    <row r="59">
      <c r="A59" s="4" t="inlineStr">
        <is>
          <t>Net proceeds from issuance of common and preferred stock</t>
        </is>
      </c>
      <c r="Q59" s="6" t="n">
        <v>107739000</v>
      </c>
      <c r="R59" s="6" t="n">
        <v>96000</v>
      </c>
      <c r="U59" s="6" t="n">
        <v>63250000</v>
      </c>
    </row>
    <row r="60">
      <c r="A60" s="4" t="inlineStr">
        <is>
          <t>Redeemable convertible preferred stock | At The Market Program</t>
        </is>
      </c>
    </row>
    <row r="61">
      <c r="A61" s="3" t="inlineStr">
        <is>
          <t>Class of Stock [Line Items]</t>
        </is>
      </c>
    </row>
    <row r="62">
      <c r="A62" s="4" t="inlineStr">
        <is>
          <t>Maximum aggregate offering price of shares to be sold (up to)</t>
        </is>
      </c>
      <c r="K62" s="6" t="n">
        <v>300000000</v>
      </c>
    </row>
    <row r="63">
      <c r="A63" s="4" t="inlineStr">
        <is>
          <t>Preferred Stock dividend rate percentage</t>
        </is>
      </c>
      <c r="K63" s="4" t="inlineStr">
        <is>
          <t>6.75%</t>
        </is>
      </c>
    </row>
    <row r="64">
      <c r="A64" s="4" t="inlineStr">
        <is>
          <t>Series A Preferred Stock</t>
        </is>
      </c>
    </row>
    <row r="65">
      <c r="A65" s="3" t="inlineStr">
        <is>
          <t>Class of Stock [Line Items]</t>
        </is>
      </c>
    </row>
    <row r="66">
      <c r="A66" s="4" t="inlineStr">
        <is>
          <t>Dividends per Share</t>
        </is>
      </c>
      <c r="G66" s="11" t="n">
        <v>0.421875</v>
      </c>
      <c r="J66" s="11" t="n">
        <v>0.421875</v>
      </c>
      <c r="L66" s="11" t="n">
        <v>0.421875</v>
      </c>
      <c r="M66" s="11" t="n">
        <v>0.421875</v>
      </c>
    </row>
    <row r="67">
      <c r="A67" s="4" t="inlineStr">
        <is>
          <t>Series A Preferred Stock | The Amendments</t>
        </is>
      </c>
    </row>
    <row r="68">
      <c r="A68" s="3" t="inlineStr">
        <is>
          <t>Class of Stock [Line Items]</t>
        </is>
      </c>
    </row>
    <row r="69">
      <c r="A69" s="4" t="inlineStr">
        <is>
          <t>Shares issued (in shares)</t>
        </is>
      </c>
      <c r="W69" s="5" t="n">
        <v>713418</v>
      </c>
    </row>
    <row r="70">
      <c r="A70" s="4" t="inlineStr">
        <is>
          <t>Consideration received on transaction</t>
        </is>
      </c>
      <c r="W70" s="6" t="n">
        <v>16100000</v>
      </c>
    </row>
    <row r="71">
      <c r="A71" s="4" t="inlineStr">
        <is>
          <t>Sale of stock, weighted average price per share</t>
        </is>
      </c>
      <c r="Q71" s="7" t="n">
        <v>22.88</v>
      </c>
    </row>
    <row r="72">
      <c r="A72" s="4" t="inlineStr">
        <is>
          <t>Series A Preferred Stock | Public Stock Offering</t>
        </is>
      </c>
    </row>
    <row r="73">
      <c r="A73" s="3" t="inlineStr">
        <is>
          <t>Class of Stock [Line Items]</t>
        </is>
      </c>
    </row>
    <row r="74">
      <c r="A74" s="4" t="inlineStr">
        <is>
          <t>Weighted average price (in dollars per share)</t>
        </is>
      </c>
      <c r="F74" s="7" t="n">
        <v>24.75</v>
      </c>
    </row>
    <row r="75">
      <c r="A75" s="4" t="inlineStr">
        <is>
          <t>Consideration received on transaction</t>
        </is>
      </c>
      <c r="F75" s="6" t="n">
        <v>86100000</v>
      </c>
    </row>
    <row r="76">
      <c r="A76" s="4" t="inlineStr">
        <is>
          <t>Sale of stock, number of shares issued in transaction</t>
        </is>
      </c>
      <c r="F76" s="5" t="n">
        <v>3600000</v>
      </c>
    </row>
    <row r="77">
      <c r="A77" s="4" t="inlineStr">
        <is>
          <t>Redeemable Preferred Stock [Member]</t>
        </is>
      </c>
    </row>
    <row r="78">
      <c r="A78" s="3" t="inlineStr">
        <is>
          <t>Class of Stock [Line Items]</t>
        </is>
      </c>
    </row>
    <row r="79">
      <c r="A79" s="4" t="inlineStr">
        <is>
          <t>Preferred stock, shares issued</t>
        </is>
      </c>
      <c r="F79" s="5" t="n">
        <v>3600000</v>
      </c>
    </row>
    <row r="80">
      <c r="A80" s="4" t="inlineStr">
        <is>
          <t>Preferred Stock dividend rate percentage</t>
        </is>
      </c>
      <c r="F80" s="4" t="inlineStr">
        <is>
          <t>6.75%</t>
        </is>
      </c>
    </row>
    <row r="81">
      <c r="A81" s="4" t="inlineStr">
        <is>
          <t>Common Class A</t>
        </is>
      </c>
    </row>
    <row r="82">
      <c r="A82" s="3" t="inlineStr">
        <is>
          <t>Class of Stock [Line Items]</t>
        </is>
      </c>
    </row>
    <row r="83">
      <c r="A83" s="4" t="inlineStr">
        <is>
          <t>Dividends per Share</t>
        </is>
      </c>
      <c r="G83" s="7" t="n">
        <v>0.11</v>
      </c>
      <c r="L83" s="7" t="n">
        <v>0.22</v>
      </c>
      <c r="M83" s="7" t="n">
        <v>0.21</v>
      </c>
    </row>
    <row r="84">
      <c r="A84" s="4" t="inlineStr">
        <is>
          <t>Common Class A | Common stock</t>
        </is>
      </c>
    </row>
    <row r="85">
      <c r="A85" s="3" t="inlineStr">
        <is>
          <t>Class of Stock [Line Items]</t>
        </is>
      </c>
    </row>
    <row r="86">
      <c r="A86" s="4" t="inlineStr">
        <is>
          <t>Shares issued (in shares)</t>
        </is>
      </c>
      <c r="H86" s="5" t="n">
        <v>756697</v>
      </c>
    </row>
    <row r="87">
      <c r="A87" s="4" t="inlineStr">
        <is>
          <t>1405 Point</t>
        </is>
      </c>
    </row>
    <row r="88">
      <c r="A88" s="3" t="inlineStr">
        <is>
          <t>Class of Stock [Line Items]</t>
        </is>
      </c>
    </row>
    <row r="89">
      <c r="A89" s="4" t="inlineStr">
        <is>
          <t>Percentage of voting interests acquired</t>
        </is>
      </c>
      <c r="I89" s="4" t="inlineStr">
        <is>
          <t>21.00%</t>
        </is>
      </c>
      <c r="P89" s="4" t="inlineStr">
        <is>
          <t>21.00%</t>
        </is>
      </c>
      <c r="R89" s="4" t="inlineStr">
        <is>
          <t>21.00%</t>
        </is>
      </c>
    </row>
    <row r="90">
      <c r="A90" s="4" t="inlineStr">
        <is>
          <t>Note balance at assumption</t>
        </is>
      </c>
      <c r="I90" s="6" t="n">
        <v>6100000</v>
      </c>
    </row>
    <row r="91">
      <c r="A91" s="4" t="inlineStr">
        <is>
          <t>Remaining lease term</t>
        </is>
      </c>
      <c r="I91" s="4" t="inlineStr">
        <is>
          <t>42 years</t>
        </is>
      </c>
      <c r="P91" s="4" t="inlineStr">
        <is>
          <t>42 years</t>
        </is>
      </c>
      <c r="R91" s="4" t="inlineStr">
        <is>
          <t>42 years</t>
        </is>
      </c>
    </row>
    <row r="92">
      <c r="A92" s="4" t="inlineStr">
        <is>
          <t>1405 Point | Additional paid-in capital</t>
        </is>
      </c>
    </row>
    <row r="93">
      <c r="A93" s="3" t="inlineStr">
        <is>
          <t>Class of Stock [Line Items]</t>
        </is>
      </c>
    </row>
    <row r="94">
      <c r="A94" s="4" t="inlineStr">
        <is>
          <t>Acquisition of noncontrolling interest in real estate entity</t>
        </is>
      </c>
      <c r="P94" s="6" t="n">
        <v>2400000</v>
      </c>
    </row>
    <row r="95">
      <c r="A95" s="4" t="inlineStr">
        <is>
          <t>Construction loans</t>
        </is>
      </c>
    </row>
    <row r="96">
      <c r="A96" s="3" t="inlineStr">
        <is>
          <t>Class of Stock [Line Items]</t>
        </is>
      </c>
    </row>
    <row r="97">
      <c r="A97" s="4" t="inlineStr">
        <is>
          <t>Borrowings under construction loans</t>
        </is>
      </c>
      <c r="W97" s="6" t="n">
        <v>38200000</v>
      </c>
    </row>
    <row r="98">
      <c r="A98" s="4" t="inlineStr">
        <is>
          <t>Subsequent Event</t>
        </is>
      </c>
    </row>
    <row r="99">
      <c r="A99" s="3" t="inlineStr">
        <is>
          <t>Class of Stock [Line Items]</t>
        </is>
      </c>
    </row>
    <row r="100">
      <c r="A100" s="4" t="inlineStr">
        <is>
          <t>Percentage of voting interests acquired</t>
        </is>
      </c>
      <c r="E100" s="4" t="inlineStr">
        <is>
          <t>20.00%</t>
        </is>
      </c>
    </row>
    <row r="101">
      <c r="A101" s="4" t="inlineStr">
        <is>
          <t>Note balance at assumption</t>
        </is>
      </c>
      <c r="E101" s="6" t="n">
        <v>1500000</v>
      </c>
    </row>
    <row r="102">
      <c r="A102" s="4" t="inlineStr">
        <is>
          <t>Subsequent Event | Class A units | Operating Partnership</t>
        </is>
      </c>
    </row>
    <row r="103">
      <c r="A103" s="3" t="inlineStr">
        <is>
          <t>Class of Stock [Line Items]</t>
        </is>
      </c>
    </row>
    <row r="104">
      <c r="A104" s="4" t="inlineStr">
        <is>
          <t>Aggregate Distribution (in thousands)</t>
        </is>
      </c>
      <c r="D104" s="6" t="n">
        <v>2300000</v>
      </c>
    </row>
    <row r="105">
      <c r="A105" s="4" t="inlineStr">
        <is>
          <t>Subsequent Event | Redeemable convertible preferred stock</t>
        </is>
      </c>
    </row>
    <row r="106">
      <c r="A106" s="3" t="inlineStr">
        <is>
          <t>Class of Stock [Line Items]</t>
        </is>
      </c>
    </row>
    <row r="107">
      <c r="A107" s="4" t="inlineStr">
        <is>
          <t>Aggregate Distribution (in thousands)</t>
        </is>
      </c>
      <c r="C107" s="6" t="n">
        <v>2900000</v>
      </c>
    </row>
    <row r="108">
      <c r="A108" s="4" t="inlineStr">
        <is>
          <t>Subsequent Event | Series A Preferred Stock | The Amendments</t>
        </is>
      </c>
    </row>
    <row r="109">
      <c r="A109" s="3" t="inlineStr">
        <is>
          <t>Class of Stock [Line Items]</t>
        </is>
      </c>
    </row>
    <row r="110">
      <c r="A110" s="4" t="inlineStr">
        <is>
          <t>Maximum aggregate offering price of shares to be sold (up to)</t>
        </is>
      </c>
      <c r="B110" s="6" t="n">
        <v>277500000</v>
      </c>
    </row>
    <row r="111">
      <c r="A111" s="4" t="inlineStr">
        <is>
          <t>Subsequent Event | Common Class A</t>
        </is>
      </c>
    </row>
    <row r="112">
      <c r="A112" s="3" t="inlineStr">
        <is>
          <t>Class of Stock [Line Items]</t>
        </is>
      </c>
    </row>
    <row r="113">
      <c r="A113" s="4" t="inlineStr">
        <is>
          <t>Aggregate Distribution (in thousands)</t>
        </is>
      </c>
      <c r="D113" s="6" t="n">
        <v>6400000</v>
      </c>
    </row>
    <row r="114">
      <c r="A114" s="4" t="inlineStr">
        <is>
          <t>Subsequent Event | Construction loans</t>
        </is>
      </c>
    </row>
    <row r="115">
      <c r="A115" s="3" t="inlineStr">
        <is>
          <t>Class of Stock [Line Items]</t>
        </is>
      </c>
    </row>
    <row r="116">
      <c r="A116" s="4" t="inlineStr">
        <is>
          <t>Borrowings under construction loans</t>
        </is>
      </c>
      <c r="O116" s="6" t="n">
        <v>8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Dividends and Distributions (Details) - USD ($) $ / shares in Units, $ in Thousands</t>
        </is>
      </c>
      <c r="B1" s="2" t="inlineStr">
        <is>
          <t>Jul. 30, 2020</t>
        </is>
      </c>
      <c r="C1" s="2" t="inlineStr">
        <is>
          <t>Apr. 30, 2020</t>
        </is>
      </c>
      <c r="D1" s="2" t="inlineStr">
        <is>
          <t>Feb. 20, 2020</t>
        </is>
      </c>
      <c r="E1" s="2" t="inlineStr">
        <is>
          <t>Nov. 06, 2019</t>
        </is>
      </c>
      <c r="F1" s="2" t="inlineStr">
        <is>
          <t>Sep. 30, 2020</t>
        </is>
      </c>
      <c r="G1" s="2" t="inlineStr">
        <is>
          <t>Jun. 30, 2020</t>
        </is>
      </c>
      <c r="H1" s="2" t="inlineStr">
        <is>
          <t>Mar. 31, 2020</t>
        </is>
      </c>
      <c r="I1" s="2" t="inlineStr">
        <is>
          <t>Sep. 30, 2019</t>
        </is>
      </c>
      <c r="J1" s="2" t="inlineStr">
        <is>
          <t>Jun. 30, 2019</t>
        </is>
      </c>
      <c r="K1" s="2" t="inlineStr">
        <is>
          <t>Mar. 31, 2019</t>
        </is>
      </c>
      <c r="L1" s="2" t="inlineStr">
        <is>
          <t>Sep. 30, 2020</t>
        </is>
      </c>
      <c r="M1" s="2" t="inlineStr">
        <is>
          <t>Sep. 30, 2019</t>
        </is>
      </c>
    </row>
    <row r="2">
      <c r="A2" s="3" t="inlineStr">
        <is>
          <t>Class of Stock [Line Items]</t>
        </is>
      </c>
    </row>
    <row r="3">
      <c r="A3" s="4" t="inlineStr">
        <is>
          <t>Dividends per Share</t>
        </is>
      </c>
      <c r="F3" s="7" t="n">
        <v>0.11</v>
      </c>
      <c r="H3" s="7" t="n">
        <v>0.22</v>
      </c>
      <c r="I3" s="7" t="n">
        <v>0.21</v>
      </c>
      <c r="J3" s="7" t="n">
        <v>0.21</v>
      </c>
      <c r="K3" s="7" t="n">
        <v>0.21</v>
      </c>
    </row>
    <row r="4">
      <c r="A4" s="4" t="inlineStr">
        <is>
          <t>Aggregate Distribution (in thousands)</t>
        </is>
      </c>
      <c r="L4" s="6" t="n">
        <v>36058</v>
      </c>
      <c r="M4" s="6" t="n">
        <v>43537</v>
      </c>
    </row>
    <row r="5">
      <c r="A5" s="4" t="inlineStr">
        <is>
          <t>Aggregate Dividends (in thousands)</t>
        </is>
      </c>
      <c r="F5" s="6" t="n">
        <v>2220</v>
      </c>
      <c r="G5" s="6" t="n">
        <v>1175</v>
      </c>
      <c r="H5" s="6" t="n">
        <v>1067</v>
      </c>
      <c r="I5" s="6" t="n">
        <v>1388</v>
      </c>
    </row>
    <row r="6">
      <c r="A6" s="4" t="inlineStr">
        <is>
          <t>Common Class A</t>
        </is>
      </c>
    </row>
    <row r="7">
      <c r="A7" s="3" t="inlineStr">
        <is>
          <t>Class of Stock [Line Items]</t>
        </is>
      </c>
    </row>
    <row r="8">
      <c r="A8" s="4" t="inlineStr">
        <is>
          <t>Dividends per Share</t>
        </is>
      </c>
      <c r="B8" s="7" t="n">
        <v>0.11</v>
      </c>
      <c r="D8" s="7" t="n">
        <v>0.22</v>
      </c>
      <c r="E8" s="7" t="n">
        <v>0.21</v>
      </c>
    </row>
    <row r="9">
      <c r="A9" s="4" t="inlineStr">
        <is>
          <t>Aggregate Dividends (in thousands)</t>
        </is>
      </c>
      <c r="B9" s="6" t="n">
        <v>8630</v>
      </c>
      <c r="D9" s="6" t="n">
        <v>17108</v>
      </c>
      <c r="E9" s="6" t="n">
        <v>16285</v>
      </c>
    </row>
    <row r="10">
      <c r="A10" s="4" t="inlineStr">
        <is>
          <t>Series A Preferred Stock</t>
        </is>
      </c>
    </row>
    <row r="11">
      <c r="A11" s="3" t="inlineStr">
        <is>
          <t>Class of Stock [Line Items]</t>
        </is>
      </c>
    </row>
    <row r="12">
      <c r="A12" s="4" t="inlineStr">
        <is>
          <t>Dividends per Share</t>
        </is>
      </c>
      <c r="B12" s="11" t="n">
        <v>0.421875</v>
      </c>
      <c r="C12" s="11" t="n">
        <v>0.421875</v>
      </c>
      <c r="D12" s="11" t="n">
        <v>0.421875</v>
      </c>
      <c r="E12" s="11" t="n">
        <v>0.421875</v>
      </c>
    </row>
    <row r="13">
      <c r="A13" s="4" t="inlineStr">
        <is>
          <t>Aggregate Dividends (in thousands)</t>
        </is>
      </c>
      <c r="B13" s="6" t="n">
        <v>2887</v>
      </c>
      <c r="C13" s="6" t="n">
        <v>1175</v>
      </c>
      <c r="D13" s="6" t="n">
        <v>1067</v>
      </c>
      <c r="E13" s="6" t="n">
        <v>10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Condensed Consolidated Statement of Equity (Parenthetical) - $ / shares</t>
        </is>
      </c>
      <c r="B1" s="2" t="inlineStr">
        <is>
          <t>3 Months Ended</t>
        </is>
      </c>
    </row>
    <row r="2">
      <c r="B2" s="2" t="inlineStr">
        <is>
          <t>Sep. 30, 2020</t>
        </is>
      </c>
      <c r="C2" s="2" t="inlineStr">
        <is>
          <t>Mar. 31, 2020</t>
        </is>
      </c>
      <c r="D2" s="2" t="inlineStr">
        <is>
          <t>Sep. 30, 2019</t>
        </is>
      </c>
      <c r="E2" s="2" t="inlineStr">
        <is>
          <t>Jun. 30, 2019</t>
        </is>
      </c>
      <c r="F2" s="2" t="inlineStr">
        <is>
          <t>Mar. 31, 2019</t>
        </is>
      </c>
    </row>
    <row r="3">
      <c r="A3" s="3" t="inlineStr">
        <is>
          <t>Statement of Stockholders' Equity [Abstract]</t>
        </is>
      </c>
    </row>
    <row r="4">
      <c r="A4" s="4" t="inlineStr">
        <is>
          <t>Dividends per Share</t>
        </is>
      </c>
      <c r="B4" s="7" t="n">
        <v>0.11</v>
      </c>
      <c r="C4" s="7" t="n">
        <v>0.22</v>
      </c>
      <c r="D4" s="7" t="n">
        <v>0.21</v>
      </c>
      <c r="E4" s="7" t="n">
        <v>0.21</v>
      </c>
      <c r="F4" s="7" t="n">
        <v>0.21</v>
      </c>
    </row>
  </sheetData>
  <mergeCells count="2">
    <mergeCell ref="A1:A2"/>
    <mergeCell ref="B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Stock-based compensation expense</t>
        </is>
      </c>
      <c r="B4" s="8" t="n">
        <v>0.5</v>
      </c>
      <c r="C4" s="8" t="n">
        <v>0.5</v>
      </c>
      <c r="D4" s="8" t="n">
        <v>2.3</v>
      </c>
      <c r="E4" s="6" t="n">
        <v>2</v>
      </c>
    </row>
    <row r="5">
      <c r="A5" s="4" t="inlineStr">
        <is>
          <t>Restricted Stock</t>
        </is>
      </c>
    </row>
    <row r="6">
      <c r="A6" s="3" t="inlineStr">
        <is>
          <t>Share-based Compensation Arrangement by Share-based Payment Award</t>
        </is>
      </c>
    </row>
    <row r="7">
      <c r="A7" s="4" t="inlineStr">
        <is>
          <t>Restricted stock granted (in shares)</t>
        </is>
      </c>
      <c r="D7" s="5" t="n">
        <v>175268</v>
      </c>
    </row>
    <row r="8">
      <c r="A8" s="4" t="inlineStr">
        <is>
          <t>Restricted stock granted, grant date fair value (in dollars per share)</t>
        </is>
      </c>
      <c r="D8" s="7" t="n">
        <v>15.8</v>
      </c>
    </row>
    <row r="9">
      <c r="A9" s="4" t="inlineStr">
        <is>
          <t>Restricted stock surrendered, forfeited in period (in dollars per share)</t>
        </is>
      </c>
      <c r="D9" s="5" t="n">
        <v>27060</v>
      </c>
    </row>
    <row r="10">
      <c r="A10" s="4" t="inlineStr">
        <is>
          <t>Employee restricted stock award, vesting period</t>
        </is>
      </c>
      <c r="D10" s="4" t="inlineStr">
        <is>
          <t>2 years</t>
        </is>
      </c>
    </row>
    <row r="11">
      <c r="A11" s="4" t="inlineStr">
        <is>
          <t>Non-employee restricted stock award vest grant over period</t>
        </is>
      </c>
      <c r="D11" s="4" t="inlineStr">
        <is>
          <t>1 year</t>
        </is>
      </c>
    </row>
    <row r="12">
      <c r="A12" s="4" t="inlineStr">
        <is>
          <t>Nonvested restricted shares outstanding (in shares)</t>
        </is>
      </c>
      <c r="B12" s="5" t="n">
        <v>167602</v>
      </c>
      <c r="D12" s="5" t="n">
        <v>167602</v>
      </c>
    </row>
    <row r="13">
      <c r="A13" s="4" t="inlineStr">
        <is>
          <t>Unrecognized compensation cost</t>
        </is>
      </c>
      <c r="B13" s="8" t="n">
        <v>1.3</v>
      </c>
      <c r="D13" s="8" t="n">
        <v>1.3</v>
      </c>
    </row>
    <row r="14">
      <c r="A14" s="4" t="inlineStr">
        <is>
          <t>Unrecognized compensation cost, recognition period</t>
        </is>
      </c>
      <c r="D14" s="4" t="inlineStr">
        <is>
          <t>18 months</t>
        </is>
      </c>
    </row>
    <row r="15">
      <c r="A15" s="4" t="inlineStr">
        <is>
          <t>Restricted Stock | Grant Date</t>
        </is>
      </c>
    </row>
    <row r="16">
      <c r="A16" s="3" t="inlineStr">
        <is>
          <t>Share-based Compensation Arrangement by Share-based Payment Award</t>
        </is>
      </c>
    </row>
    <row r="17">
      <c r="A17" s="4" t="inlineStr">
        <is>
          <t>Restricted stock award, vesting percentage</t>
        </is>
      </c>
      <c r="D17" s="4" t="inlineStr">
        <is>
          <t>33.33%</t>
        </is>
      </c>
    </row>
    <row r="18">
      <c r="A18" s="4" t="inlineStr">
        <is>
          <t>Restricted Stock | First Anniversary</t>
        </is>
      </c>
    </row>
    <row r="19">
      <c r="A19" s="3" t="inlineStr">
        <is>
          <t>Share-based Compensation Arrangement by Share-based Payment Award</t>
        </is>
      </c>
    </row>
    <row r="20">
      <c r="A20" s="4" t="inlineStr">
        <is>
          <t>Restricted stock award, vesting percentage</t>
        </is>
      </c>
      <c r="D20" s="4" t="inlineStr">
        <is>
          <t>33.33%</t>
        </is>
      </c>
    </row>
    <row r="21">
      <c r="A21" s="4" t="inlineStr">
        <is>
          <t>Restricted Stock | Second Anniversary</t>
        </is>
      </c>
    </row>
    <row r="22">
      <c r="A22" s="3" t="inlineStr">
        <is>
          <t>Share-based Compensation Arrangement by Share-based Payment Award</t>
        </is>
      </c>
    </row>
    <row r="23">
      <c r="A23" s="4" t="inlineStr">
        <is>
          <t>Restricted stock award, vesting percentage</t>
        </is>
      </c>
      <c r="D23" s="4" t="inlineStr">
        <is>
          <t>33.33%</t>
        </is>
      </c>
    </row>
    <row r="24">
      <c r="A24" s="4" t="inlineStr">
        <is>
          <t>Restricted Stock Units (RSUs)</t>
        </is>
      </c>
    </row>
    <row r="25">
      <c r="A25" s="3" t="inlineStr">
        <is>
          <t>Share-based Compensation Arrangement by Share-based Payment Award</t>
        </is>
      </c>
    </row>
    <row r="26">
      <c r="A26" s="4" t="inlineStr">
        <is>
          <t>Restricted stock granted (in shares)</t>
        </is>
      </c>
      <c r="D26" s="5" t="n">
        <v>10600</v>
      </c>
    </row>
    <row r="27">
      <c r="A27" s="4" t="inlineStr">
        <is>
          <t>Restricted stock granted, grant date fair value (in dollars per share)</t>
        </is>
      </c>
      <c r="D27" s="7" t="n">
        <v>18.08</v>
      </c>
    </row>
    <row r="28">
      <c r="A28" s="4" t="inlineStr">
        <is>
          <t>Restricted stock surrendered, forfeited in period (in dollars per share)</t>
        </is>
      </c>
      <c r="D28" s="5" t="n">
        <v>3677</v>
      </c>
    </row>
    <row r="29">
      <c r="A29" s="4" t="inlineStr">
        <is>
          <t>Amended and Restated 2013 Equity Incentive Plan</t>
        </is>
      </c>
    </row>
    <row r="30">
      <c r="A30" s="3" t="inlineStr">
        <is>
          <t>Share-based Compensation Arrangement by Share-based Payment Award</t>
        </is>
      </c>
    </row>
    <row r="31">
      <c r="A31" s="4" t="inlineStr">
        <is>
          <t>Number of shares reserved for issuance (in shares)</t>
        </is>
      </c>
      <c r="B31" s="5" t="n">
        <v>1700000</v>
      </c>
      <c r="D31" s="5" t="n">
        <v>1700000</v>
      </c>
    </row>
    <row r="32">
      <c r="A32" s="4" t="inlineStr">
        <is>
          <t>Shares available for issuance (in shares)</t>
        </is>
      </c>
      <c r="B32" s="5" t="n">
        <v>737550</v>
      </c>
      <c r="D32" s="5" t="n">
        <v>737550</v>
      </c>
    </row>
    <row r="33">
      <c r="A33" s="4" t="inlineStr">
        <is>
          <t>Long Term Incentive Plan | Restricted Stock Units (RSUs)</t>
        </is>
      </c>
    </row>
    <row r="34">
      <c r="A34" s="3" t="inlineStr">
        <is>
          <t>Share-based Compensation Arrangement by Share-based Payment Award</t>
        </is>
      </c>
    </row>
    <row r="35">
      <c r="A35" s="4" t="inlineStr">
        <is>
          <t>Performance period</t>
        </is>
      </c>
      <c r="D35" s="4" t="inlineStr">
        <is>
          <t>3 years</t>
        </is>
      </c>
    </row>
    <row r="36">
      <c r="A36" s="4" t="inlineStr">
        <is>
          <t>Service period</t>
        </is>
      </c>
      <c r="D36" s="4" t="inlineStr">
        <is>
          <t>2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 - USD ($) $ in Thousands</t>
        </is>
      </c>
      <c r="B1" s="2" t="inlineStr">
        <is>
          <t>Sep. 30, 2020</t>
        </is>
      </c>
      <c r="C1" s="2" t="inlineStr">
        <is>
          <t>Dec. 31, 2019</t>
        </is>
      </c>
    </row>
    <row r="2">
      <c r="A2" s="4" t="inlineStr">
        <is>
          <t>Carrying Value</t>
        </is>
      </c>
    </row>
    <row r="3">
      <c r="A3" s="3" t="inlineStr">
        <is>
          <t>Fair Value of Financial Instruments</t>
        </is>
      </c>
    </row>
    <row r="4">
      <c r="A4" s="4" t="inlineStr">
        <is>
          <t>Indebtedness, net</t>
        </is>
      </c>
      <c r="B4" s="6" t="n">
        <v>886509</v>
      </c>
      <c r="C4" s="6" t="n">
        <v>950537</v>
      </c>
    </row>
    <row r="5">
      <c r="A5" s="4" t="inlineStr">
        <is>
          <t>Notes receivable, net</t>
        </is>
      </c>
      <c r="B5" s="5" t="n">
        <v>168716</v>
      </c>
      <c r="C5" s="5" t="n">
        <v>159371</v>
      </c>
    </row>
    <row r="6">
      <c r="A6" s="4" t="inlineStr">
        <is>
          <t>Interest rate swap liabilities</t>
        </is>
      </c>
      <c r="B6" s="5" t="n">
        <v>16470</v>
      </c>
      <c r="C6" s="5" t="n">
        <v>7720</v>
      </c>
    </row>
    <row r="7">
      <c r="A7" s="4" t="inlineStr">
        <is>
          <t>Interest rate swap and cap assets</t>
        </is>
      </c>
      <c r="B7" s="5" t="n">
        <v>126</v>
      </c>
      <c r="C7" s="5" t="n">
        <v>25</v>
      </c>
    </row>
    <row r="8">
      <c r="A8" s="4" t="inlineStr">
        <is>
          <t>Fair Value</t>
        </is>
      </c>
    </row>
    <row r="9">
      <c r="A9" s="3" t="inlineStr">
        <is>
          <t>Fair Value of Financial Instruments</t>
        </is>
      </c>
    </row>
    <row r="10">
      <c r="A10" s="4" t="inlineStr">
        <is>
          <t>Indebtedness, net</t>
        </is>
      </c>
      <c r="B10" s="5" t="n">
        <v>894811</v>
      </c>
      <c r="C10" s="5" t="n">
        <v>958421</v>
      </c>
    </row>
    <row r="11">
      <c r="A11" s="4" t="inlineStr">
        <is>
          <t>Notes receivable, net</t>
        </is>
      </c>
      <c r="B11" s="5" t="n">
        <v>167853</v>
      </c>
      <c r="C11" s="5" t="n">
        <v>159371</v>
      </c>
    </row>
    <row r="12">
      <c r="A12" s="4" t="inlineStr">
        <is>
          <t>Interest rate swap liabilities</t>
        </is>
      </c>
      <c r="B12" s="5" t="n">
        <v>16470</v>
      </c>
      <c r="C12" s="5" t="n">
        <v>7720</v>
      </c>
    </row>
    <row r="13">
      <c r="A13" s="4" t="inlineStr">
        <is>
          <t>Interest rate swap and cap assets</t>
        </is>
      </c>
      <c r="B13" s="6" t="n">
        <v>126</v>
      </c>
      <c r="C13"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 $ in Millions</t>
        </is>
      </c>
      <c r="B1" s="2" t="inlineStr">
        <is>
          <t>May 13, 2013</t>
        </is>
      </c>
      <c r="C1" s="2" t="inlineStr">
        <is>
          <t>Sep. 30, 2020</t>
        </is>
      </c>
      <c r="D1" s="2" t="inlineStr">
        <is>
          <t>Sep. 30, 2019</t>
        </is>
      </c>
      <c r="E1" s="2" t="inlineStr">
        <is>
          <t>Sep. 30, 2020</t>
        </is>
      </c>
      <c r="F1" s="2" t="inlineStr">
        <is>
          <t>Sep. 30, 2019</t>
        </is>
      </c>
      <c r="G1" s="2" t="inlineStr">
        <is>
          <t>Dec. 31, 2019</t>
        </is>
      </c>
    </row>
    <row r="2">
      <c r="A2" s="4" t="inlineStr">
        <is>
          <t>Operating Partnership</t>
        </is>
      </c>
    </row>
    <row r="3">
      <c r="A3" s="3" t="inlineStr">
        <is>
          <t>Related Party Transactions</t>
        </is>
      </c>
    </row>
    <row r="4">
      <c r="A4" s="4" t="inlineStr">
        <is>
          <t>Credit facility, amount outstanding</t>
        </is>
      </c>
      <c r="C4" s="8" t="n">
        <v>9.5</v>
      </c>
      <c r="E4" s="8" t="n">
        <v>9.5</v>
      </c>
    </row>
    <row r="5">
      <c r="A5" s="4" t="inlineStr">
        <is>
          <t>Construction Contracts</t>
        </is>
      </c>
    </row>
    <row r="6">
      <c r="A6" s="3" t="inlineStr">
        <is>
          <t>Related Party Transactions</t>
        </is>
      </c>
    </row>
    <row r="7">
      <c r="A7" s="4" t="inlineStr">
        <is>
          <t>Revenue from contracts with affiliated entities</t>
        </is>
      </c>
      <c r="C7" s="9" t="n">
        <v>15.9</v>
      </c>
      <c r="D7" s="6" t="n">
        <v>0</v>
      </c>
      <c r="E7" s="9" t="n">
        <v>35.4</v>
      </c>
      <c r="F7" s="6" t="n">
        <v>0</v>
      </c>
    </row>
    <row r="8">
      <c r="A8" s="4" t="inlineStr">
        <is>
          <t>Gross profit from related parties</t>
        </is>
      </c>
      <c r="C8" s="9" t="n">
        <v>0.6</v>
      </c>
      <c r="D8" s="6" t="n">
        <v>0</v>
      </c>
      <c r="E8" s="9" t="n">
        <v>1.3</v>
      </c>
      <c r="F8" s="6" t="n">
        <v>0</v>
      </c>
    </row>
    <row r="9">
      <c r="A9" s="4" t="inlineStr">
        <is>
          <t>Due from related parties</t>
        </is>
      </c>
      <c r="C9" s="9" t="n">
        <v>8.9</v>
      </c>
      <c r="E9" s="9" t="n">
        <v>8.9</v>
      </c>
      <c r="G9" s="8" t="n">
        <v>1.9</v>
      </c>
    </row>
    <row r="10">
      <c r="A10" s="4" t="inlineStr">
        <is>
          <t>Tax Protection Agreements | Operating Partnership</t>
        </is>
      </c>
    </row>
    <row r="11">
      <c r="A11" s="3" t="inlineStr">
        <is>
          <t>Related Party Transactions</t>
        </is>
      </c>
    </row>
    <row r="12">
      <c r="A12" s="4" t="inlineStr">
        <is>
          <t>Future sale period for properties</t>
        </is>
      </c>
      <c r="B12" s="4" t="inlineStr">
        <is>
          <t>7 years</t>
        </is>
      </c>
    </row>
    <row r="13">
      <c r="A13" s="4" t="inlineStr">
        <is>
          <t>Future sale period for properties in limited number of cases</t>
        </is>
      </c>
      <c r="B13" s="4" t="inlineStr">
        <is>
          <t>10 years</t>
        </is>
      </c>
    </row>
    <row r="14">
      <c r="A14" s="4" t="inlineStr">
        <is>
          <t>Executive Officer | Construction Contracts</t>
        </is>
      </c>
    </row>
    <row r="15">
      <c r="A15" s="3" t="inlineStr">
        <is>
          <t>Related Party Transactions</t>
        </is>
      </c>
    </row>
    <row r="16">
      <c r="A16" s="4" t="inlineStr">
        <is>
          <t>Gross profit from related parties</t>
        </is>
      </c>
      <c r="G16" s="8" t="n">
        <v>3.1</v>
      </c>
    </row>
    <row r="17">
      <c r="A17" s="4" t="inlineStr">
        <is>
          <t>Related party amount of transaction</t>
        </is>
      </c>
      <c r="E17" s="9" t="n">
        <v>80.7</v>
      </c>
    </row>
    <row r="18">
      <c r="A18" s="4" t="inlineStr">
        <is>
          <t>Gross profit margin, related parties</t>
        </is>
      </c>
      <c r="G18" s="4" t="inlineStr">
        <is>
          <t>3.80%</t>
        </is>
      </c>
    </row>
    <row r="19">
      <c r="A19" s="4" t="inlineStr">
        <is>
          <t>Credit facility, amount outstanding</t>
        </is>
      </c>
      <c r="C19" s="8" t="n">
        <v>9.5</v>
      </c>
      <c r="E19" s="8" t="n">
        <v>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Guarantees (Details) - Financial Guarantee $ in Thousands</t>
        </is>
      </c>
      <c r="B1" s="2" t="inlineStr">
        <is>
          <t>Sep. 30, 2020USD ($)</t>
        </is>
      </c>
    </row>
    <row r="2">
      <c r="A2" s="3" t="inlineStr">
        <is>
          <t>Commitments and Contingencies</t>
        </is>
      </c>
    </row>
    <row r="3">
      <c r="A3" s="4" t="inlineStr">
        <is>
          <t>Guarantor obligations, maximum exposure (up to)</t>
        </is>
      </c>
      <c r="B3" s="6" t="n">
        <v>47780</v>
      </c>
    </row>
    <row r="4">
      <c r="A4" s="4" t="inlineStr">
        <is>
          <t>The Residences at Annapolis Junction</t>
        </is>
      </c>
    </row>
    <row r="5">
      <c r="A5" s="3" t="inlineStr">
        <is>
          <t>Commitments and Contingencies</t>
        </is>
      </c>
    </row>
    <row r="6">
      <c r="A6" s="4" t="inlineStr">
        <is>
          <t>Guarantor obligations, maximum exposure (up to)</t>
        </is>
      </c>
      <c r="B6" s="5" t="n">
        <v>8300</v>
      </c>
    </row>
    <row r="7">
      <c r="A7" s="4" t="inlineStr">
        <is>
          <t>Delray Plaza</t>
        </is>
      </c>
    </row>
    <row r="8">
      <c r="A8" s="3" t="inlineStr">
        <is>
          <t>Commitments and Contingencies</t>
        </is>
      </c>
    </row>
    <row r="9">
      <c r="A9" s="4" t="inlineStr">
        <is>
          <t>Guarantor obligations, maximum exposure (up to)</t>
        </is>
      </c>
      <c r="B9" s="5" t="n">
        <v>5180</v>
      </c>
    </row>
    <row r="10">
      <c r="A10" s="4" t="inlineStr">
        <is>
          <t>Interlock Commercial</t>
        </is>
      </c>
    </row>
    <row r="11">
      <c r="A11" s="3" t="inlineStr">
        <is>
          <t>Commitments and Contingencies</t>
        </is>
      </c>
    </row>
    <row r="12">
      <c r="A12" s="4" t="inlineStr">
        <is>
          <t>Guarantor obligations, maximum exposure (up to)</t>
        </is>
      </c>
      <c r="B12" s="6" t="n">
        <v>34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Sep. 30, 2020</t>
        </is>
      </c>
      <c r="C1" s="2" t="inlineStr">
        <is>
          <t>Dec. 31, 2019</t>
        </is>
      </c>
    </row>
    <row r="2">
      <c r="A2" s="3" t="inlineStr">
        <is>
          <t>Commitments and Contingencies</t>
        </is>
      </c>
    </row>
    <row r="3">
      <c r="A3" s="4" t="inlineStr">
        <is>
          <t>Line of credit, performance and payment bonds</t>
        </is>
      </c>
      <c r="B3" s="8" t="n">
        <v>3.6</v>
      </c>
      <c r="C3" s="8" t="n">
        <v>4.3</v>
      </c>
    </row>
    <row r="4">
      <c r="A4" s="4" t="inlineStr">
        <is>
          <t>Operating Partnership</t>
        </is>
      </c>
    </row>
    <row r="5">
      <c r="A5" s="3" t="inlineStr">
        <is>
          <t>Commitments and Contingencies</t>
        </is>
      </c>
    </row>
    <row r="6">
      <c r="A6" s="4" t="inlineStr">
        <is>
          <t>Credit facility, amount outstanding</t>
        </is>
      </c>
      <c r="B6" s="8" t="n">
        <v>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in Thousands</t>
        </is>
      </c>
      <c r="B1" s="2" t="inlineStr">
        <is>
          <t>Oct. 30, 2020</t>
        </is>
      </c>
      <c r="C1" s="2" t="inlineStr">
        <is>
          <t>Oct. 15, 2020</t>
        </is>
      </c>
      <c r="D1" s="2" t="inlineStr">
        <is>
          <t>Oct. 08, 2020</t>
        </is>
      </c>
      <c r="E1" s="2" t="inlineStr">
        <is>
          <t>Oct. 02, 2020</t>
        </is>
      </c>
      <c r="F1" s="2" t="inlineStr">
        <is>
          <t>Oct. 01, 2020</t>
        </is>
      </c>
      <c r="G1" s="2" t="inlineStr">
        <is>
          <t>Oct. 31, 2020</t>
        </is>
      </c>
      <c r="H1" s="2" t="inlineStr">
        <is>
          <t>Sep. 30, 2020</t>
        </is>
      </c>
      <c r="I1" s="2" t="inlineStr">
        <is>
          <t>Sep. 30, 2020</t>
        </is>
      </c>
      <c r="J1" s="2" t="inlineStr">
        <is>
          <t>Sep. 30, 2019</t>
        </is>
      </c>
      <c r="K1" s="2" t="inlineStr">
        <is>
          <t>Dec. 31, 2019</t>
        </is>
      </c>
    </row>
    <row r="2">
      <c r="A2" s="3" t="inlineStr">
        <is>
          <t>Subsequent Event [Line Items]</t>
        </is>
      </c>
    </row>
    <row r="3">
      <c r="A3" s="4" t="inlineStr">
        <is>
          <t>Notional amount</t>
        </is>
      </c>
      <c r="H3" s="6" t="n">
        <v>790594</v>
      </c>
      <c r="I3" s="6" t="n">
        <v>790594</v>
      </c>
      <c r="K3" s="6" t="n">
        <v>496642</v>
      </c>
    </row>
    <row r="4">
      <c r="A4" s="4" t="inlineStr">
        <is>
          <t>Dividends and distributions</t>
        </is>
      </c>
      <c r="I4" s="5" t="n">
        <v>36058</v>
      </c>
      <c r="J4" s="6" t="n">
        <v>43537</v>
      </c>
    </row>
    <row r="5">
      <c r="A5" s="4" t="inlineStr">
        <is>
          <t>Subsequent Event</t>
        </is>
      </c>
    </row>
    <row r="6">
      <c r="A6" s="3" t="inlineStr">
        <is>
          <t>Subsequent Event [Line Items]</t>
        </is>
      </c>
    </row>
    <row r="7">
      <c r="A7" s="4" t="inlineStr">
        <is>
          <t>Note balance at assumption</t>
        </is>
      </c>
      <c r="E7" s="6" t="n">
        <v>1500</v>
      </c>
    </row>
    <row r="8">
      <c r="A8" s="4" t="inlineStr">
        <is>
          <t>Percentage of voting interests acquired</t>
        </is>
      </c>
      <c r="E8" s="4" t="inlineStr">
        <is>
          <t>20.00%</t>
        </is>
      </c>
    </row>
    <row r="9">
      <c r="A9" s="4" t="inlineStr">
        <is>
          <t>Payment to acquire business</t>
        </is>
      </c>
      <c r="E9" s="6" t="n">
        <v>3500</v>
      </c>
    </row>
    <row r="10">
      <c r="A10" s="4" t="inlineStr">
        <is>
          <t>Construction loans</t>
        </is>
      </c>
    </row>
    <row r="11">
      <c r="A11" s="3" t="inlineStr">
        <is>
          <t>Subsequent Event [Line Items]</t>
        </is>
      </c>
    </row>
    <row r="12">
      <c r="A12" s="4" t="inlineStr">
        <is>
          <t>Borrowings under construction loans</t>
        </is>
      </c>
      <c r="I12" s="6" t="n">
        <v>38200</v>
      </c>
    </row>
    <row r="13">
      <c r="A13" s="4" t="inlineStr">
        <is>
          <t>Construction loans | Subsequent Event</t>
        </is>
      </c>
    </row>
    <row r="14">
      <c r="A14" s="3" t="inlineStr">
        <is>
          <t>Subsequent Event [Line Items]</t>
        </is>
      </c>
    </row>
    <row r="15">
      <c r="A15" s="4" t="inlineStr">
        <is>
          <t>Borrowings under construction loans</t>
        </is>
      </c>
      <c r="G15" s="6" t="n">
        <v>800</v>
      </c>
    </row>
    <row r="16">
      <c r="A16" s="4" t="inlineStr">
        <is>
          <t>Common Class A | Subsequent Event</t>
        </is>
      </c>
    </row>
    <row r="17">
      <c r="A17" s="3" t="inlineStr">
        <is>
          <t>Subsequent Event [Line Items]</t>
        </is>
      </c>
    </row>
    <row r="18">
      <c r="A18" s="4" t="inlineStr">
        <is>
          <t>Maximum loan commitment</t>
        </is>
      </c>
      <c r="E18" s="6" t="n">
        <v>2500</v>
      </c>
    </row>
    <row r="19">
      <c r="A19" s="4" t="inlineStr">
        <is>
          <t>Dividends and distributions</t>
        </is>
      </c>
      <c r="D19" s="6" t="n">
        <v>6400</v>
      </c>
    </row>
    <row r="20">
      <c r="A20" s="4" t="inlineStr">
        <is>
          <t>Redeemable convertible preferred stock | Subsequent Event</t>
        </is>
      </c>
    </row>
    <row r="21">
      <c r="A21" s="3" t="inlineStr">
        <is>
          <t>Subsequent Event [Line Items]</t>
        </is>
      </c>
    </row>
    <row r="22">
      <c r="A22" s="4" t="inlineStr">
        <is>
          <t>Dividends and distributions</t>
        </is>
      </c>
      <c r="C22" s="6" t="n">
        <v>2900</v>
      </c>
    </row>
    <row r="23">
      <c r="A23" s="4" t="inlineStr">
        <is>
          <t>Noncontrolling interests in investment entities | Common Class A | Subsequent Event</t>
        </is>
      </c>
    </row>
    <row r="24">
      <c r="A24" s="3" t="inlineStr">
        <is>
          <t>Subsequent Event [Line Items]</t>
        </is>
      </c>
    </row>
    <row r="25">
      <c r="A25" s="4" t="inlineStr">
        <is>
          <t>Shares issued through public offering (in shares)</t>
        </is>
      </c>
      <c r="F25" s="5" t="n">
        <v>164890</v>
      </c>
    </row>
    <row r="26">
      <c r="A26" s="4" t="inlineStr">
        <is>
          <t>Redeemable noncontrolling interest</t>
        </is>
      </c>
      <c r="F26" s="6" t="n">
        <v>1500</v>
      </c>
    </row>
    <row r="27">
      <c r="A27" s="4" t="inlineStr">
        <is>
          <t>Class A units | Operating Partnership | Subsequent Event</t>
        </is>
      </c>
    </row>
    <row r="28">
      <c r="A28" s="3" t="inlineStr">
        <is>
          <t>Subsequent Event [Line Items]</t>
        </is>
      </c>
    </row>
    <row r="29">
      <c r="A29" s="4" t="inlineStr">
        <is>
          <t>Dividends and distributions</t>
        </is>
      </c>
      <c r="D29" s="6" t="n">
        <v>2300</v>
      </c>
    </row>
    <row r="30">
      <c r="A30" s="4" t="inlineStr">
        <is>
          <t>Edison Apartments | Subsequent Event</t>
        </is>
      </c>
    </row>
    <row r="31">
      <c r="A31" s="3" t="inlineStr">
        <is>
          <t>Subsequent Event [Line Items]</t>
        </is>
      </c>
    </row>
    <row r="32">
      <c r="A32" s="4" t="inlineStr">
        <is>
          <t>Acquisition, common units/shares issued (in shares)</t>
        </is>
      </c>
      <c r="E32" s="5" t="n">
        <v>633734</v>
      </c>
    </row>
    <row r="33">
      <c r="A33" s="4" t="inlineStr">
        <is>
          <t>Note balance at assumption</t>
        </is>
      </c>
      <c r="E33" s="6" t="n">
        <v>16400</v>
      </c>
    </row>
    <row r="34">
      <c r="A34" s="4" t="inlineStr">
        <is>
          <t>Note balance at assumption, other</t>
        </is>
      </c>
      <c r="E34" s="6" t="n">
        <v>1800</v>
      </c>
    </row>
    <row r="35">
      <c r="A35" s="4" t="inlineStr">
        <is>
          <t>The Residences at Annapolis Junction | Subsequent Event</t>
        </is>
      </c>
    </row>
    <row r="36">
      <c r="A36" s="3" t="inlineStr">
        <is>
          <t>Subsequent Event [Line Items]</t>
        </is>
      </c>
    </row>
    <row r="37">
      <c r="A37" s="4" t="inlineStr">
        <is>
          <t>Percentage of voting interests acquired</t>
        </is>
      </c>
      <c r="B37" s="4" t="inlineStr">
        <is>
          <t>79.00%</t>
        </is>
      </c>
    </row>
    <row r="38">
      <c r="A38" s="4" t="inlineStr">
        <is>
          <t>Payment for debt extinguishment</t>
        </is>
      </c>
      <c r="B38" s="6" t="n">
        <v>200</v>
      </c>
    </row>
    <row r="39">
      <c r="A39" s="4" t="inlineStr">
        <is>
          <t>Senior loan</t>
        </is>
      </c>
      <c r="B39" s="6" t="n">
        <v>84400</v>
      </c>
    </row>
    <row r="40">
      <c r="A40" s="4" t="inlineStr">
        <is>
          <t>Columbus Village II</t>
        </is>
      </c>
    </row>
    <row r="41">
      <c r="A41" s="3" t="inlineStr">
        <is>
          <t>Subsequent Event [Line Items]</t>
        </is>
      </c>
    </row>
    <row r="42">
      <c r="A42" s="4" t="inlineStr">
        <is>
          <t>Adjustment in operating leases, income statement, lease revenue</t>
        </is>
      </c>
      <c r="H42" s="6" t="n">
        <v>1100</v>
      </c>
    </row>
    <row r="43">
      <c r="A43" s="4" t="inlineStr">
        <is>
          <t>Asset Pledged as Collateral | Common Class A | Subsequent Event</t>
        </is>
      </c>
    </row>
    <row r="44">
      <c r="A44" s="3" t="inlineStr">
        <is>
          <t>Subsequent Event [Line Items]</t>
        </is>
      </c>
    </row>
    <row r="45">
      <c r="A45" s="4" t="inlineStr">
        <is>
          <t>Securities received as collateral</t>
        </is>
      </c>
      <c r="E45" s="5" t="n">
        <v>125843</v>
      </c>
    </row>
    <row r="46">
      <c r="A46" s="4" t="inlineStr">
        <is>
          <t>SOFR | The Residences at Annapolis Junction | Subsequent Event</t>
        </is>
      </c>
    </row>
    <row r="47">
      <c r="A47" s="3" t="inlineStr">
        <is>
          <t>Subsequent Event [Line Items]</t>
        </is>
      </c>
    </row>
    <row r="48">
      <c r="A48" s="4" t="inlineStr">
        <is>
          <t>Stated interest rate, basis spread on variable rate</t>
        </is>
      </c>
      <c r="B48" s="4" t="inlineStr">
        <is>
          <t>2.66%</t>
        </is>
      </c>
    </row>
    <row r="49">
      <c r="A49" s="4" t="inlineStr">
        <is>
          <t>Derivative, strike rate</t>
        </is>
      </c>
      <c r="B49" s="4" t="inlineStr">
        <is>
          <t>1.84%</t>
        </is>
      </c>
    </row>
    <row r="50">
      <c r="A50" s="4" t="inlineStr">
        <is>
          <t>Interest rate caps | Subsequent Event</t>
        </is>
      </c>
    </row>
    <row r="51">
      <c r="A51" s="3" t="inlineStr">
        <is>
          <t>Subsequent Event [Line Items]</t>
        </is>
      </c>
    </row>
    <row r="52">
      <c r="A52" s="4" t="inlineStr">
        <is>
          <t>Notional amount</t>
        </is>
      </c>
      <c r="B52" s="6"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0</t>
        </is>
      </c>
      <c r="D2" s="2" t="inlineStr">
        <is>
          <t>Sep. 30, 2019</t>
        </is>
      </c>
    </row>
    <row r="3">
      <c r="A3" s="3" t="inlineStr">
        <is>
          <t>OPERATING ACTIVITIES</t>
        </is>
      </c>
    </row>
    <row r="4">
      <c r="A4" s="4" t="inlineStr">
        <is>
          <t>Net income</t>
        </is>
      </c>
      <c r="C4" s="6" t="n">
        <v>32270</v>
      </c>
      <c r="D4" s="6" t="n">
        <v>24403</v>
      </c>
    </row>
    <row r="5">
      <c r="A5" s="3" t="inlineStr">
        <is>
          <t>Adjustments to reconcile net income to net cash provided by operating activities:</t>
        </is>
      </c>
    </row>
    <row r="6">
      <c r="A6" s="4" t="inlineStr">
        <is>
          <t>Depreciation of buildings and tenant improvements</t>
        </is>
      </c>
      <c r="C6" s="5" t="n">
        <v>31565</v>
      </c>
      <c r="D6" s="5" t="n">
        <v>27233</v>
      </c>
    </row>
    <row r="7">
      <c r="A7" s="4" t="inlineStr">
        <is>
          <t>Amortization of leasing costs, in-place lease intangibles and below market ground rents - operating leases</t>
        </is>
      </c>
      <c r="C7" s="5" t="n">
        <v>10667</v>
      </c>
      <c r="D7" s="5" t="n">
        <v>11641</v>
      </c>
    </row>
    <row r="8">
      <c r="A8" s="4" t="inlineStr">
        <is>
          <t>Accrued straight-line rental revenue</t>
        </is>
      </c>
      <c r="C8" s="5" t="n">
        <v>-3434</v>
      </c>
      <c r="D8" s="5" t="n">
        <v>-2893</v>
      </c>
    </row>
    <row r="9">
      <c r="A9" s="4" t="inlineStr">
        <is>
          <t>Amortization of leasing incentives and above or below-market rents</t>
        </is>
      </c>
      <c r="C9" s="5" t="n">
        <v>-593</v>
      </c>
      <c r="D9" s="5" t="n">
        <v>-287</v>
      </c>
    </row>
    <row r="10">
      <c r="A10" s="4" t="inlineStr">
        <is>
          <t>Amortization of right-of-use assets - finance leases</t>
        </is>
      </c>
      <c r="C10" s="5" t="n">
        <v>440</v>
      </c>
      <c r="D10" s="5" t="n">
        <v>230</v>
      </c>
    </row>
    <row r="11">
      <c r="A11" s="4" t="inlineStr">
        <is>
          <t>Accrued straight-line ground rent expense</t>
        </is>
      </c>
      <c r="C11" s="5" t="n">
        <v>54</v>
      </c>
      <c r="D11" s="5" t="n">
        <v>-10</v>
      </c>
    </row>
    <row r="12">
      <c r="A12" s="4" t="inlineStr">
        <is>
          <t>Unrealized credit loss provision</t>
        </is>
      </c>
      <c r="C12" s="5" t="n">
        <v>227</v>
      </c>
      <c r="D12" s="5" t="n">
        <v>0</v>
      </c>
    </row>
    <row r="13">
      <c r="A13" s="4" t="inlineStr">
        <is>
          <t>Adjustment for uncollectable lease accounts</t>
        </is>
      </c>
      <c r="C13" s="5" t="n">
        <v>3195</v>
      </c>
      <c r="D13" s="5" t="n">
        <v>220</v>
      </c>
    </row>
    <row r="14">
      <c r="A14" s="4" t="inlineStr">
        <is>
          <t>Noncash stock compensation</t>
        </is>
      </c>
      <c r="C14" s="5" t="n">
        <v>1907</v>
      </c>
      <c r="D14" s="5" t="n">
        <v>1339</v>
      </c>
    </row>
    <row r="15">
      <c r="A15" s="4" t="inlineStr">
        <is>
          <t>Impairment charges</t>
        </is>
      </c>
      <c r="C15" s="5" t="n">
        <v>205</v>
      </c>
      <c r="D15" s="5" t="n">
        <v>0</v>
      </c>
    </row>
    <row r="16">
      <c r="A16" s="4" t="inlineStr">
        <is>
          <t>Noncash interest expense</t>
        </is>
      </c>
      <c r="C16" s="5" t="n">
        <v>1499</v>
      </c>
      <c r="D16" s="5" t="n">
        <v>898</v>
      </c>
    </row>
    <row r="17">
      <c r="A17" s="4" t="inlineStr">
        <is>
          <t>Interest expense on finance leases</t>
        </is>
      </c>
      <c r="C17" s="5" t="n">
        <v>686</v>
      </c>
      <c r="D17" s="5" t="n">
        <v>340</v>
      </c>
    </row>
    <row r="18">
      <c r="A18" s="4" t="inlineStr">
        <is>
          <t>Gain on real estate dispositions</t>
        </is>
      </c>
      <c r="C18" s="5" t="n">
        <v>-6388</v>
      </c>
      <c r="D18" s="5" t="n">
        <v>-4699</v>
      </c>
    </row>
    <row r="19">
      <c r="A19" s="4" t="inlineStr">
        <is>
          <t>Adjustment for Annapolis Junction loan discount amortization</t>
        </is>
      </c>
      <c r="B19" s="4" t="inlineStr">
        <is>
          <t>[1]</t>
        </is>
      </c>
      <c r="C19" s="5" t="n">
        <v>0</v>
      </c>
      <c r="D19" s="5" t="n">
        <v>-3727</v>
      </c>
    </row>
    <row r="20">
      <c r="A20" s="4" t="inlineStr">
        <is>
          <t>Change in fair value of derivatives and other</t>
        </is>
      </c>
      <c r="C20" s="5" t="n">
        <v>1424</v>
      </c>
      <c r="D20" s="5" t="n">
        <v>3926</v>
      </c>
    </row>
    <row r="21">
      <c r="A21" s="4" t="inlineStr">
        <is>
          <t>Equity in income of unconsolidated real estate entities</t>
        </is>
      </c>
      <c r="C21" s="5" t="n">
        <v>0</v>
      </c>
      <c r="D21" s="5" t="n">
        <v>-273</v>
      </c>
    </row>
    <row r="22">
      <c r="A22" s="3" t="inlineStr">
        <is>
          <t>Changes in operating assets and liabilities:</t>
        </is>
      </c>
    </row>
    <row r="23">
      <c r="A23" s="4" t="inlineStr">
        <is>
          <t>Property assets</t>
        </is>
      </c>
      <c r="C23" s="5" t="n">
        <v>-6642</v>
      </c>
      <c r="D23" s="5" t="n">
        <v>-4225</v>
      </c>
    </row>
    <row r="24">
      <c r="A24" s="4" t="inlineStr">
        <is>
          <t>Property liabilities</t>
        </is>
      </c>
      <c r="C24" s="5" t="n">
        <v>3356</v>
      </c>
      <c r="D24" s="5" t="n">
        <v>2623</v>
      </c>
    </row>
    <row r="25">
      <c r="A25" s="4" t="inlineStr">
        <is>
          <t>Construction assets</t>
        </is>
      </c>
      <c r="C25" s="5" t="n">
        <v>-8328</v>
      </c>
      <c r="D25" s="5" t="n">
        <v>-3452</v>
      </c>
    </row>
    <row r="26">
      <c r="A26" s="4" t="inlineStr">
        <is>
          <t>Construction liabilities</t>
        </is>
      </c>
      <c r="C26" s="5" t="n">
        <v>18824</v>
      </c>
      <c r="D26" s="5" t="n">
        <v>-642</v>
      </c>
    </row>
    <row r="27">
      <c r="A27" s="4" t="inlineStr">
        <is>
          <t>Interest receivable</t>
        </is>
      </c>
      <c r="C27" s="5" t="n">
        <v>-13167</v>
      </c>
      <c r="D27" s="5" t="n">
        <v>-7118</v>
      </c>
    </row>
    <row r="28">
      <c r="A28" s="4" t="inlineStr">
        <is>
          <t>Net cash provided by operating activities</t>
        </is>
      </c>
      <c r="C28" s="5" t="n">
        <v>67767</v>
      </c>
      <c r="D28" s="5" t="n">
        <v>45527</v>
      </c>
    </row>
    <row r="29">
      <c r="A29" s="3" t="inlineStr">
        <is>
          <t>INVESTING ACTIVITIES</t>
        </is>
      </c>
    </row>
    <row r="30">
      <c r="A30" s="4" t="inlineStr">
        <is>
          <t>Development of real estate investments</t>
        </is>
      </c>
      <c r="C30" s="5" t="n">
        <v>-52157</v>
      </c>
      <c r="D30" s="5" t="n">
        <v>-107458</v>
      </c>
    </row>
    <row r="31">
      <c r="A31" s="4" t="inlineStr">
        <is>
          <t>Tenant and building improvements</t>
        </is>
      </c>
      <c r="C31" s="5" t="n">
        <v>-8195</v>
      </c>
      <c r="D31" s="5" t="n">
        <v>-16889</v>
      </c>
    </row>
    <row r="32">
      <c r="A32" s="4" t="inlineStr">
        <is>
          <t>Acquisitions of real estate investments, net of cash received</t>
        </is>
      </c>
      <c r="C32" s="5" t="n">
        <v>-34785</v>
      </c>
      <c r="D32" s="5" t="n">
        <v>-133345</v>
      </c>
    </row>
    <row r="33">
      <c r="A33" s="4" t="inlineStr">
        <is>
          <t>Dispositions of real estate investments, net of selling costs</t>
        </is>
      </c>
      <c r="C33" s="5" t="n">
        <v>96458</v>
      </c>
      <c r="D33" s="5" t="n">
        <v>32468</v>
      </c>
    </row>
    <row r="34">
      <c r="A34" s="4" t="inlineStr">
        <is>
          <t>Notes receivable issuances</t>
        </is>
      </c>
      <c r="C34" s="5" t="n">
        <v>-17687</v>
      </c>
      <c r="D34" s="5" t="n">
        <v>-44531</v>
      </c>
    </row>
    <row r="35">
      <c r="A35" s="4" t="inlineStr">
        <is>
          <t>Notes receivable paydowns</t>
        </is>
      </c>
      <c r="C35" s="5" t="n">
        <v>16220</v>
      </c>
      <c r="D35" s="5" t="n">
        <v>16965</v>
      </c>
    </row>
    <row r="36">
      <c r="A36" s="4" t="inlineStr">
        <is>
          <t>Leasing costs</t>
        </is>
      </c>
      <c r="C36" s="5" t="n">
        <v>-2438</v>
      </c>
      <c r="D36" s="5" t="n">
        <v>-2569</v>
      </c>
    </row>
    <row r="37">
      <c r="A37" s="4" t="inlineStr">
        <is>
          <t>Leasing incentives</t>
        </is>
      </c>
      <c r="C37" s="5" t="n">
        <v>-1289</v>
      </c>
      <c r="D37" s="5" t="n">
        <v>0</v>
      </c>
    </row>
    <row r="38">
      <c r="A38" s="4" t="inlineStr">
        <is>
          <t>Contributions to equity method investments</t>
        </is>
      </c>
      <c r="C38" s="5" t="n">
        <v>0</v>
      </c>
      <c r="D38" s="5" t="n">
        <v>-535</v>
      </c>
    </row>
    <row r="39">
      <c r="A39" s="4" t="inlineStr">
        <is>
          <t>Net cash used for investing activities</t>
        </is>
      </c>
      <c r="C39" s="5" t="n">
        <v>-3873</v>
      </c>
      <c r="D39" s="5" t="n">
        <v>-255894</v>
      </c>
    </row>
    <row r="40">
      <c r="A40" s="3" t="inlineStr">
        <is>
          <t>FINANCING ACTIVITIES</t>
        </is>
      </c>
    </row>
    <row r="41">
      <c r="A41" s="4" t="inlineStr">
        <is>
          <t>Proceeds from issuance of cumulative redeemable perpetual preferred stock, net</t>
        </is>
      </c>
      <c r="C41" s="5" t="n">
        <v>101460</v>
      </c>
      <c r="D41" s="5" t="n">
        <v>61001</v>
      </c>
    </row>
    <row r="42">
      <c r="A42" s="4" t="inlineStr">
        <is>
          <t>Proceeds from issuance of common stock, net</t>
        </is>
      </c>
      <c r="C42" s="5" t="n">
        <v>7387</v>
      </c>
      <c r="D42" s="5" t="n">
        <v>71749</v>
      </c>
    </row>
    <row r="43">
      <c r="A43" s="4" t="inlineStr">
        <is>
          <t>Common shares tendered for tax withholding</t>
        </is>
      </c>
      <c r="C43" s="5" t="n">
        <v>-534</v>
      </c>
      <c r="D43" s="5" t="n">
        <v>-344</v>
      </c>
    </row>
    <row r="44">
      <c r="A44" s="4" t="inlineStr">
        <is>
          <t>Debt issuances, credit facility and construction loan borrowings</t>
        </is>
      </c>
      <c r="C44" s="5" t="n">
        <v>81004</v>
      </c>
      <c r="D44" s="5" t="n">
        <v>349157</v>
      </c>
    </row>
    <row r="45">
      <c r="A45" s="4" t="inlineStr">
        <is>
          <t>Debt and credit facility repayments, including principal amortization</t>
        </is>
      </c>
      <c r="C45" s="5" t="n">
        <v>-181182</v>
      </c>
      <c r="D45" s="5" t="n">
        <v>-200879</v>
      </c>
    </row>
    <row r="46">
      <c r="A46" s="4" t="inlineStr">
        <is>
          <t>Debt issuance costs</t>
        </is>
      </c>
      <c r="C46" s="5" t="n">
        <v>-326</v>
      </c>
      <c r="D46" s="5" t="n">
        <v>-3225</v>
      </c>
    </row>
    <row r="47">
      <c r="A47" s="4" t="inlineStr">
        <is>
          <t>Dividends and distributions</t>
        </is>
      </c>
      <c r="C47" s="5" t="n">
        <v>-36058</v>
      </c>
      <c r="D47" s="5" t="n">
        <v>-43537</v>
      </c>
    </row>
    <row r="48">
      <c r="A48" s="4" t="inlineStr">
        <is>
          <t>Net cash provided by (used for) financing activities</t>
        </is>
      </c>
      <c r="C48" s="5" t="n">
        <v>-28249</v>
      </c>
      <c r="D48" s="5" t="n">
        <v>233922</v>
      </c>
    </row>
    <row r="49">
      <c r="A49" s="4" t="inlineStr">
        <is>
          <t>Net increase in cash and cash equivalents</t>
        </is>
      </c>
      <c r="C49" s="5" t="n">
        <v>35645</v>
      </c>
      <c r="D49" s="5" t="n">
        <v>23555</v>
      </c>
    </row>
    <row r="50">
      <c r="A50" s="4" t="inlineStr">
        <is>
          <t>Cash, cash equivalents, and restricted cash, beginning of period</t>
        </is>
      </c>
      <c r="C50" s="5" t="n">
        <v>43579</v>
      </c>
      <c r="D50" s="5" t="n">
        <v>24051</v>
      </c>
    </row>
    <row r="51">
      <c r="A51" s="4" t="inlineStr">
        <is>
          <t>Cash, cash equivalents, and restricted cash, end of period</t>
        </is>
      </c>
      <c r="B51" s="4" t="inlineStr">
        <is>
          <t>[2]</t>
        </is>
      </c>
      <c r="C51" s="5" t="n">
        <v>79224</v>
      </c>
      <c r="D51" s="5" t="n">
        <v>47606</v>
      </c>
    </row>
    <row r="52">
      <c r="A52" s="3" t="inlineStr">
        <is>
          <t>Supplemental Disclosures (noncash transactions):</t>
        </is>
      </c>
    </row>
    <row r="53">
      <c r="A53" s="4" t="inlineStr">
        <is>
          <t>(Decrease) increase in dividends and distributions payable</t>
        </is>
      </c>
      <c r="C53" s="5" t="n">
        <v>-5817</v>
      </c>
      <c r="D53" s="5" t="n">
        <v>3949</v>
      </c>
    </row>
    <row r="54">
      <c r="A54" s="4" t="inlineStr">
        <is>
          <t>(Decrease) increase in accrued capital improvements and development costs</t>
        </is>
      </c>
      <c r="C54" s="5" t="n">
        <v>-12564</v>
      </c>
      <c r="D54" s="5" t="n">
        <v>-13204</v>
      </c>
    </row>
    <row r="55">
      <c r="A55" s="4" t="inlineStr">
        <is>
          <t>Note payable issued in acquisition of noncontrolling interest in real estate investment</t>
        </is>
      </c>
      <c r="C55" s="5" t="n">
        <v>6130</v>
      </c>
      <c r="D55" s="5" t="n">
        <v>0</v>
      </c>
    </row>
    <row r="56">
      <c r="A56" s="4" t="inlineStr">
        <is>
          <t>Issuance of operating partnership units for acquisitions</t>
        </is>
      </c>
      <c r="C56" s="5" t="n">
        <v>67</v>
      </c>
      <c r="D56" s="5" t="n">
        <v>71115</v>
      </c>
    </row>
    <row r="57">
      <c r="A57" s="4" t="inlineStr">
        <is>
          <t>Operating Partnership units redeemed for common shares</t>
        </is>
      </c>
      <c r="C57" s="5" t="n">
        <v>8530</v>
      </c>
      <c r="D57" s="5" t="n">
        <v>2700</v>
      </c>
    </row>
    <row r="58">
      <c r="A58" s="4" t="inlineStr">
        <is>
          <t>Note payable recorded for mandatorily redeemable partnership interest</t>
        </is>
      </c>
      <c r="C58" s="5" t="n">
        <v>3829</v>
      </c>
      <c r="D58" s="5" t="n">
        <v>0</v>
      </c>
    </row>
    <row r="59">
      <c r="A59" s="4" t="inlineStr">
        <is>
          <t>Debt assumed at fair value in conjunction with real estate purchases</t>
        </is>
      </c>
      <c r="C59" s="5" t="n">
        <v>22512</v>
      </c>
      <c r="D59" s="5" t="n">
        <v>101390</v>
      </c>
    </row>
    <row r="60">
      <c r="A60" s="4" t="inlineStr">
        <is>
          <t>Note receivable extinguished in conjunction with real estate purchase</t>
        </is>
      </c>
      <c r="C60" s="5" t="n">
        <v>0</v>
      </c>
      <c r="D60" s="5" t="n">
        <v>31252</v>
      </c>
    </row>
    <row r="61">
      <c r="A61" s="4" t="inlineStr">
        <is>
          <t>Equity method investment redeemed for real estate acquisition</t>
        </is>
      </c>
      <c r="C61" s="5" t="n">
        <v>0</v>
      </c>
      <c r="D61" s="5" t="n">
        <v>23011</v>
      </c>
    </row>
    <row r="62">
      <c r="A62" s="4" t="inlineStr">
        <is>
          <t>Noncontrolling interest in acquired real estate entity</t>
        </is>
      </c>
      <c r="C62" s="5" t="n">
        <v>0</v>
      </c>
      <c r="D62" s="5" t="n">
        <v>4870</v>
      </c>
    </row>
    <row r="63">
      <c r="A63" s="4" t="inlineStr">
        <is>
          <t>Recognition of operating lease right-of-use assets (3)</t>
        </is>
      </c>
      <c r="B63" s="4" t="inlineStr">
        <is>
          <t>[3]</t>
        </is>
      </c>
      <c r="C63" s="5" t="n">
        <v>0</v>
      </c>
      <c r="D63" s="5" t="n">
        <v>33965</v>
      </c>
    </row>
    <row r="64">
      <c r="A64" s="4" t="inlineStr">
        <is>
          <t>Recognition of operating lease liabilities (3)</t>
        </is>
      </c>
      <c r="B64" s="4" t="inlineStr">
        <is>
          <t>[3]</t>
        </is>
      </c>
      <c r="C64" s="5" t="n">
        <v>0</v>
      </c>
      <c r="D64" s="5" t="n">
        <v>41631</v>
      </c>
    </row>
    <row r="65">
      <c r="A65" s="4" t="inlineStr">
        <is>
          <t>Recognition of finance lease right-of-use assets</t>
        </is>
      </c>
      <c r="C65" s="5" t="n">
        <v>0</v>
      </c>
      <c r="D65" s="5" t="n">
        <v>24500</v>
      </c>
    </row>
    <row r="66">
      <c r="A66" s="4" t="inlineStr">
        <is>
          <t>Recognition of finance lease liabilities</t>
        </is>
      </c>
      <c r="C66" s="5" t="n">
        <v>0</v>
      </c>
      <c r="D66" s="5" t="n">
        <v>17871</v>
      </c>
    </row>
    <row r="67">
      <c r="A67" s="4" t="inlineStr">
        <is>
          <t>De-recognition of operating lease right-of-use assets - lease termination</t>
        </is>
      </c>
      <c r="C67" s="5" t="n">
        <v>0</v>
      </c>
      <c r="D67" s="5" t="n">
        <v>440</v>
      </c>
    </row>
    <row r="68">
      <c r="A68" s="4" t="inlineStr">
        <is>
          <t>De-recognition of operating lease liabilities - lease termination</t>
        </is>
      </c>
      <c r="C68" s="6" t="n">
        <v>0</v>
      </c>
      <c r="D68" s="6" t="n">
        <v>440</v>
      </c>
    </row>
    <row r="69"/>
    <row r="70">
      <c r="A70" s="4" t="inlineStr">
        <is>
          <t>[1]</t>
        </is>
      </c>
      <c r="B70" s="4" t="inlineStr">
        <is>
          <t>Borrower paid $5.0 million in 2018 in exchange for the Company's purchase option, which was accounted for as a loan modification fee; interest income was recognized as additional interest income on the note receivable over the one-year then-remaining term.</t>
        </is>
      </c>
    </row>
    <row r="71">
      <c r="A71" s="4" t="inlineStr">
        <is>
          <t>[2]</t>
        </is>
      </c>
      <c r="B71" s="4" t="inlineStr">
        <is>
          <t>The following table provides a reconciliation of cash, cash equivalents and restricted cash reported in the Condensed Consolidated Statements of Cash Flows (in thousands): September 30, 2020 September 30, 2019 Cash and cash equivalents $ 73,579 $ 44,195 Restricted cash (a) 5,645 3,411 Cash, cash equivalents, and restricted cash $ 79,224 $ 47,606 (a) Restricted cash represents amounts held by lenders for real estate taxes, insurance, and reserves for capital improvements.</t>
        </is>
      </c>
    </row>
    <row r="72">
      <c r="A72" s="4" t="inlineStr">
        <is>
          <t>[3]</t>
        </is>
      </c>
      <c r="B72" s="4" t="inlineStr">
        <is>
          <t xml:space="preserve">Amounts attributable to 2019 are net of $0.4 million disposal related to the Company's preexisting lease at the Thames Street Wharf property acquired on June 26, 2019. </t>
        </is>
      </c>
    </row>
  </sheetData>
  <mergeCells count="6">
    <mergeCell ref="A1:B2"/>
    <mergeCell ref="C1:D1"/>
    <mergeCell ref="A69:C69"/>
    <mergeCell ref="B70:C70"/>
    <mergeCell ref="B71:C71"/>
    <mergeCell ref="B72:C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Footnotes (Parenthetical) - USD ($) $ in Thousands</t>
        </is>
      </c>
      <c r="C1" s="2" t="inlineStr">
        <is>
          <t>9 Months Ended</t>
        </is>
      </c>
    </row>
    <row r="2">
      <c r="C2" s="2" t="inlineStr">
        <is>
          <t>Sep. 30, 2019</t>
        </is>
      </c>
      <c r="D2" s="2" t="inlineStr">
        <is>
          <t>Sep. 30, 2020</t>
        </is>
      </c>
    </row>
    <row r="3">
      <c r="A3" s="4" t="inlineStr">
        <is>
          <t>Cash and cash equivalents</t>
        </is>
      </c>
      <c r="C3" s="6" t="n">
        <v>44195</v>
      </c>
      <c r="D3" s="6" t="n">
        <v>73579</v>
      </c>
    </row>
    <row r="4">
      <c r="A4" s="4" t="inlineStr">
        <is>
          <t>Restricted cash</t>
        </is>
      </c>
      <c r="C4" s="5" t="n">
        <v>3411</v>
      </c>
      <c r="D4" s="5" t="n">
        <v>5645</v>
      </c>
    </row>
    <row r="5">
      <c r="A5" s="4" t="inlineStr">
        <is>
          <t>Cash, cash equivalents, and restricted cash</t>
        </is>
      </c>
      <c r="B5" s="4" t="inlineStr">
        <is>
          <t>[1]</t>
        </is>
      </c>
      <c r="C5" s="5" t="n">
        <v>47606</v>
      </c>
      <c r="D5" s="5" t="n">
        <v>79224</v>
      </c>
    </row>
    <row r="6">
      <c r="A6" s="4" t="inlineStr">
        <is>
          <t>Thames Street Wharf</t>
        </is>
      </c>
    </row>
    <row r="7">
      <c r="A7" s="4" t="inlineStr">
        <is>
          <t>Write Off Of Right Of Use Asset</t>
        </is>
      </c>
      <c r="C7" s="6" t="n">
        <v>400</v>
      </c>
    </row>
    <row r="8">
      <c r="A8" s="4" t="inlineStr">
        <is>
          <t>Annapolis Junction | The Residences at Annapolis Junction</t>
        </is>
      </c>
    </row>
    <row r="9">
      <c r="A9" s="4" t="inlineStr">
        <is>
          <t>Loan modification fee, loan discount</t>
        </is>
      </c>
      <c r="D9" s="6" t="n">
        <v>5000</v>
      </c>
    </row>
    <row r="10"/>
    <row r="11">
      <c r="A11" s="4" t="inlineStr">
        <is>
          <t>[1]</t>
        </is>
      </c>
      <c r="B11" s="4" t="inlineStr">
        <is>
          <t>The following table provides a reconciliation of cash, cash equivalents and restricted cash reported in the Condensed Consolidated Statements of Cash Flows (in thousands): September 30, 2020 September 30, 2019 Cash and cash equivalents $ 73,579 $ 44,195 Restricted cash (a) 5,645 3,411 Cash, cash equivalents, and restricted cash $ 79,224 $ 47,606 (a) Restricted cash represents amounts held by lenders for real estate taxes, insurance, and reserves for capital improvements.</t>
        </is>
      </c>
    </row>
  </sheetData>
  <mergeCells count="3">
    <mergeCell ref="A1:B2"/>
    <mergeCell ref="A10:C10"/>
    <mergeCell ref="B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9 Months Ended</t>
        </is>
      </c>
    </row>
    <row r="2">
      <c r="B2" s="2" t="inlineStr">
        <is>
          <t>Sep. 30, 2020</t>
        </is>
      </c>
    </row>
    <row r="3">
      <c r="A3" s="3" t="inlineStr">
        <is>
          <t>Organization, Consolidation and Presentation of Financial Statements [Abstract]</t>
        </is>
      </c>
    </row>
    <row r="4">
      <c r="A4" s="4" t="inlineStr">
        <is>
          <t>Business of Organization</t>
        </is>
      </c>
      <c r="B4" s="4" t="inlineStr">
        <is>
          <t>Business of Organization Armada Hoffler Properties, Inc. (the "Company") is a full-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September 30, 2020 , owned 73.8% of the economic interest in the Operating Partnership, of which 0.1% is held as general partnership units. The operations of the Company are carried on primarily through the Operating Partnership and the wholly owned subsidiaries of the Operating Partnership. As of September 30, 2020 , the Company's property portfolio consisted of 52 operating properties and four properties either under development or not yet stabilized.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20:25:46Z</dcterms:created>
  <dcterms:modified xmlns:dcterms="http://purl.org/dc/terms/" xmlns:xsi="http://www.w3.org/2001/XMLSchema-instance" xsi:type="dcterms:W3CDTF">2020-11-05T20:25:46Z</dcterms:modified>
</cp:coreProperties>
</file>